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and Joint Venture " sheetId="9" state="visible" r:id="rId9"/>
    <sheet xmlns:r="http://schemas.openxmlformats.org/officeDocument/2006/relationships" name="Goodwill and Other Intangibl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Fair Value of Financial Instrum" sheetId="18" state="visible" r:id="rId18"/>
    <sheet xmlns:r="http://schemas.openxmlformats.org/officeDocument/2006/relationships" name="Concentration of Risk" sheetId="19" state="visible" r:id="rId19"/>
    <sheet xmlns:r="http://schemas.openxmlformats.org/officeDocument/2006/relationships" name="Unaudited Summarized Quarterly "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and Joint Ventur_2" sheetId="24" state="visible" r:id="rId24"/>
    <sheet xmlns:r="http://schemas.openxmlformats.org/officeDocument/2006/relationships" name="Goodwill and Other Intangible_2" sheetId="25" state="visible" r:id="rId25"/>
    <sheet xmlns:r="http://schemas.openxmlformats.org/officeDocument/2006/relationships" name="Income Taxe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Unaudited Summarized Quarterl_2"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Acquisitions and Joint Ventur_3" sheetId="39" state="visible" r:id="rId39"/>
    <sheet xmlns:r="http://schemas.openxmlformats.org/officeDocument/2006/relationships" name="Acquisitions and Joint Ventur_4" sheetId="40" state="visible" r:id="rId40"/>
    <sheet xmlns:r="http://schemas.openxmlformats.org/officeDocument/2006/relationships" name="Acquisitions and Joint Ventur_5"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Income Taxes - Deferred Tax Ass" sheetId="46" state="visible" r:id="rId46"/>
    <sheet xmlns:r="http://schemas.openxmlformats.org/officeDocument/2006/relationships" name="Income Taxes - Income Tax Expen" sheetId="47" state="visible" r:id="rId47"/>
    <sheet xmlns:r="http://schemas.openxmlformats.org/officeDocument/2006/relationships" name="Income Taxes - Statutory Rate a" sheetId="48" state="visible" r:id="rId48"/>
    <sheet xmlns:r="http://schemas.openxmlformats.org/officeDocument/2006/relationships" name="Income Taxes - Additional Infor" sheetId="49" state="visible" r:id="rId49"/>
    <sheet xmlns:r="http://schemas.openxmlformats.org/officeDocument/2006/relationships" name="Income Taxes - Total Amounts of" sheetId="50" state="visible" r:id="rId50"/>
    <sheet xmlns:r="http://schemas.openxmlformats.org/officeDocument/2006/relationships" name="Debt - Additional Information (" sheetId="51" state="visible" r:id="rId51"/>
    <sheet xmlns:r="http://schemas.openxmlformats.org/officeDocument/2006/relationships" name="Debt - Schedule of Principal Pa" sheetId="52" state="visible" r:id="rId52"/>
    <sheet xmlns:r="http://schemas.openxmlformats.org/officeDocument/2006/relationships" name="Stockholders' Equity - Addition" sheetId="53" state="visible" r:id="rId53"/>
    <sheet xmlns:r="http://schemas.openxmlformats.org/officeDocument/2006/relationships" name="Stockholders' Equity - Share Gr" sheetId="54" state="visible" r:id="rId54"/>
    <sheet xmlns:r="http://schemas.openxmlformats.org/officeDocument/2006/relationships" name="Stockholders' Equity - Schedule" sheetId="55" state="visible" r:id="rId55"/>
    <sheet xmlns:r="http://schemas.openxmlformats.org/officeDocument/2006/relationships" name="Stockholders' Equity - Shares o" sheetId="56" state="visible" r:id="rId56"/>
    <sheet xmlns:r="http://schemas.openxmlformats.org/officeDocument/2006/relationships" name="Leases - Additional information" sheetId="57" state="visible" r:id="rId57"/>
    <sheet xmlns:r="http://schemas.openxmlformats.org/officeDocument/2006/relationships" name="Leases - Information Related to" sheetId="58" state="visible" r:id="rId58"/>
    <sheet xmlns:r="http://schemas.openxmlformats.org/officeDocument/2006/relationships" name="Leases - Future Minimum Rental " sheetId="59" state="visible" r:id="rId59"/>
    <sheet xmlns:r="http://schemas.openxmlformats.org/officeDocument/2006/relationships" name="Employee Benefit Plan - Additio" sheetId="60" state="visible" r:id="rId60"/>
    <sheet xmlns:r="http://schemas.openxmlformats.org/officeDocument/2006/relationships" name="Commitments and Contingencies -" sheetId="61" state="visible" r:id="rId61"/>
    <sheet xmlns:r="http://schemas.openxmlformats.org/officeDocument/2006/relationships" name="Segment Information (Details)" sheetId="62" state="visible" r:id="rId62"/>
    <sheet xmlns:r="http://schemas.openxmlformats.org/officeDocument/2006/relationships" name="Concentration of Risk - Additio" sheetId="63" state="visible" r:id="rId63"/>
    <sheet xmlns:r="http://schemas.openxmlformats.org/officeDocument/2006/relationships" name="Unaudited Summarized Quarterl_3"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814">
  <si>
    <t>Cover page - USD ($) $ in Billions</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001-33989</t>
  </si>
  <si>
    <t>Entity Registrant Name</t>
  </si>
  <si>
    <t>LHC GROUP, INC.</t>
  </si>
  <si>
    <t>Entity Incorporation, State or Country Code</t>
  </si>
  <si>
    <t>DE</t>
  </si>
  <si>
    <t>Entity Tax Identification Number</t>
  </si>
  <si>
    <t>71-0918189</t>
  </si>
  <si>
    <t>Entity Address, Address Line One</t>
  </si>
  <si>
    <t>901 Hugh Wallis Road South</t>
  </si>
  <si>
    <t>Entity Address, City or Town</t>
  </si>
  <si>
    <t>Lafayette</t>
  </si>
  <si>
    <t>Entity Address, State or Province</t>
  </si>
  <si>
    <t>LA</t>
  </si>
  <si>
    <t>Entity Address, Postal Zip Code</t>
  </si>
  <si>
    <t>70508</t>
  </si>
  <si>
    <t>City Area Code</t>
  </si>
  <si>
    <t>337</t>
  </si>
  <si>
    <t>Local Phone Number</t>
  </si>
  <si>
    <t>233-1307</t>
  </si>
  <si>
    <t>Title of 12(b) Security</t>
  </si>
  <si>
    <t>Common Stock, par value $0.01 per share</t>
  </si>
  <si>
    <t>Trading Symbol</t>
  </si>
  <si>
    <t>LHCG</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Annual Report to Stockholders for the fiscal year ended December 31, 2019 are incorporated by reference in Part II of this Annual Report on Form 10-K. Portions of the Registrant’s Proxy Statement for its 2020 Annual Meeting of Stockholders are incorporated by reference in Part III of this Annual Report on Form 10-K.</t>
  </si>
  <si>
    <t>Amendment Flag</t>
  </si>
  <si>
    <t>Document Fiscal Year Focus</t>
  </si>
  <si>
    <t>2019</t>
  </si>
  <si>
    <t>Document Fiscal Period Focus</t>
  </si>
  <si>
    <t>FY</t>
  </si>
  <si>
    <t>Entity Central Index Key</t>
  </si>
  <si>
    <t>0001303313</t>
  </si>
  <si>
    <t>Current Fiscal Year End Date</t>
  </si>
  <si>
    <t>--12-31</t>
  </si>
  <si>
    <t>CONSOLIDATED BALANCE SHEETS - USD ($) $ in Thousands</t>
  </si>
  <si>
    <t>Dec. 31, 2018</t>
  </si>
  <si>
    <t>Current assets:</t>
  </si>
  <si>
    <t>Cash</t>
  </si>
  <si>
    <t>Receivables:</t>
  </si>
  <si>
    <t>Patient accounts receivable</t>
  </si>
  <si>
    <t>Other receivables</t>
  </si>
  <si>
    <t>Amounts due from governmental entities</t>
  </si>
  <si>
    <t>Total receivables, net</t>
  </si>
  <si>
    <t>Prepaid income taxes</t>
  </si>
  <si>
    <t>Prepaid expenses</t>
  </si>
  <si>
    <t>Other current assets</t>
  </si>
  <si>
    <t>Total current assets</t>
  </si>
  <si>
    <t>Property, building and equipment, net of accumulated depreciation of $69,441 and $55,253, respectively</t>
  </si>
  <si>
    <t>Goodwill</t>
  </si>
  <si>
    <t>Intangible assets, net of accumulated amortization of $16,431 and $15,176, respectively</t>
  </si>
  <si>
    <t>Assets held for sale</t>
  </si>
  <si>
    <t>Operating lease right of use asset</t>
  </si>
  <si>
    <t>Other assets</t>
  </si>
  <si>
    <t>Total assets</t>
  </si>
  <si>
    <t>Current liabilities:</t>
  </si>
  <si>
    <t>Accounts payable and other accrued liabilities</t>
  </si>
  <si>
    <t>Salaries, wages and benefits payable</t>
  </si>
  <si>
    <t>Self insurance reserves</t>
  </si>
  <si>
    <t>Current operating lease payable</t>
  </si>
  <si>
    <t>Current portion of long-term notes payable</t>
  </si>
  <si>
    <t>Amounts due to governmental entities</t>
  </si>
  <si>
    <t>Total current liabilities</t>
  </si>
  <si>
    <t>Deferred income taxes</t>
  </si>
  <si>
    <t>Income taxes payable</t>
  </si>
  <si>
    <t>Revolving credit facility</t>
  </si>
  <si>
    <t>Long-term notes payable</t>
  </si>
  <si>
    <t>Operating lease payable</t>
  </si>
  <si>
    <t>Total liabilities</t>
  </si>
  <si>
    <t>Noncontrolling interest-redeemable</t>
  </si>
  <si>
    <t>Commitments and contingencies</t>
  </si>
  <si>
    <t xml:space="preserve"> </t>
  </si>
  <si>
    <t>LHC Group, Inc. stockholders’ equity:</t>
  </si>
  <si>
    <t>Preferred stock – $0.01 par value: 5,000,000 shares authorized; none issued or outstanding</t>
  </si>
  <si>
    <t>Common stock – $0.01 par value: 60,000,000 shares authorized; 36,129,280 and 35,835,348 shares issued, and 30,992,390 and 30,805,919 shares outstanding, respectively</t>
  </si>
  <si>
    <t>Treasury stock – 5,136,890 and 5,029,429 shares at cost, respectively</t>
  </si>
  <si>
    <t>Additional paid-in capital</t>
  </si>
  <si>
    <t>Retained earnings</t>
  </si>
  <si>
    <t>Total LHC Group, Inc. stockholders’ equity</t>
  </si>
  <si>
    <t>Noncontrolling interest – non-redeemable</t>
  </si>
  <si>
    <t>Total stockholders’ equity</t>
  </si>
  <si>
    <t>Total liabilities and stockholders’ equity</t>
  </si>
  <si>
    <t>CONSOLIDATED BALANCE SHEETS (Parenthetical) - USD ($) $ in Thousands</t>
  </si>
  <si>
    <t>Statement of Financial Position [Abstract]</t>
  </si>
  <si>
    <t>Property, building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INCOME - USD ($) $ in Thousands</t>
  </si>
  <si>
    <t>3 Months Ended</t>
  </si>
  <si>
    <t>Sep. 30, 2019</t>
  </si>
  <si>
    <t>Mar. 31, 2019</t>
  </si>
  <si>
    <t>Sep. 30, 2018</t>
  </si>
  <si>
    <t>Jun. 30, 2018</t>
  </si>
  <si>
    <t>Mar. 31, 2018</t>
  </si>
  <si>
    <t>Dec. 31, 2017</t>
  </si>
  <si>
    <t>Income Statement [Abstract]</t>
  </si>
  <si>
    <t>Net service revenue</t>
  </si>
  <si>
    <t>Cost of service revenue (excluding depreciation and amortization)</t>
  </si>
  <si>
    <t>Gross margin</t>
  </si>
  <si>
    <t>General and administrative expenses</t>
  </si>
  <si>
    <t>Impairment of intangibles and other</t>
  </si>
  <si>
    <t>Operating income</t>
  </si>
  <si>
    <t>Interest expense</t>
  </si>
  <si>
    <t>Income before income taxes and noncontrolling interests</t>
  </si>
  <si>
    <t>Income tax expense</t>
  </si>
  <si>
    <t>Net income</t>
  </si>
  <si>
    <t>Less net income attributable to noncontrolling interests</t>
  </si>
  <si>
    <t>Net income attributable to LHC Group, Inc.’s common stockholders</t>
  </si>
  <si>
    <t>Earnings per share - basic:</t>
  </si>
  <si>
    <t>Net income attributable to LHC Group, Inc.’s common stockholders (in dollars per share)</t>
  </si>
  <si>
    <t>Earnings per share - diluted:</t>
  </si>
  <si>
    <t>Weighted average shares outstanding:</t>
  </si>
  <si>
    <t>Basic (in shares)</t>
  </si>
  <si>
    <t>Diluted (in shares)</t>
  </si>
  <si>
    <t>CONSOLIDATED STATEMENTS OF CHANGES IN EQUITY - USD ($) $ in Thousands</t>
  </si>
  <si>
    <t>Total</t>
  </si>
  <si>
    <t>Common Stock</t>
  </si>
  <si>
    <t>Treasury</t>
  </si>
  <si>
    <t>Noncontrolling interest -non- redeemable</t>
  </si>
  <si>
    <t>Total equity</t>
  </si>
  <si>
    <t>Non controlling interest - redeemable</t>
  </si>
  <si>
    <t>Beginning balance at Dec. 31, 2016</t>
  </si>
  <si>
    <t>Beginning balance (in shares) at Dec. 31, 2016</t>
  </si>
  <si>
    <t>Increase (Decrease) in Stockholders' Equity [Roll Forward]</t>
  </si>
  <si>
    <t>Acquired noncontrolling interest</t>
  </si>
  <si>
    <t>Purchase of additional controlling interest</t>
  </si>
  <si>
    <t>Sale of noncontrolling interest</t>
  </si>
  <si>
    <t>Noncontrolling interest distributions</t>
  </si>
  <si>
    <t>Nonvested stock compensation</t>
  </si>
  <si>
    <t>Issuance of vested stock</t>
  </si>
  <si>
    <t>Issuance of vested stock (in shares)</t>
  </si>
  <si>
    <t>Treasury shares redeemed to pay income tax</t>
  </si>
  <si>
    <t>Treasury shares redeemed to pay income tax (in shares)</t>
  </si>
  <si>
    <t>Issuance of common stock under Employee Stock Purchase Plan (in shares)</t>
  </si>
  <si>
    <t>Issuance of common stock under Employee Stock Purchase Plan</t>
  </si>
  <si>
    <t>Ending balance at Dec. 31, 2017</t>
  </si>
  <si>
    <t>Ending balance (in shares) at Dec. 31, 2017</t>
  </si>
  <si>
    <t>Purchase of additional controlling interest (in shares)</t>
  </si>
  <si>
    <t>Merger consideration</t>
  </si>
  <si>
    <t>Exercise of stock options</t>
  </si>
  <si>
    <t>Exercise of stock options (in shares)</t>
  </si>
  <si>
    <t>Merger consideration (in shares)</t>
  </si>
  <si>
    <t>Ending balance at Dec. 31, 2018</t>
  </si>
  <si>
    <t>Ending balance (in shares) at Dec. 31, 2018</t>
  </si>
  <si>
    <t>NCI acquired, net of sales</t>
  </si>
  <si>
    <t>Ending balance at Dec. 31, 2019</t>
  </si>
  <si>
    <t>Ending balance (in shares) at Dec. 31, 2019</t>
  </si>
  <si>
    <t>CONSOLIDATED STATEMENTS OF CASH FLOWS - USD ($) $ in Thousands</t>
  </si>
  <si>
    <t>Operating activities:</t>
  </si>
  <si>
    <t>Adjustments to reconcile net income to net cash provided by operating activities:</t>
  </si>
  <si>
    <t>Depreciation and amortization expense</t>
  </si>
  <si>
    <t>Amortization and impairment of operating lease right of use asset</t>
  </si>
  <si>
    <t>Stock-based compensation expense</t>
  </si>
  <si>
    <t>Loss on disposal of assets</t>
  </si>
  <si>
    <t>Changes in operating assets and liabilities, net of acquisitions:</t>
  </si>
  <si>
    <t>Receivables</t>
  </si>
  <si>
    <t>Prepaid expenses and other assets</t>
  </si>
  <si>
    <t>Accounts payable and accrued expenses</t>
  </si>
  <si>
    <t>Income tax payable</t>
  </si>
  <si>
    <t>Net amounts due to/from governmental entities</t>
  </si>
  <si>
    <t>Net cash provided by operating activities</t>
  </si>
  <si>
    <t>Investing activities:</t>
  </si>
  <si>
    <t>Cash paid for acquisitions, net of cash acquired</t>
  </si>
  <si>
    <t>Purchases of property, building and equipment</t>
  </si>
  <si>
    <t>Net cash used in investing activities</t>
  </si>
  <si>
    <t>Financing activities:</t>
  </si>
  <si>
    <t>Proceeds from line of credit</t>
  </si>
  <si>
    <t>Payments on line of credit</t>
  </si>
  <si>
    <t>Proceeds from employee stock purchase plan</t>
  </si>
  <si>
    <t>Payments on debt</t>
  </si>
  <si>
    <t>Payments on deferred financing fees</t>
  </si>
  <si>
    <t>Withholding taxes paid on stock-based compensation</t>
  </si>
  <si>
    <t>Exercise of options</t>
  </si>
  <si>
    <t>Net cash (used in) provided by financing activities</t>
  </si>
  <si>
    <t>Change in cash</t>
  </si>
  <si>
    <t>Cash at beginning of period</t>
  </si>
  <si>
    <t>Cash at end of period</t>
  </si>
  <si>
    <t>Supplemental disclosures of cash flow information</t>
  </si>
  <si>
    <t>Interest paid</t>
  </si>
  <si>
    <t>Income taxes paid</t>
  </si>
  <si>
    <t>Non-Cash Operating activity:</t>
  </si>
  <si>
    <t>Operating right of use assets in exchange for lease obligations</t>
  </si>
  <si>
    <t>Non-Cash Investing activity:</t>
  </si>
  <si>
    <t>Accrued capital expenditures</t>
  </si>
  <si>
    <t>Consideration transferred for a business combination</t>
  </si>
  <si>
    <t>Non-Cash Financing activity:</t>
  </si>
  <si>
    <t>Organization</t>
  </si>
  <si>
    <t>Organization, Consolidation and Presentation of Financial Statements [Abstract]</t>
  </si>
  <si>
    <t>Organization LHC Group, Inc. (the “Company”) is a health care provider specializing in the post-acute continuum of care. The Company provides services through five segments: home health, hospice, home and community-based services, facility-based services, the latter primarily through long-term acute care hospitals ("LTACHs"), and healthcare innovations ("HCI"). On April 1, 2018, the Company completed its "merger of equals" business combination (the "Merger") with Almost Family, Inc. ("Almost Family"). Almost Family's operating results are included in the Company's operating results from the date of acquisition. See Note 3 of the Notes to the Consolidated Financial Statements included in this Annual Report on Form 10-K for additional information. As of December 31, 2019 , the Company, through its wholly and majority-owned subsidiaries, equity joint ventures, controlled affiliates, and management agreements, operated 811 service providers in 35 states within the continental United States and the District of Columbia.</t>
  </si>
  <si>
    <t>Summary of Significant Accounting Policies</t>
  </si>
  <si>
    <t>Accounting Policies [Abstract]</t>
  </si>
  <si>
    <t xml:space="preserve">Summary of Significant Accounting Policies Use of Estimates The preparation of financial statements in conformity with U.S. generally accepted accounting principles (“US GAAP”) requires management to make estimates and assumptions that affect the reported amounts in the Company's accompanying consolidated financial statements and notes to the consolidated financial statements. Actual results could differ from those estimates. A description of the significant accounting policies and a discussion of the significant estimates and judgments associated with such policies are described below. Principles of Consolidation The consolidated financial statements include all subsidiaries and entities controlled by the Company through direct ownership of majority interest or controlling member ownership of such entities. Third party equity interests in the consolidated joint ventures are reflected as noncontrolling interests in the Company’s consolidated financial statements. All significant intercompany accounts and transactions have been eliminated in consolidation. All business combinations accounted for under the acquisition method have been included in the consolidated financial statements from the respective dates of acquisition. The Company consolidates equity joint venture entities as the Company has controlling interests, has voting control over these entities, or has ability to exercise significant influence in these entities. The members of the Company's equity joint ventures participate in profits and losses in proportion to their equity interests. The Company, through wholly owned subsidiaries, leases home health licenses necessary to operate certain of its home nursing and hospice agencies. As with wholly owned subsidiaries, the Company owns 100% of the equity of these entities and consolidates them based on such ownership. Reclassification and Immaterial Correction of an Error The Company has reclassified certain amounts relating to its prior year results to conform to its current period presentation. These reclassifications have not changed the results of operations of prior years. During the year ended December 31, 2019, the Company increased the reported balance of common stock by $2,000 , increased the reported number of common shares issued by 198,934 shares, decreased the reported balance of treasury stock by $1,000 , increased the reported number of treasury shares by 70,708 , and decreased the reported balances of Additional paid-in-capital by $3,000 for the year ended December 31, 2018 due to (1) the exclusion of reporting the number of common shares issued in conjunction with the Company's purchase of an additional controlling interest in a joint venture and (2) the exclusion of reporting the number of common shares issued as a result of the exercise of certain outstanding stock options and the number of treasury shares redeemed to pay income tax associated with such stock option exercises. The Company has evaluated the effects both qualitatively and quantitatively, and concluded that they did not have a material impact on previously issued financial statements for the year ended December 31, 2018. Revenue Recognition Basis of Presentation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Accounting Standards Update ("ASU") 2014-09, Revenue from Contracts with Customers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 party payors and others for services provided. Implicit price concessions are recorded for self-pay, uninsured patients and other payors by major payor class based on historical collection experience, aged accounts receivable by payor, and current economic conditions. The implicit price concession represents the difference between amounts billed and amounts expected to be collected based on collection history with similar payors.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Company has determined estimates for price concessions related to regulatory reviews based on historical experience and success rates in the claim appeals and adjudication process. Revenue is recorded at amounts estimated to be realizable for services provided. The following table sets forth the percentage of net service revenue earned by category of payor for each segment for the years ending December 31: 2019 2018 2017 Home Health: Medicare 70.2 % 71.8 % 72.6 % Managed Care, Commercial, and Other 29.8 28.2 27.4 100.0 % 100.0 % 100.0 % Hospice: Medicare 92.0 % 90.7 % 92.9 % Managed Care, Commercial, and Other 8.0 9.3 7.1 100.0 % 100.0 % 100.0 % Home and Community-Based: Medicaid 23.2 % 23.9 % 18.9 % Managed Care, Commercial, and Other 76.8 76.1 81.1 100.0 % 100.0 % 100.0 % Facility-Based: Medicare 56.2 % 59.7 % 63.7 % Managed Care, Commercial, and Other 43.8 40.3 36.3 100.0 % 100.0 % 100.0 % Healthcare Innovations: Medicare 21.6 % 22.8 % — % Managed Care, Commercial, and Other 78.4 77.2 — 100.0 % 100.0 % — % Medicare Home Health Services The home nursing Medicar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Revenue is recognized based on the number of days elapsed during an episode of care within the reporting period. Final payments from Medicare will reflect base payment adjustments for case-mix and geographic wage differences and 2% sequestration reduction. In addition, final payments may also reflect, but are not limited to, one of four retroactive adjustments to the total reimbursement: (a) an outlier payment if the patient’s care was unusually costly; (b) a low utilization adjustment if the number of visits was fewer than five ; (c) a partial payment if the patient transferred to another provider or transferred from another provider before completing the episode; or (d) a payment adjustment based upon the level of therapy services required.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the number of days elapsed during an episode of care within the reporting period.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resulting from regulatory reviews, audits, billing reviews and other matters. The Company estimates the impact of such adjustments based our historical experience, and records this estimate during the period in which services are rendered as an estimated price concession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number of days elapsed during the episode of care within the reporting period. As of December 31, 2019 and 2018,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solidated balance sheets for such periods. Hospice Services The Company records revenue on an accrual basis based upon the date of service at amounts equal to the estimated payment rates. The estimated payment rates are predetermined daily or hourly rates for each of the four levels of care delivered. The Company receives one of four predetermined daily rates based upon the level of care the Company furnishes. The four levels of care are routine care, general inpatient care, continuous home care, and respite care. There are two separate payment rates for routine care: payment for the first 60 days of care and care beyond 60 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ong-term acute care hospital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 Other sources of net service revenue for all segments fall into Medicaid, managed care or other paye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er, thus the Company's revenue is recorded at the estimated transaction price. Contingent Service Revenues The Company's Healthcare Innovations ("HCI") segment provides strategic health management services to Affordable Care Organizations ("ACOs") that have been approved to participate in the Medicare Shared Savings Program ("MSSP"). The HCI segment has service agreements with ACOs that provide for sharing of MSSP payments received by the ACO, if any. ACOs are legal entities that contract with Centers for Medicare and Medicaid Services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During the years ended December 31, 2019 and 2018, the HCI segment recorded net service revenue of $2.9 million and $3.7 million , respectively, related to the 2018 and 2017 ACO respective service periods, as certain ACOs served by the HCI segment received a MSSP payment from CMS confirming the performance obligation has been met. Patient Accounts Receivable The Company reports patient accounts receivable from services rendered at their estimated transaction price, which includes price concessions based on the amounts expected to be due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recouped prior to receiving final payment in full.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of the estimated reimbursement. The following table sets forth the percentage of patient accounts receivable by payor for the years ended December 31: 2019 2018 Medicare 48.3 % 51.3 % Medicaid 9.4 8.6 Managed Care, Commercial, and Other 42.3 40.1 Total patient accounts receivable 100.0 % 100.0 % Business Combinations The Company accounts for its acquisitions in accordance with ASC 805, "Business Combinations" ("ASC 805") using the acquisition method of accounting. Assets typically acquired consist primarily of Medicare licenses, trade names, certificates of need, and/or non-compete agreements.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Goodwill represents the excess of the cost of an acquired entity over the net amounts assigned to assets acquired and liabilities assumed. The operations of the acquisitions are included in the consolidated financial statements from their respective dates of acquisition. Acquisition transactions that occurred in 2019 and 2018 are further described in Note 3 and Note 4 to the Consolidated Financial Statements included in this Annual Report on Form 10-K. Insurance Programs The Company bears significant risk under its large-deductible workers’ compensation insurance program and its self-insured employee health program. Under the workers’ compensation insurance program, the Company bears risk up to $1.0 million per incident, after which stop-loss coverage is maintained. The Company purchases stop-loss insurance for the employee health plan and bear risk up to $0.3 million per incident.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liability insurance coverage on a claims made basis and general liability insurance coverage on an occurrence basis for this exposure with a $0.1 million . The Company also carries Directors and Officers coverage (also on a claims made basis) for potential claims against the Company’s directors and officers, including securities actions, with deductibles ranging from $0.5 million to $1.0 million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self-insurance reserves. As facts change, it may become necessary to make adjustments that could be material to the Company’s results of operations and financial condition. Goodwill and Intangible Assets In accordance with ASC 350, "Intangibles - Goodwill and Other" ("ASC 350") goodwill and intangible assets with indefinite lives are reviewed by the Company at least annually for impairment. The Company performs its annual impairment review of goodwill at November 30, and when a triggering event occurs between annual impairment tests. For 2019 and 2018, the Company performed a qualitative assessment of goodwill and determined that it is not more likely than not that the fair values of its reporting units are less than the carrying amounts. The Company has not recognized any goodwill impairment charges in 2019 , 2018 or 2017 related to the annual impairment testing. Components of the Company's reporting units are collections of markets of similar service offerings that operate collaboratively under a house of brands, i.e. multiple brands are used across markets, states, and segments. During the years ended December 31, 2019, 2018, and 2017, the Company recognized an impairment of $0.6 million , $0.6 million , and $1.5 million related to goodwill associated with the closure of underperforming locations. The impairments were calculated using a market approach. Included in intangible assets are definite-lived assets subject to amortization such as non-compete agreements, customer relationships, and defensive assets, which are defined as trade names that are not actively used. Amortization of definite-lived intangible assets is calculated on a straight-line basis over the estimated useful lives of the related assets, ranging from two to nineteen years . Amortization expense for the Company's definite-lived intangible assets for the year ended December 31, 2019, was $1.3 million , and for each of the years ended December 31, 2018 and 2017 was $2.1 million , which was recorded in general and administrative expenses. The Company also has indefinite-lived assets that are not subject to amortization expense such as trade names, certificates of need, and Medicare licenses to conduct specific operations within geographic markets. The Company has concluded that trade names, certificates of need, and licenses have indefinite lives, because there are no legal, regulatory, contractual, economic or other factors that would limit the useful lives of these intangible assets and the Company intends to renew and operate the certificates of need and licenses and use the trade names indefinitely. In some cases, the value of licenses and certificates of need is increased by moratoriums in effect.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replacement cost approach in its quantitative impairment test for certificates of need and licenses. Under this method, assumptions are made about the cost to replace the certificates of need and licenses. During the twelve months ended December 31, 2019 , 2018 or 2017, the Company did not record an impairment charge related to indefinite-lived intangible assets in the annual impairment testing. During the year ended December 31, 2019, the Company did record $7.1 million related to impairments, of which $6.1 million was related to impairment due to changes in moratorium regulations and $1.0 million was related to the closure of underperforming locations. During 2019, CMS removed all federal moratoria with regard to Medicare provider enrollments in four states. The Medicare licenses were deemed impaired upon the notice of removal. During the year ended December 31, 2018, the Company recognized a disposal of $3.7 million related to intangible assets associated with closures of underperforming locations. The Company did no t recognize any such costs during the year ended December 31, 2017. 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if any. Property, Building and Equipment Property, building and equipment are recorded at cost. Property, building and equipment acquired in connection with business combinations are recorded at estimated fair value in accordance with the acquisition method of accounting in accordance with ASC 805. Expenditures that increase capacities or extend useful lives are capitalized to the appropriate property, building and equipment accounts. Costs and related accumulated depreciation associated with assets that are sold or retired are written off and any gain or losses are recorded in operating income. Routine repairs and maintenance costs are expensed as incurred. Depreciation is computed using the straight-line method over the estimated useful lives of the individual assets. The estimated useful life of buildings is 39 years , while the estimated useful lives of transportation equipment, fixed equipment, and office furniture and equipment range from 3 to 10 years . The useful life for leasehold improvements is the shorter of the lease term or the expected life of the leasehold improvement. In accordance with ASC 360, "Property, Plant, and Equipment", the Company evaluates its long-lived assets for possible impairment whenever events or changes in circumstances occur that indicate that the carrying amount of the asset may not be recoverable. There were no impairment charges recognized during the periods ended December 31, 2019, 2018 and 2017 . The following table describes the Company’s components of property, building and equipment for the years ended December 31, 2019 and 2018 (amounts in thousands): 2019 2018 Land $ 7,339 $ 6,750 Building and leasehold improvements 36,142 35,474 Transportation equipment 12,470 13,503 Fixed equipment 376 745 Office furniture and medical equipment 94,993 78,344 Construction in progress 16,029 — 167,349 134,816 Less accumulated depreciation 69,441 55,253 Property, building and equipment, net $ 97,908 $ 79,563 Depreciation expense for the years ended December 31, 2019, 2018 and 2017 was $17.0 million , $14.1 million and $11.3 million , respectively, which was recorded in general and administrative expenses. In addition, the Company capitalized $0.2 million in interest costs related to the construction of its home office expansion project. Noncontrolling Interest The Company classifies noncontrolling interests of its joint ventur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 over the joint venture’s strategy and direction, in order to determine the fair value of the noncontrolling interest. Subsequent to the closing </t>
  </si>
  <si>
    <t>Acquisitions and Joint Venture Activities</t>
  </si>
  <si>
    <t>Business Combinations [Abstract]</t>
  </si>
  <si>
    <t>Acquisitions and Joint Venture Activities The Merger On April 1, 2018, the Company completed the Merger with Almost Family. At the effective time of the Merger on April 1, 2018, each outstanding share of common stock of Almost Family, other than certain canceled shares, was converted into the right to receive 0.9150 shares of the Company’s common stock and cash in lieu of any fractional shares of any Company common stock that Almost Family shareholders would otherwise have been entitled to receive. As a result, the Company issued approximately 12.8 million shares of its common stock to former stockholders of Almost Family, while also converting outstanding employee share awards, which resulted in total merger consideration of approximately $795.4 million . The Company was determined to be the accounting acquirer in the Merger. The Company's final valuation analysis of identifiable assets and liabilities assumed for the Merger in accordance with the requirements of ASC Topic 805, Business Combinations, are presented in the table below (amounts in thousands): Merger consideration Stock $ 795,412 Fair value of total consideration transferred Recognized amounts of identifiable assets acquired and liabilities assumed: Cash and cash equivalents 16,547 Patient accounts receivable 88,234 Prepaid income taxes 47 Prepaid expenses and other current assets 11,490 Property and equipment 11,144 Trade names 76,090 Certificates of need/licenses 76,505 Customer relationships 13,970 Assets held for sale 2,500 Deferred income taxes 4,821 Accounts payable (43,027 ) Accrued other liabilities (57,243 ) Seller notes payable (12,145 ) NCI - Redeemable (8,034 ) Long term income taxes payable (3,786 ) Line of credit (106,800 ) NCI - Nonredeemable (36,609 ) Other assets and (liabilities), net (178 ) Total identifiable assets and liabilities 33,526 Goodwill $ 761,886 2019 Acquisitions The Company acquired the majority-ownership of 16 home health agencies, eight hospice agencies, two home and community-based agencies, and one LTACH location during the twelve months ended December 31, 2019. The total aggregate purchase price for these transactions was $61.8 million , of which $57.9 million was paid in cash. In addition, the Company paid $16.4 million for acquisitions effective January 1, 2020, which was included in other assets. The purchase prices were determined based on the Company’s analysis of comparable acquisitions and the target market’s potential future cash flows.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ccordingly, the accompanying financial information includes the results of operations of the acquired entities from the date of acquisition. The following table summarizes the aggregate consideration paid for the acquisitions and the amounts of the assets acquired and liabilities assumed at the acquisition dates, as well as their provisional fair value at the acquisition dates and the noncontrolling interest acquired during the twelve months ended December 31, 2019: Consideration Cash $ 57,930 Fair value of total consideration transferred Recognized amounts of identifiable assets acquired and liabilities assumed Trade name 7,403 Certificates of need/licenses 7,998 Other assets and (liabilities), net (2,835 ) Total identifiable assets 12,566 Noncontrolling interest 10,478 Goodwill, including noncontrolling interest of $7,390 $ 55,842 The Company conducted preliminary assessments and recognized provisional amounts in its initial accounting for these acquisitions for all identified assets in accordance with the requirements of ASC 805. The Company is continuing its review of these matters during the measurement period. If new information about facts and circumstances that existed at the acquisition date is obtained and indicates adjustments are necessary, the acquisition accounting will be revised to adjust to the provisional amounts initially recognized.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period excess earnings method. Joint Venture Activities During the twelve months ended December 31, 2019, the Company acquired the minority ownership interests associated with certain agencies previously operated within four of its equity joint ventures. The total consideration for the purchase of such ownership interests was $19.7 million , which was paid in cash. These transactions were accounted for as equity transactions. During the twelve months ended December 31, 2019, the Company sold minority ownership interests associated with three home health agencies. The total consideration for the sale of such ownership interests was $4.2 million . The transaction was accounted for as an equity transaction. Other 2018 Acquisitions and Joint Venture Activities The Company acquired the majority-ownership of seven home health agencies and one hospice agency during the year ended December 31, 2018. The total aggregate purchase price for these transactions was $9.4 million , of which $8.8 million was paid in cash. The purchase prices were determined based on the Company's analysis of comparable acquisitions and the target market's potential future cash flows. Substantially all of the allocation of the purchase price for the acquisitions were allocated to goodwill of $11.0 million , indefinite lived intangibles trade names of $1.5 million and certificates of need/licenses of $1.4 million . Acquired noncontrolling interest was $5.0 million . During the year ended December 31, 2018, the Company sold ownership interests in five of its wholly-owned subsidiaries. The total sales prices of such ownership interests were $4.2 million , all of which were accounted for as equity transactions, resulting in the Company reducing additional paid in capital by $2.2 million . During the year ended December 31, 2018, the Company purchased additional ownership interests in two of its equity joint venture subsidiaries. The total consideration of such ownership was $8.1 million , of which $7.7 million was paid in shares of the Company's common stock. These transactions were accounted for as equity transactions, resulting in the Company increasing additional paid in capital by $7.7 million .</t>
  </si>
  <si>
    <t>Goodwill and Other Intangibles, Net</t>
  </si>
  <si>
    <t>Goodwill and Intangible Assets Disclosure [Abstract]</t>
  </si>
  <si>
    <t>Goodwill and Other Intangibles, Net The following table summarizes changes in goodwill and other intangibles assets by segment during the twelve months ended December 31, 2019 and 2018 (amounts in thousands): Home Health Hospice Home and community- based Facility-based Healthcare Innovations Total Goodwill Balance as of December 31, 2017 $ 261,456 $ 88,814 $ 28,541 $ 13,790 $ — $ 392,601 Acquisitions 558,628 29,263 137,042 — 40,755 765,688 Noncontrolling interests 3,297 506 — — — 3,803 Adjustments and disposals (779 ) — — 404 — (375 ) Balance as of December 31, 2018 $ 822,602 $ 118,583 $ 165,583 $ 14,194 $ 40,755 $ 1,161,717 Acquisitions 40,237 6,726 551 938 — 48,452 Noncontrolling interests 4,489 2,351 — 550 — 7,390 Adjustments and disposals 596 1,215 495 — 107 2,413 Balance as of December 31, 2019 $ 867,924 $ 128,875 $ 166,629 $ 15,682 $ 40,862 $ 1,219,972 Intangibles Assets Balance as of December 31, 2017 $ 88,078 $ 31,955 $ 9,533 $ 5,045 $ — $ 134,611 Acquisitions 130,055 5,453 14,420 — 16,892 166,820 Amortization (1,636 ) (398 ) (5 ) (97 ) — (2,136 ) Adjustments and disposals (1,115 ) — — (801 ) — (1,916 ) Balance as of December 31, 2018 $ 215,382 $ 37,010 $ 23,948 $ 4,147 $ 16,892 $ 297,379 Acquisitions 12,537 2,452 154 1,202 — 16,345 Amortization (436 ) (154 ) (4 ) (32 ) (629 ) (1,255 ) Adjustments and disposals (7,611 ) 1,282 (2 ) — (582 ) (6,913 ) Balance as of December 31, 2019 $ 219,872 $ 40,590 $ 24,096 $ 5,317 $ 15,681 $ 305,556 The Company determined that there was no impairment for the goodwill of any reporting units as of December 31, 2019, 2018 and 2017 based on the Company's annual impairment testing. The Company did record $0.6 million , $0.6 million and $1.5 million of impairment of goodwill during the years ended December 31, 2019, 2018 and 2017 due to the closure of underperforming locations. The amount of disposal of goodwill was determined using prices of comparable business in the market. This was recorded in impairment of intangibles and other on the Company's consolidated statements of income and disclosed in adjustments and disposals. The Company performed an impairment analysis on its indefinite-lived intangible assets related to the Company's trade names, licenses and certificates of need and determined that it is not more likely than not that the fair values of the indefinite-lived intangible assets are less than its carrying amount as of November 30, 2019; however, the Company did record $7.1 million related to impairments of other intangibles related to the lifting of a moratoria and closure of underperforming locations. The Medicare license impairment was a result of CMS action to remove all federal moratoria with regard to Medicare provider enrollment in four states. This was recorded in impairment of intangibles and other on the Company's consolidated statements of income and disclosed in adjustments and disposals. The following tables summarize the changes in intangible assets during the twelve months ended December 31, 2019 and 2018 (amounts in thousands): 2019 2018 Indefinite-lived intangible assets: Trade Names $ 163,499 $ 156,049 Certificates of Need/Licenses 129,689 128,577 Net total $ 293,188 $ 284,626 Definite-lived intangible assets: Trade Names Gross carrying amount $ 10,182 $ 10,127 Accumulated amortization (9,229 ) (8,817 ) Net total $ 953 $ 1,310 Non-compete agreements Gross carrying amount $ 6,795 $ 5,980 Accumulated amortization (5,991 ) (5,729 ) Net total $ 804 $ 251 Customer relationships Gross carrying amount $ 11,822 $ 11,822 Accumulated amortization (1,211 ) (630 ) Net total $ 10,611 $ 11,192 Total definite-lived intangible assets Gross carrying amount $ 28,799 $ 27,929 Accumulated amortization (16,431 ) (15,176 ) Net total $ 12,368 $ 12,753 Total intangible assets: Gross carrying amount $ 321,987 $ 312,555 Accumulated amortization (16,431 ) (15,176 ) Net total $ 305,556 $ 297,379 Remaining useful lives of trade names, customer relationships, and non-compete agreements were 9.8 , 18.2 , and 2.8 years, respectively at December 31, 2019. Similar amounts at December 31, 2018 were 8.8 and 19.3 and 2.8 years, respectively. Amortization expense for the Company's intangible assets was $1.3 million for the year ended December 31, 2019 and $2.1 million for the years ended December 31, 2018 and 2017, which was recorded in general and administrative expenses. The estimated intangible asset amortization expense for each of the five years subsequent to December 31, 2019 is as follows (amounts in thousands): Year Amortization amount 2020 $ 1,179 2021 1,012 2022 819 2023 687 2024 687 Total $ 4,384</t>
  </si>
  <si>
    <t>Income Taxes</t>
  </si>
  <si>
    <t>Income Tax Disclosure [Abstract]</t>
  </si>
  <si>
    <t>Income Taxes The Company accounts for income taxes using the asset and liability method. Under the asset and liability method, deferred taxes are determined based on differences between the financial reporting and tax bases of assets and liabilities and are measured using the enacted tax laws that will be in effect when the differences are expected to reverse. Significant components of the Company’s deferred tax assets and liabilities as of December 31, 2019 and 2018 were as follows (amounts in thousands): 2019 2018 Deferred tax assets: Allowance for uncollectible accounts $ 8,181 $ 8,645 Accrued employee benefits 7,404 6,038 Stock compensation 2,037 2,322 Accrued self-insurance 6,688 8,656 Acquisition costs 1,569 1,413 Net operating loss carry forward 6,661 9,147 Intangible asset impairment 14 18 Lease payable 24,751 — Other 332 1,021 Gross deferred tax assets 57,637 37,260 Less: valuation allowance (3,850 ) (3,574 ) Net deferred tax assets $ 53,787 $ 33,686 Deferred tax liabilities: Amortization of intangible assets (73,512 ) (64,001 ) Tax depreciation in excess of book depreciation (9,247 ) (7,693 ) Prepaid expenses (1,287 ) (1,134 ) Non-accrual experience accounting method (1,468 ) (602 ) Right of use asset (24,044 ) — Other (4,727 ) (3,562 ) Deferred tax liabilities (114,285 ) (76,992 ) Net deferred tax liability $ (60,498 ) $ (43,306 ) Based on the Company’s historical pattern of taxable income, the Company believes it will produce sufficient income in the future to realize its deferred income tax assets. Management provides a valuation allowance for any net deferred tax assets when it is more likely than not that a portion of such net deferred tax assets will not be recovered. The components of the Company’s income tax expense from continuing operations, less noncontrolling interest, were as follows (amounts in thousands): 2019 2018 2017 Current: Federal $ 4,678 $ 892 $ 12,798 State 3,528 3,382 2,621 8,206 4,274 15,419 Deferred: Federal 14,549 15,383 (6,273 ) State 3,852 2,742 1,798 18,401 18,125 (4,475 ) Total income tax expense $ 26,607 $ 22,399 $ 10,944 A reconciliation of the difference between the federal statutory tax rate and the Company's effective tax rate for income taxes for each period is as follows: 2019 2018 2017 Federal statutory tax rate 21.0 % 21.0 % 35.0 % State income taxes, net of federal benefit 4.8 5.7 4.4 Nondeductible expenses 1.8 2.6 3.2 Uncertain tax position (0.9 ) (1.3 ) — Tax Cut and Jobs Act Enactment — — (22.9 ) Excess tax benefit (2.5 ) (2.6 ) (1.6 ) Credits and other (2.5 ) 0.7 (0.1 ) Effective tax rate 21.7 % 26.1 % 18.0 % The Company is subject to both federal tax and state income tax for jurisdictions within which it operates. Within these jurisdictions, the Company is open to examination for tax years ended after December 31, 2014. As of December 31, 2019, the Company has U.S. operating loss carry forwards of $6.2 million that are available to reduce future taxable income. If not used to offset taxable income, a portion of these losses will expire between 2031 and 2034. Losses generated in years ending after December 31, 2017 have an unlimited carryforward under the Tax Cut and Jobs Act. Due to U.S. limitations on acquired operating losses, a valuation allowance has been established on $1.6 million of these losses. State operating loss carryforwards totaling $102.0 million at December 31, 2019 are being carried forward in jurisdictions where the Company is permitted to use tax losses from prior periods to reduce future taxable income. If not used to offset future taxable income, these losses will expire between 2020 and 2039. Due to uncertainty regarding the Company's ability to use some of the carryforwards, a valuation allowance has been established on $58.6 million of state net operating loss carryforwards. Based on the Company's historical record of producing taxable income and expectations for the future, the Company has concluded that future operating income will be sufficient to give rise to taxable income sufficient to utilize the remaining state net operating loss carryforward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other noncurrent liabilities in the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The amount recognized as of December 31, 2019 was $3.9 million . A reconciliation of the total amounts of unrecognized tax benefits follows: Unrecognized tax benefits As of January 1, 2018 $ — Acquired unrecognized tax position 3,786 Increased (decreases) in unrecognized tax benefits as a result of: Tax positions taken in the current year 1,835 Lapse of statute of limitations (1,324 ) As of December 31, 2018 $ 4,297 Increased (decreases) in unrecognized tax benefits as a result of: Tax positions taken in the current year 873 Lapse of statute of limitations (1,303 ) As of December 31, 2019 $ 3,867</t>
  </si>
  <si>
    <t>Debt</t>
  </si>
  <si>
    <t>Debt Disclosure [Abstract]</t>
  </si>
  <si>
    <t>Debt Credit Facility On March 30, 2018, the Company entered into a Credit Agreement with JPMorgan Chase Bank, N.A., which was effective on April 2, 2018 (the "Credit Agreement"). The Credit Agreement provides a senior, secured revolving line of credit commitment with a maximum principal borrowing limit of $500.0 million , which includes an additional $200.0 million accordion expansion feature, and a letter of credit sub-limit equal to $50.0 million . The expiration date of the Credit Agreement is March 20, 2023. The Company's obligations under the Credit Agreement were secured by substantially all of the assets of the Company and its wholly-owned subsidiaries (subject to customary exclusions), which assets include the Company's equity ownership of its wholly-owned subsidiaries and its equity ownership in joint venture entities. The Company's wholly-owned subsidiaries also guarantee the obligations of the Company under the Credit Agreement. Revolving loans under the Credit Agreement bear interest at, as selected by the Company, either a (a) Base Rate which is defined as a fluctuating rate per annum equal to the highest of (1) the Federal Funds Rate in effect on such day plus 0.5% , (2) the Prime Rate in effect on such day and (3) the Eurodollar Rate for a one month interest period on such day plus 1.50% , plus a margin ranging from 0.5% to 1.25% per annum or (b) Eurodollar Rate plus a margin ranging from 1.50% to 2.25% per annum, with pricing varying based on the Company's quarterly consolidated Leverage Ratio. Swing line loans bear interest at the Base Rate. The Company is limited to 15 Eurodollar borrowings outstanding at any time. The Company is required to pay a commitment fee for the unused commitments at rates ranging from 0.20% to 0.35% per annum depending upon the Company's quarterly consolidated Leverage Ratio. The Base Rate at December 31, 2019 was 5.50% and the Eurodollar Rate was 3.56% . As of December 31, 2019 , the effective interest rate on outstanding borrowings under the Credit Agreement was 3.71% . As of December 31, 2019 the Company had $253.0 million drawn and letters of credit in the amount of $28.4 million outstanding under the credit facility. At December 31, 2018 , the Company had $235.0 million drawn and letters of credit in the amount of $30.4 million outstanding under the Credit Facility. Under the terms of the Credit Agreement, the Company is required to maintain certain financial ratios and comply with certain financial covenants. The Credit Agreement permits the Company to make certain restricted payments, such as purchasing shares of its stock, within certain parameters, provided the Company maintains compliance with those financial ratios and covenants after giving effect to such restricted payments. The Company was in compliance with its debt covenants under the Credit Agreement at December 31, 2019 . The scheduled principal payments on long-term debt for each of the five years subsequent to December 31, 2019 is as follows (amounts in thousands): Year Principal payment amount 2020 $ — 2021 — 2022 — 2023 253,000 2024 — Total $ 253,000</t>
  </si>
  <si>
    <t>Stockholders' Equity</t>
  </si>
  <si>
    <t>Equity [Abstract]</t>
  </si>
  <si>
    <t>Stockholders’ Equity Equity Based Awards The 2018 Incentive Plan is administered by the Compensation Committee of the Company’s Board of Directors. The total number of shares of the Company's common stock originally reserved were 2,210,544 shares of our common stock and a total of 2,009,444 shares are currently available for issuance. A variety of discretionary awards for employees, officers, directors, and consultants are authorized under the 2018 Incentive Plan, including incentive or non-qualified stock options and restricted stock, restricted stock units and performance-based awards. All awards must be evidenced by a written award certificate which will include the provisions specified by the Compensation Committee of the Board of Directors. The Compensation Committee determines the exercise price for stock options, which cannot be less than the fair market value of the Company’s common stock as of the date of grant. Almost Family had Stock and Incentive Compensation Plans that provided for stock awards of the Company's common stock to employees, non-employee directors, or independent contractors. Almost Family issued restricted shares and/or option awards to employees and non-employee directors. Under the change of control provisions of the Almost Family plans, all outstanding restricted stock, performance restricted stock, and options became non-forfeitable in conjunction with the Merger. Share Based Compensation Nonvested Stock The Company issues stock-based compensation to employees in the form of nonvested stock, which is an award of common stock subject to certain restrictions. The awards, which the Company calls nonvested shares, generally vest over a five years period, conditioned on continued employment for the full incentive period. Compensation expense for the nonvested stock is recognized for the awards that are expected to vest. The expense is based on the fair value of the awards on the date of grant recognized on a straight-line basis over the requisite service period, which generally relates to the vesting period. The Company estimates forfeitures at the time of grant and revises the estimate in subsequent periods if actual forfeitures differ to ensure that total compensation expense recognized is at least equal to the value of vested awards. During 2019 , 2018, and 2017, respectively, 163,250 , 213,105 , and 139,310 nonvested shares were granted to employees , which will vest over a five year period. The Company also issues nonvested stock to its independent directors of the Company’s Board of Directors. During 2019 , 2018 and 2017 , respectively, 17,880 , 13,600 and 11,700 nonvested shares of stock were granted to the independent directors. The shares fully vest one year from the date of the grant. During the twelve months ended December 31, 2019, one new director was granted 3,500 nonvested shares of common stock. The shares vest 33% at the grant date, then 33% each year on the anniversary date until the third year. The fair value of nonvested shares is determined based on the closing trading price of the Company’s shares on the grant date. The weighted average grant date fair values of nonvested shares granted during the years ended December 31, 2019, 2018 and 2017 were $110.56 , $64.11 and $48.52 , respectively. The following table represents the share grants stock activity for the year ended December 31, 2019 : Nonvested stock Options Number of Shares Weighted average grant date fair value Number of Shares Weighted average grant date fair value Share grants outstanding at December 31, 2018 574,285 $ 49.68 161,807 $ 38.08 Granted 184,630 110.56 — — Vested or exercised (224,584 ) 45.76 (63,051 ) 35.41 Share grants outstanding at December 31, 2019 534,331 $ 71.01 98,756 $ 40.71 As of December 31, 2019 , there was $26.5 million of total unrecognized compensation cost related to nonvested shares granted. That cost is expected to be recognized over the weighted average period of 3.07 years . The total fair value of shares vested in the year ended December 31, 2019 , 2018, and 2017 were $9.4 million , $8.0 million , and $5.6 million , respectively. The Company recorded $9.6 million , $9.4 million and $6.0 million in compensation expense related to non-vested stock grants in the years ended December 31, 2019, 2018 and 2017, respectively. Options acquired in connection with the Merger are fully vested and non-forfeitable. Aggregate intrinsic value for options represents the estimated value of the Company's common stock at the end of the period in excess of the weighted average exercise price multiplied by the number of options exercisable. The aggregate intrinsic value of options outstanding at December 31, 2019 was $5.5 million . The total intrinsic value of options exercised during the year ended December 31, 2019 was $1.5 million . The following table summarizes information about stock options outstanding and exercisable at December 31, 2019: Range of Exercise Price Shares Wtd. Avg. Remaining Contractual Life Wtd. Avg. Exercise Price $0.00 - 30.00 25,619 4.55 $ 26.23 $30.01 - 40.00 20,609 3.65 $ 39.38 Over $40.00 52,528 5.69 $ 47.33 98,756 6.54 $ 40.71 Employee Stock Purchase Plan In 2006, the Company adopted the Employee Stock Purchase Plan allowing eligible employees to purchase the Company’s common stock at 95% of the market price on the last day of each calendar quarter. There were 250,000 shares reserved for the plan. On June 20, 2013, the Amended and Restated Employee Stock Purchase Plan was approved by the Company’s stockholders. As a result of the amendment, the Employee Stock Purchase Plan was modified as follows: • An additional 250,000 shares of common stock were authorized for issuance over the term of the Employee Stock Purchase Plan. • The term of the Employee Stock Purchase Plan was extended from January 1, 2016 to January 1, 2023. The following table represents the shares issued during 2019 , 2018 , and 2017 , under the Employee Stock Purchase Plan: Number of Shares Weighted Average Per Share Price Shares available as of December 31, 2016 189,611 Shares issued in 2017 18,542 $ 55.40 Shares issued in 2018 18,725 $ 71.12 Shares issued in 2019 19,895 $ 103.84 Shares available as of December 31, 2019 132,449 Treasury Stock In conjunction with the vesting of the nonvested shares of stock or exercise of options, recipients incur personal income tax obligations. The Company allows the recipients to turn in shares of common stock to satisfy those personal tax obligations. The Company redeemed 107,461 , 138,925 and 61,825 shares of common stock related to these tax obligations during the years ended December 31, 2019, 2018 and 2017, respectively. Such shares are held as treasury stock and are available for reissuance by the Company. Additionally, shares were submitted by employees in lieu of paying the stock option exercise price that would have otherwise been due on exercise. Such shares are held in treasury stock and are available for reissuance by the Company.</t>
  </si>
  <si>
    <t>Leases</t>
  </si>
  <si>
    <t>Leases [Abstract]</t>
  </si>
  <si>
    <t>Leases The Company determines if a contract contains a lease at inception date. The Company's leases are operating leases, primarily for office and office equipment, that expire at various dates over the next nine years . The office leases have renewal options for periods ranging from one to five years . As it is not reasonably certain these renewal options will be exercised, the options were not considered in the lease term, and payments associated with the option years are excluded from lease payments. The office leases also generally have termination options, which allow for early termination of the lease; however, as the exercise of such options is not reasonably certain, the options were not considered in determining the lease term; payments for the full lease term are included in the lease payments. Additionally, the leases do not contain any material residual value guarantees. Payments due under operating leases include fixed and variable payments. These variable payments for the Company's office leases can include operating expenses, utilities, property taxes, insurance, common area maintenance, and other facility-related expense. Additionally, any leases with terms less than one year were not recognized as operating lease right of use assets or payables for short term leases in accordance with the election of ‘package of practical expedient’ under ASU 2016-02 and recognizes operating lease right of use assets and operating lease payable based on the present value of the future minimum lease payments at the lease commencement date. The Company's leases do not provide implicit rates. Therefore, the Company used an incremental borrowing rate based on the information available at the lease commencement date in determining the present value of future payments. During the year ended December 31, 2019, the Company incurred $44.0 million associated with operating lease costs, $0.7 million associated with impairments of operating lease right of use assets, and $4.2 million for abandonments for a total of $48.9 million . Abandonment expenses were recorded in general and administrative expenses. Expenses associated with lease expense was $47.6 million , and $25.1 million for the years ended December 31, 2018 and 2017 respectively. Information related to the Company's operating lease right of use assets and related lease payables for the office and office equipment leases were as follows (amounts in thousands): December 31, 2019 Cash paid for operating lease payables $ 32,511 Right-of-use assets obtained in exchange for new operating lease payables $ 129,290 Weighted-average remaining lease term 4.59 years Weighted-average discount rate 4.77 % Maturities of operating lease payables as of December 31, 2019 were as follows (amounts in thousands): Year Total 2020 $ 34,457 2021 26,197 2022 17,797 2023 11,780 2024 6,340 Thereafter 12,966 Total future minimum lease payments 109,537 Less: Imputed interest (11,280 ) Total $ 98,257</t>
  </si>
  <si>
    <t>Employee Benefit Plan</t>
  </si>
  <si>
    <t>Share-based Payment Arrangement [Abstract]</t>
  </si>
  <si>
    <t>Employee Benefit Plan Defined Contribution Plan The Company sponsors a 401(k) plan for all eligible employees. The plan allows participants to contribute up to $19,000 in 2019 , tax deferred (subject to IRS guidelines). The plan also allows discretionary Company contributions as determined by the Company’s Board of Directors. Effective January 1, 2006, the Company implemented a discretionary match of up to two percent of participating employee contributions. The employer contribution will vest 25% in an employee's account for each year of service with the Company and 25% each additional year until it is fully vested in year four. Contribution expense to the Company was $12.2 million , $10.1 million and $7.9 million in the years ended December 31, 2019 , 2018 and 2017 , respectively.</t>
  </si>
  <si>
    <t>Commitments and Contingencies</t>
  </si>
  <si>
    <t>Commitments and Contingencies Disclosure [Abstract]</t>
  </si>
  <si>
    <t>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in the future. These audits and investigations have caused and could potentially continue to cause delays in collections and, recoupments from governmental payors. Currently, the Company has recorded $16.9 million in other assets, which are from government payors related to the disputed finding of pending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On January 18, 2018, Jordan Rosenblatt, a purported shareholder of Almost Family filed a complaint for violations of the Securities Exchange Act of 1934 in the United States District Court for the Western District of Kentucky, styled Rosenblatt v. Almost Family, Inc., et al. , Case No. 3:18-cv-40-TBR (the “Rosenblatt Action”). The Rosenblatt Action was filed against the Company, Almost Family, Almost Family’s board of directors, and Merger Sub, Inc. The complaint in the Rosenblatt Action (“Rosenblatt Complaint”) asserts, among other things, that the Form S-4 Registration Statement (“Registration Statement”) filed on December 21, 2017 in connection with the Merger contained false and misleading statements with respect to the Merger. The Rosenblatt Action seeks, among other things, an injunction enjoining the Merger from closing and an award of attorneys’ fees and costs. In addition to the Rosenblatt Action, two additional complaints were filed against Almost Family in the United States District Court for the District of Delaware ("the Delaware Actions") alleging similar violations as the Rosenblatt Action. These Delaware Actions also sought, among other things, an injunction to enjoin both the vote of the Almost Family stockholders with respect to the Merger and the closing of the Merger, monetary damages and an award of attorneys’ fees and costs from Almost Family. On February 22, 2018, plaintiffs in the Delaware Actions moved for a preliminary injunction to enjoin the merger of Almost Family and Merger Sub. Then, on March 2, 2018 the Delaware Actions were transferred to the United States District Court for the Western District of Kentucky. Shortly thereafter, on March 12, 2018, Almost Family, the Company, and Merger Sub opposed the plaintiffs' motion for a preliminary injunction, and the court heard oral argument on the plaintiffs' motion for a preliminary injunction on March 19, 2018. On March 22, 2018, the court denied the plaintiffs' motion for preliminary injunction. The next day, on March 23, 2018, one of the plaintiffs in the Delaware Actions moved to consolidate the Delaware Actions with the Rosenblatt Action and for the appointment of a lead plaintiff. On December 19, the Court granted the motion to consolidate, appointed Leonard Stein, a purported Almost Family shareholder, as the Lead Plaintiff, and approved Stein's selection of Lead Counsel. On February 1, 2019, Lead Plaintiff filed his Consolidated Amended Class Action Complaint (the "Consolidated Complaint"). The Consolidated Complaint asserts claims against Almost Family, the Company and Almost Family's board of directors for violations of Section 14(a) of the 1934 Act in connection with the dissemination of the Company's and Almost Family's Proxy Statement concerning the Merger, and asserts breach of fiduciary duty claims and claims for violations of Section 20(a) of the 1934 Act against Almost Family's former board of directors. The Consolidated Complaint seeks, among other things, monetary damages and an award of attorneys' fees and costs. On April 12, 2019, the Company moved to dismiss the Consolidated Complaint and filed a motion to strike an affidavit attached to the Consolidated Complaint. Lead Plaintiff opposed the Company's motions on May 28, 2019, and the Company submitted reply briefs in support of its motions on June 19, 2019. On February 11, 2020, the court granted the Company's motion to dismiss and the Company's motion to strike and dismissed Lead Plaintiff's federal claims with prejudice and state law claims without prejudice. The deadline for Lead Plaintiff to appeal the court's dismissal of his claims is March 12, 2020. We believe that the claims asserted in these lawsuits are entirely without merit and intend to defend these lawsuits vigorously. We are involved in various legal proceedings arising in the ordinary course of business. Although the results of litigation cannot be predicted with certainty, we believe the outcome of pending litigation will not have a material adverse effect, after considering the effect of our insurance coverage, on our consolidated financial information. Legal fees related to all legal matters are expensed as incurred.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Segment Information</t>
  </si>
  <si>
    <t>Segment Reporting [Abstract]</t>
  </si>
  <si>
    <t>Segment Information The Company's reporting segments include (1) home health services, (2) hospice services, (3) home and community-based services, (4) facility-based services and (5) healthcare innovations (“HCI”). The accounting policies of the segments are the same as those described in the summary of significant accounting policies, as described in Note 2 to the Consolidated Financial Statements included in this Annual Report on Form 10-K. Reportable segments have been identified based upon how management has organized the business by services provided to customers and how the chief operating decision maker manages the business and allocates resources, consistent with the criteria in ASC 280, Segment Reporting. The following tables summarize the Company’s segment information for the twelve months ended December 31, 2019, 2018 and 2017 (amounts in thousands): Year Ended December 31, 2019 Home Health Hospice Home and Community-Based Facility-Based HCI Total Net service revenue $ 1,503,393 $ 226,922 $ 208,455 $ 111,809 $ 29,662 $ 2,080,241 Cost of service revenue (excluding depreciation and amortization) 939,035 140,177 157,817 73,274 14,584 1,324,887 General and administrative expenses 437,276 61,190 44,025 38,358 15,157 596,006 Impairment of intangibles and other 7,443 291 — — — 7,734 Operating income (loss) 119,639 25,264 6,613 177 (79 ) 151,614 Interest expense (7,762 ) (1,269 ) (1,112 ) (678 ) (334 ) (11,155 ) Income (loss) before income taxes and noncontrolling interests 111,877 23,995 5,501 (501 ) (413 ) 140,459 Income tax expense (benefit) 21,147 4,353 1,394 (204 ) (83 ) 26,607 Net income (loss) 90,730 19,642 4,107 (297 ) (330 ) 113,852 Less net income (loss) attributable to noncontrolling interests 14,651 3,979 (906 ) 435 (33 ) 18,126 Net income (loss) attributable to LHC Group, Inc.’s common stockholders $ 76,079 $ 15,663 $ 5,013 $ (732 ) $ (297 ) $ 95,726 Total assets $ 1,486,012 $ 244,105 $ 249,524 $ 91,337 $ 69,317 $ 2,140,295 Year Ended December 31, 2018 Home Health Hospice Home and Community-Based Facility-Based HCI Total Net service revenue $ 1,291,457 $ 199,118 $ 172,501 $ 113,784 $ 33,103 $ 1,809,963 Cost of service revenue (excluding depreciation and amortization) 802,006 130,991 130,660 76,899 15,801 1,156,357 General and administrative expenses 378,124 60,933 40,467 39,638 18,754 537,916 Impairment of intangibles and other 1,816 186 (6 ) 554 2,139 4,689 Operating income (loss) 109,511 7,008 1,380 (3,307 ) (3,591 ) 111,001 Interest expense (7,060 ) (1,529 ) (76 ) (545 ) (469 ) (9,679 ) Income (loss) before income taxes and noncontrolling interests 102,451 5,479 1,304 (3,852 ) (4,060 ) 101,322 Income tax expense (benefit) 22,711 1,227 420 (1,136 ) (823 ) 22,399 Net income (loss) 79,740 4,252 884 (2,716 ) (3,237 ) 78,923 Less net income (loss) attributable to noncontrolling interests 13,361 1,764 (275 ) 589 (90 ) 15,349 Net income (loss) attributable to LHC Group, Inc.’s common stockholders $ 66,379 $ 2,488 $ 1,159 $ (3,305 ) $ (3,147 ) $ 63,574 Total assets $ 1,336,988 $ 209,680 $ 236,072 $ 70,261 $ 75,714 $ 1,928,715 Year Ended December 31, 2017 Home Health Hospice Home and Community-Based Facility-Based HCI Total Net service revenue $ 777,583 $ 157,287 $ 46,159 $ 81,573 $ — $ 1,062,602 Cost of service revenue (excluding depreciation and amortization) 482,179 103,969 35,244 54,418 — 675,810 General and administrative expenses 229,264 45,516 9,946 25,813 — 310,539 Impairment of intangibles and other 1,612 22 — (63 ) — 1,571 Operating income 64,528 7,780 969 1,405 — 74,682 Interest expense (2,546 ) (511 ) (191 ) (104 ) — (3,352 ) Income before income taxes and noncontrolling interests 61,982 7,269 778 1,301 — 71,330 Income tax expense 9,509 1,057 156 222 — 10,944 Net income 52,473 6,212 622 1,079 — 60,386 Less net income attributable to noncontrolling interests 9,102 1,248 (111 ) 35 — 10,274 Net income attributable to LHC Group, Inc.’s common stockholders $ 43,371 $ 4,964 $ 733 $ 1,044 $ — $ 50,112 Total assets $ 534,385 $ 155,230 $ 48,216 $ 55,871 $ — $ 793,702</t>
  </si>
  <si>
    <t>Fair Value of Financial Instruments</t>
  </si>
  <si>
    <t>Fair Value Disclosures [Abstract]</t>
  </si>
  <si>
    <t>Fair Value of Financial Instruments The carrying amounts of the Company’s cash, receivables, accounts payable, accrued liabilities, and operating lease right of use assets and liabilities approximate their fair values. The estimated fair value of intangible assets acquired was calculated using level 3 inputs based on the present value of anticipated future benefits. For the year ended December 31, 2019 , the carrying value of the Company’s long-term debt approximates fair value as the interest rates approximates current rates.</t>
  </si>
  <si>
    <t>Concentration of Risk</t>
  </si>
  <si>
    <t>Risks and Uncertainties [Abstract]</t>
  </si>
  <si>
    <t>Concentration of Risk The Company operates in 35 states within the continental United States and the District of Columbia. The Company's facilities in Louisiana, Tennessee, Arkansas, Mississippi, Kentucky, Florida, and Alabama accounted for approximately 53.0% , 54.2% and 63.0% of net service revenue during the years ended December 31, 2019, 2018 and 2017 , respectively. Any material change in the current economic or competitive conditions in these states could have a disproportionate effect on the Company’s overall business results.</t>
  </si>
  <si>
    <t>Unaudited Summarized Quarterly Financial Information</t>
  </si>
  <si>
    <t>Quarterly Financial Information Disclosure [Abstract]</t>
  </si>
  <si>
    <t>Unaudited Summarized Quarterly Financial Information The following table represents the Company’s unaudited quarterly results of operations (amounts in thousands, except share data): First Quarter 2019 Second Quarter 2019 Third Quarter 2019 Fourth Quarter 2019 Net service revenue $ 502,585 $ 517,842 $ 528,499 $ 531,315 Gross margin 181,593 191,982 193,731 188,048 Net income attributable to LHC Group, Inc.’s common stockholders 18,856 25,000 30,067 21,803 Net income attributable to LHC Group' Inc.'s common stockholders Basic earnings per share: $ 0.61 $ 0.81 $ 0.97 $ 0.70 Diluted earnings per share: $ 0.60 $ 0.80 $ 0.96 $ 0.70 Weighted average shares outstanding: Basic 30,837,290 30,960,468 30,970,589 30,977,812 Diluted 31,187,098 31,200,930 31,247,196 31,270,149 First Quarter 2018 Second Quarter 2018 Third Quarter 2018 Fourth Quarter 2018 Net service revenue $ 291,054 $ 502,024 $ 507,043 $ 509,842 Gross margin 102,436 181,020 184,847 185,303 Net income attributable to LHC Group, Inc.’s common stockholders 4,995 16,797 21,230 20,552 Net income attributable to LHC Group' Inc.'s common stockholders Basic earnings per share: $ 0.28 $ 0.55 $ 0.69 $ 0.67 Diluted earnings per share: $ 0.28 $ 0.55 $ 0.68 $ 0.66 Weighted average shares outstanding: Basic 17,789,863 30,497,501 30,750,227 30,777,556 Diluted 18,039,345 30,742,293 31,083,815 31,142,061 Because of the method used to calculate per share amounts, quarterly per share amounts may not necessarily total to the per share amounts for the entire year.</t>
  </si>
  <si>
    <t>Subsequent Event</t>
  </si>
  <si>
    <t>Subsequent Events [Abstract]</t>
  </si>
  <si>
    <t>Subsequent Event Effective January 1, 2020, the Company purchased a portion of the noncontrolling membership interest in one of our equity joint venture partnerships, which prior to the purchase was classified as a nonredeemable noncontrolling interest in permanent equity. As a result of the purchase, the Company retained its controlling financial interests in the joint venture partnership and the noncontrolling interest of our partner will continue to be classified as a nonredeemable noncontrolling interest in permanent equity. Total consideration for this noncontrolling interest purchase was $23.6 million</t>
  </si>
  <si>
    <t>Summary of Significant Accounting Policies (Policies)</t>
  </si>
  <si>
    <t>Use of Estimates</t>
  </si>
  <si>
    <t>Use of Estimates The preparation of financial statements in conformity with U.S. generally accepted accounting principles (“US GAAP”) requires management to make estimates and assumptions that affect the reported amounts in the Company's accompanying consolidated financial statements and notes to the consolidated financial statements. Actual results could differ from those estimates.</t>
  </si>
  <si>
    <t>Reclassification and Immaterial Correction of an Error</t>
  </si>
  <si>
    <t>Reclassification and Immaterial Correction of an Error The Company has reclassified certain amounts relating to its prior year results to conform to its current period presentation. These reclassifications have not changed the results of operations of prior years.</t>
  </si>
  <si>
    <t>Revenue Recognition</t>
  </si>
  <si>
    <t xml:space="preserve">Medicare Home Health Services The home nursing Medicar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Revenue is recognized based on the number of days elapsed during an episode of care within the reporting period. Final payments from Medicare will reflect base payment adjustments for case-mix and geographic wage differences and 2% sequestration reduction. In addition, final payments may also reflect, but are not limited to, one of four retroactive adjustments to the total reimbursement: (a) an outlier payment if the patient’s care was unusually costly; (b) a low utilization adjustment if the number of visits was fewer than five ; (c) a partial payment if the patient transferred to another provider or transferred from another provider before completing the episode; or (d) a payment adjustment based upon the level of therapy services required.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the number of days elapsed during an episode of care within the reporting period.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resulting from regulatory reviews, audits, billing reviews and other matters. The Company estimates the impact of such adjustments based our historical experience, and records this estimate during the period in which services are rendered as an estimated price concession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number of days elapsed during the episode of care within the reporting period. As of December 31, 2019 and 2018,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solidated balance sheets for such periods. Hospice Services The Company records revenue on an accrual basis based upon the date of service at amounts equal to the estimated payment rates. The estimated payment rates are predetermined daily or hourly rates for each of the four levels of care delivered. The Company receives one of four predetermined daily rates based upon the level of care the Company furnishes. The four levels of care are routine care, general inpatient care, continuous home care, and respite care. There are two separate payment rates for routine care: payment for the first 60 days of care and care beyond 60 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ong-term acute care hospital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 Other sources of net service revenue for all segments fall into Medicaid, managed care or other paye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er, thus the Company's revenue is recorded at the estimated transaction price. Contingent Service Revenues The Company's Healthcare Innovations ("HCI") segment provides strategic health management services to Affordable Care Organizations ("ACOs") that have been approved to participate in the Medicare Shared Savings Program ("MSSP"). The HCI segment has service agreements with ACOs that provide for sharing of MSSP payments received by the ACO, if any. ACOs are legal entities that contract with Centers for Medicare and Medicaid Services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During the years ended December 31, 2019 and 2018, the HCI segment recorded net service revenue of $2.9 million and $3.7 million , respectively, related to the 2018 and 2017 ACO respective service periods, as certain ACOs served by the HCI segment received a MSSP payment from CMS confirming the performance obligation has been met. Revenue Recognition Basis of Presentation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Accounting Standards Update ("ASU") 2014-09, Revenue from Contracts with Customers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 party payors and others for services provided. Implicit price concessions are recorded for self-pay, uninsured patients and other payors by major payor class based on historical collection experience, aged accounts receivable by payor, and current economic conditions. The implicit price concession represents the difference between amounts billed and amounts expected to be collected based on collection history with similar payors.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Company has determined estimates for price concessions related to regulatory reviews based on historical experience and success rates in the claim appeals and adjudication process. Revenue is recorded at amounts estimated to be realizable for services provided. </t>
  </si>
  <si>
    <t>Accounts Receivable</t>
  </si>
  <si>
    <t>Accounts Receivable The Company reports patient accounts receivable from services rendered at their estimated transaction price, which includes price concessions based on the amounts expected to be due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recouped prior to receiving final payment in full.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of the estimated reimbursement.</t>
  </si>
  <si>
    <t>Business Combinations</t>
  </si>
  <si>
    <t>Insurance Programs</t>
  </si>
  <si>
    <t>Insurance Programs The Company bears significant risk under its large-deductible workers’ compensation insurance program and its self-insured employee health program. Under the workers’ compensation insurance program, the Company bears risk up to $1.0 million per incident, after which stop-loss coverage is maintained. The Company purchases stop-loss insurance for the employee health plan and bear risk up to $0.3 million per incident.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liability insurance coverage on a claims made basis and general liability insurance coverage on an occurrence basis for this exposure with a $0.1 million . The Company also carries Directors and Officers coverage (also on a claims made basis) for potential claims against the Company’s directors and officers, including securities actions, with deductibles ranging from $0.5 million to $1.0 million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self-insurance reserves. As facts change, it may become necessary to make adjustments that could be material to the Company’s results of operations and financial condition.</t>
  </si>
  <si>
    <t>Goodwill and Intangible Assets</t>
  </si>
  <si>
    <t xml:space="preserve">Goodwill and Intangible Assets In accordance with ASC 350, "Intangibles - Goodwill and Other" ("ASC 350") goodwill and intangible assets with indefinite lives are reviewed by the Company at least annually for impairment. The Company performs its annual impairment review of goodwill at November 30, and when a triggering event occurs between annual impairment tests. For 2019 and 2018, the Company performed a qualitative assessment of goodwill and determined that it is not more likely than not that the fair values of its reporting units are less than the carrying amounts. The Company has not recognized any goodwill impairment charges in 2019 , 2018 or 2017 related to the annual impairment testing. Components of the Company's reporting units are collections of markets of similar service offerings that operate collaboratively under a house of brands, i.e. multiple brands are used across markets, states, and segments. During the years ended December 31, 2019, 2018, and 2017, the Company recognized an impairment of $0.6 million , $0.6 million , and $1.5 million related to goodwill associated with the closure of underperforming locations. The impairments were calculated using a market approach. Included in intangible assets are definite-lived assets subject to amortization such as non-compete agreements, customer relationships, and defensive assets, which are defined as trade names that are not actively used. Amortization of definite-lived intangible assets is calculated on a straight-line basis over the estimated useful lives of the related assets, ranging from two to nineteen years . Amortization expense for the Company's definite-lived intangible assets for the year ended December 31, 2019, was $1.3 million , and for each of the years ended December 31, 2018 and 2017 was $2.1 million , which was recorded in general and administrative expenses. </t>
  </si>
  <si>
    <t>Due to/from Governmental Entities</t>
  </si>
  <si>
    <t xml:space="preserve">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if any. </t>
  </si>
  <si>
    <t>Property, Plant and Equipment</t>
  </si>
  <si>
    <t xml:space="preserve">Property, Building and Equipment Property, building and equipment are recorded at cost. Property, building and equipment acquired in connection with business combinations are recorded at estimated fair value in accordance with the acquisition method of accounting in accordance with ASC 805. Expenditures that increase capacities or extend useful lives are capitalized to the appropriate property, building and equipment accounts. Costs and related accumulated depreciation associated with assets that are sold or retired are written off and any gain or losses are recorded in operating income. Routine repairs and maintenance costs are expensed as incurred. Depreciation is computed using the straight-line method over the estimated useful lives of the individual assets. The estimated useful life of buildings is 39 years , while the estimated useful lives of transportation equipment, fixed equipment, and office furniture and equipment range from 3 to 10 years . The useful life for leasehold improvements is the shorter of the lease term or the expected life of the leasehold improvement. </t>
  </si>
  <si>
    <t>Noncontrolling Interest</t>
  </si>
  <si>
    <t>Noncontrolling Interest The Company classifies noncontrolling interests of its joint ventur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 over the joint venture’s strategy and direction, in order to determine the fair value of the noncontrolling interest. Subsequent to the closing date of the transaction establishing the joint venture, recorded values for both redeemable and nonredeemable noncontrolling interests are adjusted at the end of each reporting period for (a) comprehensive income (loss) that is attributed to the noncontrolling interest, which is calculated by multiplying the noncontrolling interest percentage by the comprehensive income (loss) of the joint venture’s operations during the reporting period, (b) dividends paid to the noncontrolling interest partner during the reporting period, and (c) any other transactions that increase or decrease the Company’s ownership interest in the joint venture, as a result of which the Company retains its controlling interest. If the Company determines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as of December 31, 2019 is not less than the initial amount reported for each instrument. The activity of noncontrolling interest-redeemable for the twelve months ended December 31, 2019, 2018 and 2017 is summarized in the Company’s statements of changes in equity. Based upon the Company’s evaluation of the redemption provisions concerning redeemable noncontrolling interests as of December 31, 2019,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t>
  </si>
  <si>
    <t>Share-Based Compensation</t>
  </si>
  <si>
    <t>Stock-Based Compensation The Company accounts for its stock-based awards in accordance with provisions of ASC 718, "Compensation - Stock Compensation" ("ASC 718"). The Company grants restricted stock or restricted stock units to employees and members of its Board of Directors as a form of compensation. In accordance with ASC 718, the expense for such awards is based on the grant date fair value of the award and is recognized on a straight-line basis over the requisite service period. See Note 7 to the Consolidated Financial Statements included in this Annual Report on Form 10-K for additional information.</t>
  </si>
  <si>
    <t>Recently Adopted and Issued Accounting Pronouncements</t>
  </si>
  <si>
    <t>Recently Adopted Accounting Pronouncements In February 2016, the FASB issued ASU No. 2016-02, Leases, ("ASU 2016-02"), as modified by ASUs 2018-01, 2018-10, 2018-11 and 2018-20 (collectively, ASU 2016-02), which requires lessees to recognize leases with terms exceeding 12 months on the Company's consolidated balance sheet. Qualifying leases were classified as finance or operating right-of-use ("ROU") operating assets and lease payables. The Company adopted this new standard on January 1, 2019 using the modified retrospective transition approach, which required the new standard to be applied to all leases existing at the date of initial application. ASU 2016-02 provides a number of optional practical expedients in transition and the Company (a) elected the 'package of practical expedients', which permitted the Company not to reassess under the new standard the Company's prior conclusions about lease identification, lease classification and initial direct costs, (b) elected all the use-of-hindsight or the practical expedient pertaining to land easements; the latter not being applicable to the Company, and (c) elected all the new standard's available transition practical expedients. The adoption had a material impact to the Company's consolidated balance sheets but did not materially impact the Consolidated statements of income. Adoption of this standard increased total assets and total payables by $89.7 million on January 1, 2019, primarily for the Company's operating leased office space for locations in each segment. The adoption did not change the Company's leasing activities. ASU 2016-02 also provides practical expedients for an entity's ongoing accounting. The Company has elected the practical expedient that allows us not to separate lease and non-lease components for all leases. The Company elected the short-term recognition exemption for certain medical devices and storage space leases that qualify, which means it did not recognize ROU assets or lease payables, including not recognizing ROU assets or lease liabilities for existing short-term leases of these assets in transition. See Note 8 of the Notes to Consolidated Financial Statements included in this Annual Report on Form 10-K for additional information. Recently Issued Accounting Pronouncements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is effective for annual and interim periods in fiscal years beginning after December 15, 2019, and is not expected to significantly impact the Company. In June 2016, the FASB issued ASU 2016-13, Measurement of Credit Losses on Financial Instruments which amends Financial Instruments - Credit Losses ("Topic 326"). ASU 2016-13 provides guidance for measuring credit losses on financial instruments. Early adoption is permitted. The amendments in this ASU should be applied retrospectively. This ASU is effective for annual and interim periods in fiscal years beginning after December 15, 2019, and is not expected to significantly impact the Company.</t>
  </si>
  <si>
    <t>Summary of Significant Accounting Policies (Tables)</t>
  </si>
  <si>
    <t>Percentage of Net Service Revenue Earned by Category of Payor</t>
  </si>
  <si>
    <t>The following table sets forth the percentage of net service revenue earned by category of payor for each segment for the years ending December 31: 2019 2018 2017 Home Health: Medicare 70.2 % 71.8 % 72.6 % Managed Care, Commercial, and Other 29.8 28.2 27.4 100.0 % 100.0 % 100.0 % Hospice: Medicare 92.0 % 90.7 % 92.9 % Managed Care, Commercial, and Other 8.0 9.3 7.1 100.0 % 100.0 % 100.0 % Home and Community-Based: Medicaid 23.2 % 23.9 % 18.9 % Managed Care, Commercial, and Other 76.8 76.1 81.1 100.0 % 100.0 % 100.0 % Facility-Based: Medicare 56.2 % 59.7 % 63.7 % Managed Care, Commercial, and Other 43.8 40.3 36.3 100.0 % 100.0 % 100.0 % Healthcare Innovations: Medicare 21.6 % 22.8 % — % Managed Care, Commercial, and Other 78.4 77.2 — 100.0 % 100.0 % — %</t>
  </si>
  <si>
    <t>Schedules of Percentage of Patient Accounts Receivable by Payor</t>
  </si>
  <si>
    <t>The following table sets forth the percentage of patient accounts receivable by payor for the years ended December 31: 2019 2018 Medicare 48.3 % 51.3 % Medicaid 9.4 8.6 Managed Care, Commercial, and Other 42.3 40.1 Total patient accounts receivable 100.0 % 100.0 %</t>
  </si>
  <si>
    <t>The following table describes the Company’s components of property, building and equipment for the years ended December 31, 2019 and 2018 (amounts in thousands): 2019 2018 Land $ 7,339 $ 6,750 Building and leasehold improvements 36,142 35,474 Transportation equipment 12,470 13,503 Fixed equipment 376 745 Office furniture and medical equipment 94,993 78,344 Construction in progress 16,029 — 167,349 134,816 Less accumulated depreciation 69,441 55,253 Property, building and equipment, net $ 97,908 $ 79,563</t>
  </si>
  <si>
    <t>Shares Used in Computation of Basic and Diluted per Share Information</t>
  </si>
  <si>
    <t>The following table sets forth shares used in the computation of basic and diluted per share information for the years ended December 31, 2019, 2018 and 2017 : 2019 2018 2017 Weighted average number of shares outstanding for basic per share calculation 30,932,607 27,498,351 17,715,992 Effect of dilutive potential shares: Nonvested restricted stock 277,217 275,045 245,026 Adjusted weighted average shares for diluted per share calculation 31,209,824 27,773,396 17,961,018 Antidilutive shares 157,608 46,002 —</t>
  </si>
  <si>
    <t>Acquisitions and Joint Venture Activities (Tables)</t>
  </si>
  <si>
    <t>Schedule of Recognized Identified Assets Acquired and Liabilities Assumed</t>
  </si>
  <si>
    <t>The following table summarizes the aggregate consideration paid for the acquisitions and the amounts of the assets acquired and liabilities assumed at the acquisition dates, as well as their provisional fair value at the acquisition dates and the noncontrolling interest acquired during the twelve months ended December 31, 2019: Consideration Cash $ 57,930 Fair value of total consideration transferred Recognized amounts of identifiable assets acquired and liabilities assumed Trade name 7,403 Certificates of need/licenses 7,998 Other assets and (liabilities), net (2,835 ) Total identifiable assets 12,566 Noncontrolling interest 10,478 Goodwill, including noncontrolling interest of $7,390 $ 55,842 The Company was determined to be the accounting acquirer in the Merger. The Company's final valuation analysis of identifiable assets and liabilities assumed for the Merger in accordance with the requirements of ASC Topic 805, Business Combinations, are presented in the table below (amounts in thousands): Merger consideration Stock $ 795,412 Fair value of total consideration transferred Recognized amounts of identifiable assets acquired and liabilities assumed: Cash and cash equivalents 16,547 Patient accounts receivable 88,234 Prepaid income taxes 47 Prepaid expenses and other current assets 11,490 Property and equipment 11,144 Trade names 76,090 Certificates of need/licenses 76,505 Customer relationships 13,970 Assets held for sale 2,500 Deferred income taxes 4,821 Accounts payable (43,027 ) Accrued other liabilities (57,243 ) Seller notes payable (12,145 ) NCI - Redeemable (8,034 ) Long term income taxes payable (3,786 ) Line of credit (106,800 ) NCI - Nonredeemable (36,609 ) Other assets and (liabilities), net (178 ) Total identifiable assets and liabilities 33,526 Goodwill $ 761,886</t>
  </si>
  <si>
    <t>Goodwill and Other Intangibles, Net (Tables)</t>
  </si>
  <si>
    <t>Schedule of Goodwill and Other Intangibles</t>
  </si>
  <si>
    <t>The following table summarizes changes in goodwill and other intangibles assets by segment during the twelve months ended December 31, 2019 and 2018 (amounts in thousands): Home Health Hospice Home and community- based Facility-based Healthcare Innovations Total Goodwill Balance as of December 31, 2017 $ 261,456 $ 88,814 $ 28,541 $ 13,790 $ — $ 392,601 Acquisitions 558,628 29,263 137,042 — 40,755 765,688 Noncontrolling interests 3,297 506 — — — 3,803 Adjustments and disposals (779 ) — — 404 — (375 ) Balance as of December 31, 2018 $ 822,602 $ 118,583 $ 165,583 $ 14,194 $ 40,755 $ 1,161,717 Acquisitions 40,237 6,726 551 938 — 48,452 Noncontrolling interests 4,489 2,351 — 550 — 7,390 Adjustments and disposals 596 1,215 495 — 107 2,413 Balance as of December 31, 2019 $ 867,924 $ 128,875 $ 166,629 $ 15,682 $ 40,862 $ 1,219,972 Intangibles Assets Balance as of December 31, 2017 $ 88,078 $ 31,955 $ 9,533 $ 5,045 $ — $ 134,611 Acquisitions 130,055 5,453 14,420 — 16,892 166,820 Amortization (1,636 ) (398 ) (5 ) (97 ) — (2,136 ) Adjustments and disposals (1,115 ) — — (801 ) — (1,916 ) Balance as of December 31, 2018 $ 215,382 $ 37,010 $ 23,948 $ 4,147 $ 16,892 $ 297,379 Acquisitions 12,537 2,452 154 1,202 — 16,345 Amortization (436 ) (154 ) (4 ) (32 ) (629 ) (1,255 ) Adjustments and disposals (7,611 ) 1,282 (2 ) — (582 ) (6,913 ) Balance as of December 31, 2019 $ 219,872 $ 40,590 $ 24,096 $ 5,317 $ 15,681 $ 305,556</t>
  </si>
  <si>
    <t>Schedule of Acquired Finite and Indefinite Lived Intangible Assets by Major Class Table</t>
  </si>
  <si>
    <t>The following tables summarize the changes in intangible assets during the twelve months ended December 31, 2019 and 2018 (amounts in thousands): 2019 2018 Indefinite-lived intangible assets: Trade Names $ 163,499 $ 156,049 Certificates of Need/Licenses 129,689 128,577 Net total $ 293,188 $ 284,626 Definite-lived intangible assets: Trade Names Gross carrying amount $ 10,182 $ 10,127 Accumulated amortization (9,229 ) (8,817 ) Net total $ 953 $ 1,310 Non-compete agreements Gross carrying amount $ 6,795 $ 5,980 Accumulated amortization (5,991 ) (5,729 ) Net total $ 804 $ 251 Customer relationships Gross carrying amount $ 11,822 $ 11,822 Accumulated amortization (1,211 ) (630 ) Net total $ 10,611 $ 11,192 Total definite-lived intangible assets Gross carrying amount $ 28,799 $ 27,929 Accumulated amortization (16,431 ) (15,176 ) Net total $ 12,368 $ 12,753 Total intangible assets: Gross carrying amount $ 321,987 $ 312,555 Accumulated amortization (16,431 ) (15,176 ) Net total $ 305,556 $ 297,379</t>
  </si>
  <si>
    <t>Schedule of Intangible Asset Future Amortization Expense</t>
  </si>
  <si>
    <t>The estimated intangible asset amortization expense for each of the five years subsequent to December 31, 2019 is as follows (amounts in thousands): Year Amortization amount 2020 $ 1,179 2021 1,012 2022 819 2023 687 2024 687 Total $ 4,384</t>
  </si>
  <si>
    <t>Income Taxes (Tables)</t>
  </si>
  <si>
    <t>Significant Components of Deferred Tax Assets and Liabilities</t>
  </si>
  <si>
    <t>Significant components of the Company’s deferred tax assets and liabilities as of December 31, 2019 and 2018 were as follows (amounts in thousands): 2019 2018 Deferred tax assets: Allowance for uncollectible accounts $ 8,181 $ 8,645 Accrued employee benefits 7,404 6,038 Stock compensation 2,037 2,322 Accrued self-insurance 6,688 8,656 Acquisition costs 1,569 1,413 Net operating loss carry forward 6,661 9,147 Intangible asset impairment 14 18 Lease payable 24,751 — Other 332 1,021 Gross deferred tax assets 57,637 37,260 Less: valuation allowance (3,850 ) (3,574 ) Net deferred tax assets $ 53,787 $ 33,686 Deferred tax liabilities: Amortization of intangible assets (73,512 ) (64,001 ) Tax depreciation in excess of book depreciation (9,247 ) (7,693 ) Prepaid expenses (1,287 ) (1,134 ) Non-accrual experience accounting method (1,468 ) (602 ) Right of use asset (24,044 ) — Other (4,727 ) (3,562 ) Deferred tax liabilities (114,285 ) (76,992 ) Net deferred tax liability $ (60,498 ) $ (43,306 )</t>
  </si>
  <si>
    <t>Income Tax Expense (Benefit) from Continuing Operations, Less Noncontrolling Interest</t>
  </si>
  <si>
    <t>The components of the Company’s income tax expense from continuing operations, less noncontrolling interest, were as follows (amounts in thousands): 2019 2018 2017 Current: Federal $ 4,678 $ 892 $ 12,798 State 3,528 3,382 2,621 8,206 4,274 15,419 Deferred: Federal 14,549 15,383 (6,273 ) State 3,852 2,742 1,798 18,401 18,125 (4,475 ) Total income tax expense $ 26,607 $ 22,399 $ 10,944</t>
  </si>
  <si>
    <t>Statutory Rate and Provisions for Income Taxes</t>
  </si>
  <si>
    <t>A reconciliation of the difference between the federal statutory tax rate and the Company's effective tax rate for income taxes for each period is as follows: 2019 2018 2017 Federal statutory tax rate 21.0 % 21.0 % 35.0 % State income taxes, net of federal benefit 4.8 5.7 4.4 Nondeductible expenses 1.8 2.6 3.2 Uncertain tax position (0.9 ) (1.3 ) — Tax Cut and Jobs Act Enactment — — (22.9 ) Excess tax benefit (2.5 ) (2.6 ) (1.6 ) Credits and other (2.5 ) 0.7 (0.1 ) Effective tax rate 21.7 % 26.1 % 18.0 %</t>
  </si>
  <si>
    <t>Schedule of Unrecognized Tax Benefits</t>
  </si>
  <si>
    <t>A reconciliation of the total amounts of unrecognized tax benefits follows: Unrecognized tax benefits As of January 1, 2018 $ — Acquired unrecognized tax position 3,786 Increased (decreases) in unrecognized tax benefits as a result of: Tax positions taken in the current year 1,835 Lapse of statute of limitations (1,324 ) As of December 31, 2018 $ 4,297 Increased (decreases) in unrecognized tax benefits as a result of: Tax positions taken in the current year 873 Lapse of statute of limitations (1,303 ) As of December 31, 2019 $ 3,867</t>
  </si>
  <si>
    <t>Debt (Tables)</t>
  </si>
  <si>
    <t>Schedule of Principal Payments on Long-Term Debt</t>
  </si>
  <si>
    <t>The scheduled principal payments on long-term debt for each of the five years subsequent to December 31, 2019 is as follows (amounts in thousands): Year Principal payment amount 2020 $ — 2021 — 2022 — 2023 253,000 2024 — Total $ 253,000</t>
  </si>
  <si>
    <t>Stockholders' Equity (Tables)</t>
  </si>
  <si>
    <t>Schedule of Share Grants Activity</t>
  </si>
  <si>
    <t>The following table represents the share grants stock activity for the year ended December 31, 2019 : Nonvested stock Options Number of Shares Weighted average grant date fair value Number of Shares Weighted average grant date fair value Share grants outstanding at December 31, 2018 574,285 $ 49.68 161,807 $ 38.08 Granted 184,630 110.56 — — Vested or exercised (224,584 ) 45.76 (63,051 ) 35.41 Share grants outstanding at December 31, 2019 534,331 $ 71.01 98,756 $ 40.71</t>
  </si>
  <si>
    <t>Schedule of Stock Option Outstanding, by Exercise Price Range</t>
  </si>
  <si>
    <t>The following table summarizes information about stock options outstanding and exercisable at December 31, 2019: Range of Exercise Price Shares Wtd. Avg. Remaining Contractual Life Wtd. Avg. Exercise Price $0.00 - 30.00 25,619 4.55 $ 26.23 $30.01 - 40.00 20,609 3.65 $ 39.38 Over $40.00 52,528 5.69 $ 47.33 98,756 6.54 $ 40.71</t>
  </si>
  <si>
    <t>Summary of Shares Issued Under Employee Stock Purchase Plan</t>
  </si>
  <si>
    <t xml:space="preserve">The following table represents the shares issued during 2019 , 2018 , and 2017 , under the Employee Stock Purchase Plan: Number of Shares Weighted Average Per Share Price Shares available as of December 31, 2016 189,611 Shares issued in 2017 18,542 $ 55.40 Shares issued in 2018 18,725 $ 71.12 Shares issued in 2019 19,895 $ 103.84 Shares available as of December 31, 2019 132,449 </t>
  </si>
  <si>
    <t>Leases (Tables)</t>
  </si>
  <si>
    <t>Assets And Liabilities, Lessee</t>
  </si>
  <si>
    <t>Information related to the Company's operating lease right of use assets and related lease payables for the office and office equipment leases were as follows (amounts in thousands): December 31, 2019 Cash paid for operating lease payables $ 32,511 Right-of-use assets obtained in exchange for new operating lease payables $ 129,290 Weighted-average remaining lease term 4.59 years Weighted-average discount rate 4.77 %</t>
  </si>
  <si>
    <t>Lessee, Operating Lease, Liability, Maturity</t>
  </si>
  <si>
    <t>Maturities of operating lease payables as of December 31, 2019 were as follows (amounts in thousands): Year Total 2020 $ 34,457 2021 26,197 2022 17,797 2023 11,780 2024 6,340 Thereafter 12,966 Total future minimum lease payments 109,537 Less: Imputed interest (11,280 ) Total $ 98,257</t>
  </si>
  <si>
    <t>Segment Information (Tables)</t>
  </si>
  <si>
    <t>Schedule of Segment Information</t>
  </si>
  <si>
    <t>The following tables summarize the Company’s segment information for the twelve months ended December 31, 2019, 2018 and 2017 (amounts in thousands): Year Ended December 31, 2019 Home Health Hospice Home and Community-Based Facility-Based HCI Total Net service revenue $ 1,503,393 $ 226,922 $ 208,455 $ 111,809 $ 29,662 $ 2,080,241 Cost of service revenue (excluding depreciation and amortization) 939,035 140,177 157,817 73,274 14,584 1,324,887 General and administrative expenses 437,276 61,190 44,025 38,358 15,157 596,006 Impairment of intangibles and other 7,443 291 — — — 7,734 Operating income (loss) 119,639 25,264 6,613 177 (79 ) 151,614 Interest expense (7,762 ) (1,269 ) (1,112 ) (678 ) (334 ) (11,155 ) Income (loss) before income taxes and noncontrolling interests 111,877 23,995 5,501 (501 ) (413 ) 140,459 Income tax expense (benefit) 21,147 4,353 1,394 (204 ) (83 ) 26,607 Net income (loss) 90,730 19,642 4,107 (297 ) (330 ) 113,852 Less net income (loss) attributable to noncontrolling interests 14,651 3,979 (906 ) 435 (33 ) 18,126 Net income (loss) attributable to LHC Group, Inc.’s common stockholders $ 76,079 $ 15,663 $ 5,013 $ (732 ) $ (297 ) $ 95,726 Total assets $ 1,486,012 $ 244,105 $ 249,524 $ 91,337 $ 69,317 $ 2,140,295 Year Ended December 31, 2018 Home Health Hospice Home and Community-Based Facility-Based HCI Total Net service revenue $ 1,291,457 $ 199,118 $ 172,501 $ 113,784 $ 33,103 $ 1,809,963 Cost of service revenue (excluding depreciation and amortization) 802,006 130,991 130,660 76,899 15,801 1,156,357 General and administrative expenses 378,124 60,933 40,467 39,638 18,754 537,916 Impairment of intangibles and other 1,816 186 (6 ) 554 2,139 4,689 Operating income (loss) 109,511 7,008 1,380 (3,307 ) (3,591 ) 111,001 Interest expense (7,060 ) (1,529 ) (76 ) (545 ) (469 ) (9,679 ) Income (loss) before income taxes and noncontrolling interests 102,451 5,479 1,304 (3,852 ) (4,060 ) 101,322 Income tax expense (benefit) 22,711 1,227 420 (1,136 ) (823 ) 22,399 Net income (loss) 79,740 4,252 884 (2,716 ) (3,237 ) 78,923 Less net income (loss) attributable to noncontrolling interests 13,361 1,764 (275 ) 589 (90 ) 15,349 Net income (loss) attributable to LHC Group, Inc.’s common stockholders $ 66,379 $ 2,488 $ 1,159 $ (3,305 ) $ (3,147 ) $ 63,574 Total assets $ 1,336,988 $ 209,680 $ 236,072 $ 70,261 $ 75,714 $ 1,928,715 Year Ended December 31, 2017 Home Health Hospice Home and Community-Based Facility-Based HCI Total Net service revenue $ 777,583 $ 157,287 $ 46,159 $ 81,573 $ — $ 1,062,602 Cost of service revenue (excluding depreciation and amortization) 482,179 103,969 35,244 54,418 — 675,810 General and administrative expenses 229,264 45,516 9,946 25,813 — 310,539 Impairment of intangibles and other 1,612 22 — (63 ) — 1,571 Operating income 64,528 7,780 969 1,405 — 74,682 Interest expense (2,546 ) (511 ) (191 ) (104 ) — (3,352 ) Income before income taxes and noncontrolling interests 61,982 7,269 778 1,301 — 71,330 Income tax expense 9,509 1,057 156 222 — 10,944 Net income 52,473 6,212 622 1,079 — 60,386 Less net income attributable to noncontrolling interests 9,102 1,248 (111 ) 35 — 10,274 Net income attributable to LHC Group, Inc.’s common stockholders $ 43,371 $ 4,964 $ 733 $ 1,044 $ — $ 50,112 Total assets $ 534,385 $ 155,230 $ 48,216 $ 55,871 $ — $ 793,702</t>
  </si>
  <si>
    <t>Unaudited Summarized Quarterly Financial Information (Tables)</t>
  </si>
  <si>
    <t>Unaudited Quarterly Results of Operations</t>
  </si>
  <si>
    <t>The following table represents the Company’s unaudited quarterly results of operations (amounts in thousands, except share data): First Quarter 2019 Second Quarter 2019 Third Quarter 2019 Fourth Quarter 2019 Net service revenue $ 502,585 $ 517,842 $ 528,499 $ 531,315 Gross margin 181,593 191,982 193,731 188,048 Net income attributable to LHC Group, Inc.’s common stockholders 18,856 25,000 30,067 21,803 Net income attributable to LHC Group' Inc.'s common stockholders Basic earnings per share: $ 0.61 $ 0.81 $ 0.97 $ 0.70 Diluted earnings per share: $ 0.60 $ 0.80 $ 0.96 $ 0.70 Weighted average shares outstanding: Basic 30,837,290 30,960,468 30,970,589 30,977,812 Diluted 31,187,098 31,200,930 31,247,196 31,270,149 First Quarter 2018 Second Quarter 2018 Third Quarter 2018 Fourth Quarter 2018 Net service revenue $ 291,054 $ 502,024 $ 507,043 $ 509,842 Gross margin 102,436 181,020 184,847 185,303 Net income attributable to LHC Group, Inc.’s common stockholders 4,995 16,797 21,230 20,552 Net income attributable to LHC Group' Inc.'s common stockholders Basic earnings per share: $ 0.28 $ 0.55 $ 0.69 $ 0.67 Diluted earnings per share: $ 0.28 $ 0.55 $ 0.68 $ 0.66 Weighted average shares outstanding: Basic 17,789,863 30,497,501 30,750,227 30,777,556 Diluted 18,039,345 30,742,293 31,083,815 31,142,061</t>
  </si>
  <si>
    <t>Organization (Details)</t>
  </si>
  <si>
    <t>Dec. 31, 2019ServiceProviderStatesegment</t>
  </si>
  <si>
    <t>Number of segments | segment</t>
  </si>
  <si>
    <t>Number of service providers | ServiceProvider</t>
  </si>
  <si>
    <t>Number of states in which entity operates | State</t>
  </si>
  <si>
    <t>Summary of Significant Accounting Policies - Reclassification (Details) - USD ($) $ in Thousands</t>
  </si>
  <si>
    <t>Error Corrections and Prior Period Adjustments Restatement [Line Items]</t>
  </si>
  <si>
    <t>Increase in common stock value</t>
  </si>
  <si>
    <t>Decrease in treasury stock</t>
  </si>
  <si>
    <t>Increase in treasury shares (in shares)</t>
  </si>
  <si>
    <t>Prior Year Adjustments</t>
  </si>
  <si>
    <t>Increase in shares issued (in shares)</t>
  </si>
  <si>
    <t>Decrease in additional paid in capital</t>
  </si>
  <si>
    <t>Summary of Significant Accounting Policies - Percentage of Net Service Revenue Earned by Category of Payor (Detail)</t>
  </si>
  <si>
    <t>Home health</t>
  </si>
  <si>
    <t>Significant Accounting Policies [Line Items]</t>
  </si>
  <si>
    <t>Percentage of net service revenue</t>
  </si>
  <si>
    <t>100.00%</t>
  </si>
  <si>
    <t>Home health | Medicare</t>
  </si>
  <si>
    <t>70.20%</t>
  </si>
  <si>
    <t>71.80%</t>
  </si>
  <si>
    <t>72.60%</t>
  </si>
  <si>
    <t>Home health | Managed Care, Commercial, and Other</t>
  </si>
  <si>
    <t>29.80%</t>
  </si>
  <si>
    <t>28.20%</t>
  </si>
  <si>
    <t>27.40%</t>
  </si>
  <si>
    <t>Hospice</t>
  </si>
  <si>
    <t>Hospice | Medicare</t>
  </si>
  <si>
    <t>92.00%</t>
  </si>
  <si>
    <t>90.70%</t>
  </si>
  <si>
    <t>92.90%</t>
  </si>
  <si>
    <t>Hospice | Managed Care, Commercial, and Other</t>
  </si>
  <si>
    <t>8.00%</t>
  </si>
  <si>
    <t>9.30%</t>
  </si>
  <si>
    <t>7.10%</t>
  </si>
  <si>
    <t>Home and Community-Based</t>
  </si>
  <si>
    <t>Home and Community-Based | Medicaid</t>
  </si>
  <si>
    <t>23.20%</t>
  </si>
  <si>
    <t>23.90%</t>
  </si>
  <si>
    <t>18.90%</t>
  </si>
  <si>
    <t>Home and Community-Based | Managed Care, Commercial, and Other</t>
  </si>
  <si>
    <t>76.80%</t>
  </si>
  <si>
    <t>76.10%</t>
  </si>
  <si>
    <t>81.10%</t>
  </si>
  <si>
    <t>Facility-Based</t>
  </si>
  <si>
    <t>Facility-Based | Medicare</t>
  </si>
  <si>
    <t>56.20%</t>
  </si>
  <si>
    <t>59.70%</t>
  </si>
  <si>
    <t>63.70%</t>
  </si>
  <si>
    <t>Facility-Based | Managed Care, Commercial, and Other</t>
  </si>
  <si>
    <t>43.80%</t>
  </si>
  <si>
    <t>40.30%</t>
  </si>
  <si>
    <t>36.30%</t>
  </si>
  <si>
    <t>Healthcare Innovations</t>
  </si>
  <si>
    <t>0.00%</t>
  </si>
  <si>
    <t>Healthcare Innovations | Medicare</t>
  </si>
  <si>
    <t>21.60%</t>
  </si>
  <si>
    <t>22.80%</t>
  </si>
  <si>
    <t>Healthcare Innovations | Managed Care, Commercial, and Other</t>
  </si>
  <si>
    <t>78.40%</t>
  </si>
  <si>
    <t>77.20%</t>
  </si>
  <si>
    <t>Summary of Significant Accounting Policies - Additional Information (Detail)</t>
  </si>
  <si>
    <t>Dec. 31, 2019USD ($)GroupvisitPeriodicRateshares</t>
  </si>
  <si>
    <t>Dec. 31, 2018USD ($)shares</t>
  </si>
  <si>
    <t>Dec. 31, 2017USD ($)</t>
  </si>
  <si>
    <t>Jan. 01, 2019USD ($)</t>
  </si>
  <si>
    <t>Summary Of Significant Accounting Policies [Line Items]</t>
  </si>
  <si>
    <t>Selected number of Medicare home health groups | Group</t>
  </si>
  <si>
    <t>Number of Medicare home health resource groups | Group</t>
  </si>
  <si>
    <t>Number of days from date RAP paid to submit final medicare bill</t>
  </si>
  <si>
    <t>60 days</t>
  </si>
  <si>
    <t>Medicare sequestration reduction for episodes</t>
  </si>
  <si>
    <t>2.00%</t>
  </si>
  <si>
    <t>Low utilization adjustment visits | visit</t>
  </si>
  <si>
    <t>Selected hospice, periodic rates used to calculate revenue | PeriodicRate</t>
  </si>
  <si>
    <t>Number of hospice, periodic rates used to calculate revenue | PeriodicRate</t>
  </si>
  <si>
    <t>Minimum percentage of Medicare reimbursement from inpatient care services that subjects individual programs to inpatient cap</t>
  </si>
  <si>
    <t>20.00%</t>
  </si>
  <si>
    <t>Determination period for hospice Medicare inpatient reimbursement cap</t>
  </si>
  <si>
    <t>12 months</t>
  </si>
  <si>
    <t>Reimbursement for initial episode of care</t>
  </si>
  <si>
    <t>60.00%</t>
  </si>
  <si>
    <t>Number of days from start of episode to submit final Medicare bill</t>
  </si>
  <si>
    <t>120 days</t>
  </si>
  <si>
    <t>Reimbursement for subsequent episodes of care</t>
  </si>
  <si>
    <t>50.00%</t>
  </si>
  <si>
    <t>Workers' compensation, maximum coverage per incident</t>
  </si>
  <si>
    <t>Stop-loss insurance purchased</t>
  </si>
  <si>
    <t>Goodwill impairment loss</t>
  </si>
  <si>
    <t>Disposal related to goodwill associated with closure of underperforming locations</t>
  </si>
  <si>
    <t>Amortization expense</t>
  </si>
  <si>
    <t>Disposal related to intangible assets</t>
  </si>
  <si>
    <t>Loss on impairment of intangible assets</t>
  </si>
  <si>
    <t>Impairment of long-lived assets</t>
  </si>
  <si>
    <t>Depreciation expense</t>
  </si>
  <si>
    <t>Interest costs capitalized</t>
  </si>
  <si>
    <t>Common stock, shares authorized (in shares) | shares</t>
  </si>
  <si>
    <t>Increase in total assets</t>
  </si>
  <si>
    <t>Increase in total liabilities</t>
  </si>
  <si>
    <t>Minimum</t>
  </si>
  <si>
    <t>Intangible asset estimated useful life</t>
  </si>
  <si>
    <t>2 years</t>
  </si>
  <si>
    <t>Maximum</t>
  </si>
  <si>
    <t>19 years</t>
  </si>
  <si>
    <t>Buildings</t>
  </si>
  <si>
    <t>Estimated useful lives</t>
  </si>
  <si>
    <t>39 years</t>
  </si>
  <si>
    <t>Transportation Equipment, Furniture and Other Equipment | Minimum</t>
  </si>
  <si>
    <t>3 years</t>
  </si>
  <si>
    <t>Transportation Equipment, Furniture and Other Equipment | Maximum</t>
  </si>
  <si>
    <t>10 years</t>
  </si>
  <si>
    <t>ASU 2016-02</t>
  </si>
  <si>
    <t>Effect of new accounting principle in period of adoption</t>
  </si>
  <si>
    <t>Accountable Care Organizations | HCI</t>
  </si>
  <si>
    <t>Net service revenue related to the 2017 ACO service periods</t>
  </si>
  <si>
    <t>General liability</t>
  </si>
  <si>
    <t>Maximum coverage per incident</t>
  </si>
  <si>
    <t>D&amp;O coverage | Minimum</t>
  </si>
  <si>
    <t>Deductibles</t>
  </si>
  <si>
    <t>D&amp;O coverage | Maximum</t>
  </si>
  <si>
    <t>Changes in Moratorium Regulations</t>
  </si>
  <si>
    <t>Underperforming Locations</t>
  </si>
  <si>
    <t>Summary of Significant Accounting Policies - Percentage of Patient Accounts Receivable by Payor (Details) - Product Concentration Risk - Accounts Receivable</t>
  </si>
  <si>
    <t>Concentration Risk [Line Items]</t>
  </si>
  <si>
    <t>Concentration risk percentage</t>
  </si>
  <si>
    <t>Medicare</t>
  </si>
  <si>
    <t>48.30%</t>
  </si>
  <si>
    <t>51.30%</t>
  </si>
  <si>
    <t>Medicaid</t>
  </si>
  <si>
    <t>9.40%</t>
  </si>
  <si>
    <t>8.60%</t>
  </si>
  <si>
    <t>Managed Care, Commercial, and Other</t>
  </si>
  <si>
    <t>42.30%</t>
  </si>
  <si>
    <t>40.10%</t>
  </si>
  <si>
    <t>Summary of Significant Accounting Policies - Components of Property, Building and Equipment (Detail) - USD ($) $ in Thousands</t>
  </si>
  <si>
    <t>Other Long Term Assets [Line Items]</t>
  </si>
  <si>
    <t>Property, building and equipment, gross</t>
  </si>
  <si>
    <t>Less accumulated depreciation</t>
  </si>
  <si>
    <t>Property, building and equipment, net</t>
  </si>
  <si>
    <t>Land</t>
  </si>
  <si>
    <t>Building and leasehold improvements</t>
  </si>
  <si>
    <t>Transportation equipment</t>
  </si>
  <si>
    <t>Fixed equipment</t>
  </si>
  <si>
    <t>Office furniture and medical equipment</t>
  </si>
  <si>
    <t>Construction in progress</t>
  </si>
  <si>
    <t>Summary of Significant Accounting Policies - Shares Used in Computation of Basic and Diluted Per Share Information (Detail) - shares</t>
  </si>
  <si>
    <t>Weighted average number of shares outstanding for basic per share calculation (in shares)</t>
  </si>
  <si>
    <t>Effect of dilutive potential shares:</t>
  </si>
  <si>
    <t>Nonvested restricted stock (in shares)</t>
  </si>
  <si>
    <t>Adjusted weighted average shares for diluted per share calculation (in shares)</t>
  </si>
  <si>
    <t>Antidilutive shares (in shares)</t>
  </si>
  <si>
    <t>Acquisitions and Joint Venture Activities - Additional Information (Detail) $ in Thousands, shares in Millions</t>
  </si>
  <si>
    <t>Jan. 01, 2020USD ($)</t>
  </si>
  <si>
    <t>Apr. 01, 2018USD ($)shares</t>
  </si>
  <si>
    <t>Dec. 31, 2019USD ($)Agencyagency_soldsubsidiary</t>
  </si>
  <si>
    <t>Dec. 31, 2018USD ($)Agencysubsidiary</t>
  </si>
  <si>
    <t>Business Acquisition [Line Items]</t>
  </si>
  <si>
    <t>Preliminary merger consideration</t>
  </si>
  <si>
    <t>Payments to noncontrolling interests</t>
  </si>
  <si>
    <t>Number of agencies sold | agency_sold</t>
  </si>
  <si>
    <t>Proceeds from sale of interest</t>
  </si>
  <si>
    <t>Proceeds from sale of ownership interests</t>
  </si>
  <si>
    <t>Reduction to additional paid in capital</t>
  </si>
  <si>
    <t>Almost Family</t>
  </si>
  <si>
    <t>Exchange ratio</t>
  </si>
  <si>
    <t>91.50%</t>
  </si>
  <si>
    <t>Shares of the Company issued (in shares) | shares</t>
  </si>
  <si>
    <t>Home Health Agencies and Hospice Agency</t>
  </si>
  <si>
    <t>Cash paid for acquisitions</t>
  </si>
  <si>
    <t>Acquired non-controlling interest</t>
  </si>
  <si>
    <t>Home Health Agencies and Hospice Agency | Home health</t>
  </si>
  <si>
    <t>Number of agencies | Agency</t>
  </si>
  <si>
    <t>Home Health Agencies and Hospice Agency | Hospice</t>
  </si>
  <si>
    <t>Home Health Agencies</t>
  </si>
  <si>
    <t>Hospice Agencies</t>
  </si>
  <si>
    <t>Home and Community Based</t>
  </si>
  <si>
    <t>Trade name | Almost Family</t>
  </si>
  <si>
    <t>Indefinite-lived intangible assets</t>
  </si>
  <si>
    <t>Trade name | Home Health Agencies and Hospice Agency</t>
  </si>
  <si>
    <t>Certificates of need/licenses | Almost Family</t>
  </si>
  <si>
    <t>Certificates of need/licenses | Home Health Agencies and Hospice Agency</t>
  </si>
  <si>
    <t>Wholly owned subsidiaries</t>
  </si>
  <si>
    <t>Number of subsidiaries | subsidiary</t>
  </si>
  <si>
    <t>Equity joint ventures</t>
  </si>
  <si>
    <t>Subsequent Event | 2020 Acquisitions</t>
  </si>
  <si>
    <t>Acquisitions and Joint Venture Activities - Almost Family Merger (Details) - USD ($) $ in Thousands</t>
  </si>
  <si>
    <t>Apr. 01, 2018</t>
  </si>
  <si>
    <t>Recognized amounts of identifiable assets acquired and liabilities assumed:</t>
  </si>
  <si>
    <t>Stock</t>
  </si>
  <si>
    <t>Cash and cash equivalents</t>
  </si>
  <si>
    <t>Patient account receivable</t>
  </si>
  <si>
    <t>Prepaid expenses and other current assets</t>
  </si>
  <si>
    <t>Property and equipment</t>
  </si>
  <si>
    <t>Customer relationships</t>
  </si>
  <si>
    <t>Accounts payable</t>
  </si>
  <si>
    <t>Accrued other liabilities</t>
  </si>
  <si>
    <t>Seller notes payable</t>
  </si>
  <si>
    <t>NCI - Redeemable</t>
  </si>
  <si>
    <t>Long term income taxes payable</t>
  </si>
  <si>
    <t>Line of credit</t>
  </si>
  <si>
    <t>NCI - Nonredeemable</t>
  </si>
  <si>
    <t>Other assets and (liabilities), net</t>
  </si>
  <si>
    <t>Total identifiable assets and liabilities</t>
  </si>
  <si>
    <t>Trade Names | Almost Family</t>
  </si>
  <si>
    <t>Acquisitions and Joint Venture Activities - Price Allocation (Details) - USD ($)</t>
  </si>
  <si>
    <t>Total identifiable assets</t>
  </si>
  <si>
    <t>Noncontrolling interest</t>
  </si>
  <si>
    <t>Goodwill, Noncontrolling interest portion</t>
  </si>
  <si>
    <t>Trade Names | Home Health Agencies and Hospice Agency</t>
  </si>
  <si>
    <t>Goodwill and Other Intangibles, Net - Schedule of Changes in Goodwill by Segment (Detail) - USD ($) $ in Thousands</t>
  </si>
  <si>
    <t>Goodwill [Roll Forward]</t>
  </si>
  <si>
    <t>Balance at beginning of period</t>
  </si>
  <si>
    <t>Acquisitions</t>
  </si>
  <si>
    <t>Noncontrolling interests</t>
  </si>
  <si>
    <t>Adjustments and disposals</t>
  </si>
  <si>
    <t>Balance at end of period</t>
  </si>
  <si>
    <t>Intangible Assets [Roll Forward]</t>
  </si>
  <si>
    <t>Amortization</t>
  </si>
  <si>
    <t>Home Health</t>
  </si>
  <si>
    <t>Home and community- based</t>
  </si>
  <si>
    <t>Facility-based</t>
  </si>
  <si>
    <t>HCI</t>
  </si>
  <si>
    <t>Goodwill and Other Intangibles, Net - Additional Information (Detail) - USD ($)</t>
  </si>
  <si>
    <t>Indefinite-lived Intangible Assets [Line Items]</t>
  </si>
  <si>
    <t>Total intangible assets, Net total</t>
  </si>
  <si>
    <t>Trade name</t>
  </si>
  <si>
    <t>9 years 9 months 18 days</t>
  </si>
  <si>
    <t>8 years 9 months 18 days</t>
  </si>
  <si>
    <t>Customer Relationships</t>
  </si>
  <si>
    <t>18 years 2 months 12 days</t>
  </si>
  <si>
    <t>19 years 3 months 18 days</t>
  </si>
  <si>
    <t>Non-compete</t>
  </si>
  <si>
    <t>2 years 9 months 18 days</t>
  </si>
  <si>
    <t>Goodwill and Other Intangibles, Net - Schedule of Changes in Intangible Assets (Details) - USD ($) $ in Thousands</t>
  </si>
  <si>
    <t>Indefinite-lived intangible assets:</t>
  </si>
  <si>
    <t>Definite-lived intangible assets:</t>
  </si>
  <si>
    <t>Gross carrying amount</t>
  </si>
  <si>
    <t>Accumulated amortization</t>
  </si>
  <si>
    <t>Net total</t>
  </si>
  <si>
    <t>Total intangible assets, Gross carrying amount</t>
  </si>
  <si>
    <t>Certificates of Need/ Licenses</t>
  </si>
  <si>
    <t>Goodwill and Other Intangibles, Net - Schedule of Intangible Asset Future Amortization Expense (Detail) $ in Thousands</t>
  </si>
  <si>
    <t>Dec. 31, 2019USD ($)</t>
  </si>
  <si>
    <t>2020</t>
  </si>
  <si>
    <t>2021</t>
  </si>
  <si>
    <t>2022</t>
  </si>
  <si>
    <t>2023</t>
  </si>
  <si>
    <t>2024</t>
  </si>
  <si>
    <t>Income Taxes - Deferred Tax Assets and Liabilities (Detail) - USD ($) $ in Thousands</t>
  </si>
  <si>
    <t>Deferred tax assets:</t>
  </si>
  <si>
    <t>Allowance for uncollectible accounts</t>
  </si>
  <si>
    <t>Accrued employee benefits</t>
  </si>
  <si>
    <t>Stock compensation</t>
  </si>
  <si>
    <t>Accrued self-insurance</t>
  </si>
  <si>
    <t>Acquisition costs</t>
  </si>
  <si>
    <t>Net operating loss carry forward</t>
  </si>
  <si>
    <t>Intangible asset impairment</t>
  </si>
  <si>
    <t>Lease payable</t>
  </si>
  <si>
    <t>Other</t>
  </si>
  <si>
    <t>Gross deferred tax assets</t>
  </si>
  <si>
    <t>Less: valuation allowance</t>
  </si>
  <si>
    <t>Net deferred tax assets</t>
  </si>
  <si>
    <t>Deferred tax liabilities:</t>
  </si>
  <si>
    <t>Amortization of intangible assets</t>
  </si>
  <si>
    <t>Tax depreciation in excess of book depreciation</t>
  </si>
  <si>
    <t>Non-accrual experience accounting method</t>
  </si>
  <si>
    <t>Right of use asset</t>
  </si>
  <si>
    <t>Deferred tax liabilities</t>
  </si>
  <si>
    <t>Net deferred tax liability</t>
  </si>
  <si>
    <t>Income Taxes - Income Tax Expense (Benefit) from Continuing Operations, Less Noncontrolling Interest (Detail) - USD ($) $ in Thousands</t>
  </si>
  <si>
    <t>Current:</t>
  </si>
  <si>
    <t>Federal</t>
  </si>
  <si>
    <t>State</t>
  </si>
  <si>
    <t>Total Current</t>
  </si>
  <si>
    <t>Deferred:</t>
  </si>
  <si>
    <t>Total Deferred</t>
  </si>
  <si>
    <t>Total income tax expense</t>
  </si>
  <si>
    <t>Income Taxes - Statutory Rate and Provisions for Income Taxes Percent (Detail)</t>
  </si>
  <si>
    <t>Federal statutory tax rate</t>
  </si>
  <si>
    <t>21.00%</t>
  </si>
  <si>
    <t>35.00%</t>
  </si>
  <si>
    <t>State income taxes, net of federal benefit</t>
  </si>
  <si>
    <t>4.80%</t>
  </si>
  <si>
    <t>5.70%</t>
  </si>
  <si>
    <t>4.40%</t>
  </si>
  <si>
    <t>Nondeductible expenses</t>
  </si>
  <si>
    <t>1.80%</t>
  </si>
  <si>
    <t>2.60%</t>
  </si>
  <si>
    <t>3.20%</t>
  </si>
  <si>
    <t>Uncertain tax position</t>
  </si>
  <si>
    <t>(0.90%)</t>
  </si>
  <si>
    <t>(1.30%)</t>
  </si>
  <si>
    <t>Tax Cut and Jobs Act Enactment</t>
  </si>
  <si>
    <t>(22.90%)</t>
  </si>
  <si>
    <t>Excess tax benefit</t>
  </si>
  <si>
    <t>(2.50%)</t>
  </si>
  <si>
    <t>(2.60%)</t>
  </si>
  <si>
    <t>(1.60%)</t>
  </si>
  <si>
    <t>Credits and other</t>
  </si>
  <si>
    <t>0.70%</t>
  </si>
  <si>
    <t>(0.10%)</t>
  </si>
  <si>
    <t>Effective tax rate</t>
  </si>
  <si>
    <t>21.70%</t>
  </si>
  <si>
    <t>26.10%</t>
  </si>
  <si>
    <t>18.00%</t>
  </si>
  <si>
    <t>Income Taxes - Additional Information (Detail) - USD ($) $ in Thousands</t>
  </si>
  <si>
    <t>Operating Loss Carryforwards [Line Items]</t>
  </si>
  <si>
    <t>Unrecognized tax benefits</t>
  </si>
  <si>
    <t>Domestic Tax Authority</t>
  </si>
  <si>
    <t>Operating loss carryforwards</t>
  </si>
  <si>
    <t>Valuation allowance</t>
  </si>
  <si>
    <t>State and Local Jurisdiction</t>
  </si>
  <si>
    <t>Income Taxes - Total Amounts of Unrecognized Tax (Detail) - USD ($) $ in Thousands</t>
  </si>
  <si>
    <t>Increased (decreases) in unrecognized tax benefits as a result of:</t>
  </si>
  <si>
    <t>Beginning balance</t>
  </si>
  <si>
    <t>Acquired unrecognized tax position</t>
  </si>
  <si>
    <t>Tax positions taken in the current year</t>
  </si>
  <si>
    <t>Lapse of statute of limitations</t>
  </si>
  <si>
    <t>Ending balance</t>
  </si>
  <si>
    <t>Debt - Additional Information (Details)</t>
  </si>
  <si>
    <t>Apr. 02, 2018USD ($)Instrument</t>
  </si>
  <si>
    <t>Dec. 31, 2018USD ($)</t>
  </si>
  <si>
    <t>Debt Instrument [Line Items]</t>
  </si>
  <si>
    <t>Available credit under agreement</t>
  </si>
  <si>
    <t>Credit facility maximum borrowing capacity under accordion feature</t>
  </si>
  <si>
    <t>Letter of credit, sub-limit amount</t>
  </si>
  <si>
    <t>Interest rate percentage</t>
  </si>
  <si>
    <t>3.71%</t>
  </si>
  <si>
    <t>Line of credit facility drawn</t>
  </si>
  <si>
    <t>Letter of credit outstanding</t>
  </si>
  <si>
    <t>Commitment fee rates for unused commitments</t>
  </si>
  <si>
    <t>0.20%</t>
  </si>
  <si>
    <t>0.35%</t>
  </si>
  <si>
    <t>Federal Funds Rate</t>
  </si>
  <si>
    <t>Line of credit facility interest rate</t>
  </si>
  <si>
    <t>0.50%</t>
  </si>
  <si>
    <t>Eurodollar</t>
  </si>
  <si>
    <t>1.50%</t>
  </si>
  <si>
    <t>3.56%</t>
  </si>
  <si>
    <t>Line of credit facility, borrowing outstanding | Instrument</t>
  </si>
  <si>
    <t>Eurodollar | Minimum</t>
  </si>
  <si>
    <t>Eurodollar | Maximum</t>
  </si>
  <si>
    <t>2.25%</t>
  </si>
  <si>
    <t>Base rate</t>
  </si>
  <si>
    <t>5.50%</t>
  </si>
  <si>
    <t>Base rate | Minimum</t>
  </si>
  <si>
    <t>Base rate | Maximum</t>
  </si>
  <si>
    <t>1.25%</t>
  </si>
  <si>
    <t>Debt - Schedule of Principal Payments on Long-Term Debt (Detail) $ in Thousands</t>
  </si>
  <si>
    <t>Stockholders' Equity - Additional Information (Details) $ / shares in Units, $ in Millions</t>
  </si>
  <si>
    <t>Jun. 20, 2013shares</t>
  </si>
  <si>
    <t>Dec. 31, 2019USD ($)director$ / sharesshares</t>
  </si>
  <si>
    <t>Dec. 31, 2018USD ($)$ / sharesshares</t>
  </si>
  <si>
    <t>Dec. 31, 2017USD ($)$ / sharesshares</t>
  </si>
  <si>
    <t>Dec. 31, 2006shares</t>
  </si>
  <si>
    <t>Share-based Compensation Arrangement by Share-based Payment Award [Line Items]</t>
  </si>
  <si>
    <t>Number of directors | director</t>
  </si>
  <si>
    <t>Granted (in dollars per share) | $ / shares</t>
  </si>
  <si>
    <t>Total unrecognized compensation cost related to nonvested shares of common stock granted | $</t>
  </si>
  <si>
    <t>Weighted average period of cost recognized</t>
  </si>
  <si>
    <t>3 years 25 days</t>
  </si>
  <si>
    <t>Fair value of shares vested | $</t>
  </si>
  <si>
    <t>Compensation expense related to nonvested stock grants | $</t>
  </si>
  <si>
    <t>Price of shares issued under employee stock purchase plan as a percentage of FMV</t>
  </si>
  <si>
    <t>95.00%</t>
  </si>
  <si>
    <t>Number of shares reserved for the employee stock purchase plan (in shares)</t>
  </si>
  <si>
    <t>Additional shares authorized for issuance (in shares)</t>
  </si>
  <si>
    <t>Shares redeemed to satisfy personal tax obligations (in shares)</t>
  </si>
  <si>
    <t>Director</t>
  </si>
  <si>
    <t>Period of vested shares</t>
  </si>
  <si>
    <t>1 year</t>
  </si>
  <si>
    <t>Nonvested stock grants to employees (in shares)</t>
  </si>
  <si>
    <t>Nonvested stock grants to Independent directors (in shares)</t>
  </si>
  <si>
    <t>New Director</t>
  </si>
  <si>
    <t>Percentage of directors' stock grant vested on one year anniversary date</t>
  </si>
  <si>
    <t>33.33%</t>
  </si>
  <si>
    <t>Employee</t>
  </si>
  <si>
    <t>5 years</t>
  </si>
  <si>
    <t>2018 Long-Term Incentive Plan</t>
  </si>
  <si>
    <t>Common stock reserved and available for issuance (in shares)</t>
  </si>
  <si>
    <t>Shares available for issuance (in shares)</t>
  </si>
  <si>
    <t>2018 Long-Term Incentive Plan | Employee</t>
  </si>
  <si>
    <t>2010 Long-Term Incentive Plan | Employee</t>
  </si>
  <si>
    <t>Nonvested stock</t>
  </si>
  <si>
    <t>Aggregate intrinsic value, outstanding | $</t>
  </si>
  <si>
    <t>Aggregate intrinsic value, exercised | $</t>
  </si>
  <si>
    <t>Stockholders' Equity - Share Grants Activity (Details) - $ / shares</t>
  </si>
  <si>
    <t>Weighted average grant date fair value</t>
  </si>
  <si>
    <t>Granted (in dollars per share)</t>
  </si>
  <si>
    <t>Number of Shares</t>
  </si>
  <si>
    <t>Share grants outstanding, beginning balance (in shares)</t>
  </si>
  <si>
    <t>Granted (in shares)</t>
  </si>
  <si>
    <t>Vested or exercised (in shares)</t>
  </si>
  <si>
    <t>Share grants outstanding, ending balance (in shares)</t>
  </si>
  <si>
    <t>Share grants outstanding, beginning balance (in dollars per share)</t>
  </si>
  <si>
    <t>Vested or exercised (in dollars per share)</t>
  </si>
  <si>
    <t>Share grants outstanding, ending balance (in dollars per share)</t>
  </si>
  <si>
    <t>Options</t>
  </si>
  <si>
    <t>Stockholders' Equity - Schedule of Stock Options Outstanding, by Exercise Price Range (Details)</t>
  </si>
  <si>
    <t>Dec. 31, 2019$ / sharesshares</t>
  </si>
  <si>
    <t>$0.00 - 30.00</t>
  </si>
  <si>
    <t>Share-based Payment Arrangement, Option, Exercise Price Range [Line Items]</t>
  </si>
  <si>
    <t>Range of Exercise Price, Lower Limit (in dollars per share)</t>
  </si>
  <si>
    <t>Range of Exercise Price, Upper Limit (in dollars per share)</t>
  </si>
  <si>
    <t>$30.01 - 40.00</t>
  </si>
  <si>
    <t>Over $40.00</t>
  </si>
  <si>
    <t>Shares | shares</t>
  </si>
  <si>
    <t>Wtd. Avg. Remaining Contractual Life</t>
  </si>
  <si>
    <t>6 years 6 months 14 days</t>
  </si>
  <si>
    <t>Wtd. Avg. Exercise Price (in dollars per share)</t>
  </si>
  <si>
    <t>Options | $0.00 - 30.00</t>
  </si>
  <si>
    <t>4 years 6 months 18 days</t>
  </si>
  <si>
    <t>Options | $30.01 - 40.00</t>
  </si>
  <si>
    <t>3 years 7 months 24 days</t>
  </si>
  <si>
    <t>Options | Over $40.00</t>
  </si>
  <si>
    <t>5 years 8 months 8 days</t>
  </si>
  <si>
    <t>Stockholders' Equity - Shares of Common Stock Issued Under Employee Stock Purchase Plan (Details) - $ / shares</t>
  </si>
  <si>
    <t>Number of shares available, beginning balance (in shares)</t>
  </si>
  <si>
    <t>Shares issued during period (in shares)</t>
  </si>
  <si>
    <t>Number of shares available, ending balance (in shares)</t>
  </si>
  <si>
    <t>Weighted average per share price of shares issued (in dollars per share)</t>
  </si>
  <si>
    <t>Leases - Additional information (Detail) - USD ($) $ in Millions</t>
  </si>
  <si>
    <t>Lessee, Lease, Description [Line Items]</t>
  </si>
  <si>
    <t>Operating lease term</t>
  </si>
  <si>
    <t>9 years</t>
  </si>
  <si>
    <t>Operating lease, cost</t>
  </si>
  <si>
    <t>Operating lease, impairment loss</t>
  </si>
  <si>
    <t>Abandonment, lease cost</t>
  </si>
  <si>
    <t>Lease cost</t>
  </si>
  <si>
    <t>Operating leases, rent expense</t>
  </si>
  <si>
    <t>Renewal term</t>
  </si>
  <si>
    <t>Leases - Information Related to Leases (Details) (Details) $ in Thousands</t>
  </si>
  <si>
    <t>Cash paid for operating lease payables</t>
  </si>
  <si>
    <t>Right-of-use assets obtained in exchange for new operating lease payables</t>
  </si>
  <si>
    <t>Weighted-average remaining lease term</t>
  </si>
  <si>
    <t>4 years 7 months 2 days</t>
  </si>
  <si>
    <t>Weighted-average discount rate</t>
  </si>
  <si>
    <t>4.77%</t>
  </si>
  <si>
    <t>Leases - Future Minimum Rental Commitments Under Non-cancelable Operating Leases (Detail) $ in Thousands</t>
  </si>
  <si>
    <t>Thereafter</t>
  </si>
  <si>
    <t>Total future minimum lease payments</t>
  </si>
  <si>
    <t>Less: Imputed interest</t>
  </si>
  <si>
    <t>Employee Benefit Plan - Additional Information (Detail) - USD ($)</t>
  </si>
  <si>
    <t>Participants contribution</t>
  </si>
  <si>
    <t>Employer contribution as a percentage of employee contributions</t>
  </si>
  <si>
    <t>Employer contribution</t>
  </si>
  <si>
    <t>25.00%</t>
  </si>
  <si>
    <t>Full vesting period of employer contribution</t>
  </si>
  <si>
    <t>4 years</t>
  </si>
  <si>
    <t>Contribution expenses</t>
  </si>
  <si>
    <t>Commitments and Contingencies - Additional Information (Detail) $ in Millions</t>
  </si>
  <si>
    <t>Dec. 31, 2019USD ($)complaint</t>
  </si>
  <si>
    <t>Other assets from government payors related to disputed findings | $</t>
  </si>
  <si>
    <t>Additional complaints filed | complaint</t>
  </si>
  <si>
    <t>Joint venture buy/sell option period</t>
  </si>
  <si>
    <t>30 days</t>
  </si>
  <si>
    <t>Segment Information (Details) - USD ($) $ in Thousands</t>
  </si>
  <si>
    <t>Segment Reporting, Disclosure of Entity's Reportable Segments [Abstract]</t>
  </si>
  <si>
    <t>Income tax expense (benefit)</t>
  </si>
  <si>
    <t>Less net income (loss) attributable to noncontrolling interests</t>
  </si>
  <si>
    <t>Concentration of Risk - Additional Information (Detail) - State</t>
  </si>
  <si>
    <t>Number of states in which entity operates</t>
  </si>
  <si>
    <t>Louisiana, Tennessee, Arkansas, Mississippi, Kentucky, Florida, and Alabama | Net Service Revenue | Geographic Concentration Risk</t>
  </si>
  <si>
    <t>53.00%</t>
  </si>
  <si>
    <t>54.20%</t>
  </si>
  <si>
    <t>63.00%</t>
  </si>
  <si>
    <t>Unaudited Summarized Quarterly Financial Information (Details) - USD ($) $ / shares in Units, $ in Thousands</t>
  </si>
  <si>
    <t>Net Income Attributable to LHC Group Inc.'s Common Stockholders</t>
  </si>
  <si>
    <t>Net income attributable to LHC Group' Inc.'s common stockholders</t>
  </si>
  <si>
    <t>Basic earnings per share (in dollars per share)</t>
  </si>
  <si>
    <t>Diluted earnings per share (in dollars per share)</t>
  </si>
  <si>
    <t>Subsequent Event (Details) $ in Millions</t>
  </si>
  <si>
    <t>Subsequent Event [Line Items]</t>
  </si>
  <si>
    <t>Consideration for acquisi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6</v>
      </c>
    </row>
    <row r="30" spans="1:4">
      <c r="A30" s="4" t="s">
        <v>52</v>
      </c>
      <c r="C30" s="6" t="n">
        <v>31525608</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1672</v>
      </c>
      <c r="C3" s="7" t="n">
        <v>49363</v>
      </c>
    </row>
    <row r="4" spans="1:3">
      <c r="A4" s="3" t="s">
        <v>68</v>
      </c>
    </row>
    <row r="5" spans="1:3">
      <c r="A5" s="4" t="s">
        <v>69</v>
      </c>
      <c r="B5" s="6" t="n">
        <v>284962</v>
      </c>
      <c r="C5" s="6" t="n">
        <v>252592</v>
      </c>
    </row>
    <row r="6" spans="1:3">
      <c r="A6" s="4" t="s">
        <v>70</v>
      </c>
      <c r="B6" s="6" t="n">
        <v>10832</v>
      </c>
      <c r="C6" s="6" t="n">
        <v>6658</v>
      </c>
    </row>
    <row r="7" spans="1:3">
      <c r="A7" s="4" t="s">
        <v>71</v>
      </c>
      <c r="B7" s="6" t="n">
        <v>0</v>
      </c>
      <c r="C7" s="6" t="n">
        <v>830</v>
      </c>
    </row>
    <row r="8" spans="1:3">
      <c r="A8" s="4" t="s">
        <v>72</v>
      </c>
      <c r="B8" s="6" t="n">
        <v>295794</v>
      </c>
      <c r="C8" s="6" t="n">
        <v>260080</v>
      </c>
    </row>
    <row r="9" spans="1:3">
      <c r="A9" s="4" t="s">
        <v>73</v>
      </c>
      <c r="B9" s="6" t="n">
        <v>9652</v>
      </c>
      <c r="C9" s="6" t="n">
        <v>11788</v>
      </c>
    </row>
    <row r="10" spans="1:3">
      <c r="A10" s="4" t="s">
        <v>74</v>
      </c>
      <c r="B10" s="6" t="n">
        <v>21304</v>
      </c>
      <c r="C10" s="6" t="n">
        <v>24775</v>
      </c>
    </row>
    <row r="11" spans="1:3">
      <c r="A11" s="4" t="s">
        <v>75</v>
      </c>
      <c r="B11" s="6" t="n">
        <v>21852</v>
      </c>
      <c r="C11" s="6" t="n">
        <v>20899</v>
      </c>
    </row>
    <row r="12" spans="1:3">
      <c r="A12" s="4" t="s">
        <v>76</v>
      </c>
      <c r="B12" s="6" t="n">
        <v>380274</v>
      </c>
      <c r="C12" s="6" t="n">
        <v>366905</v>
      </c>
    </row>
    <row r="13" spans="1:3">
      <c r="A13" s="4" t="s">
        <v>77</v>
      </c>
      <c r="B13" s="6" t="n">
        <v>97908</v>
      </c>
      <c r="C13" s="6" t="n">
        <v>79563</v>
      </c>
    </row>
    <row r="14" spans="1:3">
      <c r="A14" s="4" t="s">
        <v>78</v>
      </c>
      <c r="B14" s="6" t="n">
        <v>1219972</v>
      </c>
      <c r="C14" s="6" t="n">
        <v>1161717</v>
      </c>
    </row>
    <row r="15" spans="1:3">
      <c r="A15" s="4" t="s">
        <v>79</v>
      </c>
      <c r="B15" s="6" t="n">
        <v>305556</v>
      </c>
      <c r="C15" s="6" t="n">
        <v>297379</v>
      </c>
    </row>
    <row r="16" spans="1:3">
      <c r="A16" s="4" t="s">
        <v>80</v>
      </c>
      <c r="B16" s="6" t="n">
        <v>2500</v>
      </c>
      <c r="C16" s="6" t="n">
        <v>2850</v>
      </c>
    </row>
    <row r="17" spans="1:3">
      <c r="A17" s="4" t="s">
        <v>81</v>
      </c>
      <c r="B17" s="6" t="n">
        <v>95452</v>
      </c>
      <c r="C17" s="6" t="n">
        <v>0</v>
      </c>
    </row>
    <row r="18" spans="1:3">
      <c r="A18" s="4" t="s">
        <v>82</v>
      </c>
      <c r="B18" s="6" t="n">
        <v>38633</v>
      </c>
      <c r="C18" s="6" t="n">
        <v>20301</v>
      </c>
    </row>
    <row r="19" spans="1:3">
      <c r="A19" s="4" t="s">
        <v>83</v>
      </c>
      <c r="B19" s="6" t="n">
        <v>2140295</v>
      </c>
      <c r="C19" s="6" t="n">
        <v>1928715</v>
      </c>
    </row>
    <row r="20" spans="1:3">
      <c r="A20" s="3" t="s">
        <v>84</v>
      </c>
    </row>
    <row r="21" spans="1:3">
      <c r="A21" s="4" t="s">
        <v>85</v>
      </c>
      <c r="B21" s="6" t="n">
        <v>83572</v>
      </c>
      <c r="C21" s="6" t="n">
        <v>77135</v>
      </c>
    </row>
    <row r="22" spans="1:3">
      <c r="A22" s="4" t="s">
        <v>86</v>
      </c>
      <c r="B22" s="6" t="n">
        <v>85631</v>
      </c>
      <c r="C22" s="6" t="n">
        <v>84254</v>
      </c>
    </row>
    <row r="23" spans="1:3">
      <c r="A23" s="4" t="s">
        <v>87</v>
      </c>
      <c r="B23" s="6" t="n">
        <v>31188</v>
      </c>
      <c r="C23" s="6" t="n">
        <v>32776</v>
      </c>
    </row>
    <row r="24" spans="1:3">
      <c r="A24" s="4" t="s">
        <v>88</v>
      </c>
      <c r="B24" s="6" t="n">
        <v>28701</v>
      </c>
      <c r="C24" s="6" t="n">
        <v>0</v>
      </c>
    </row>
    <row r="25" spans="1:3">
      <c r="A25" s="4" t="s">
        <v>89</v>
      </c>
      <c r="B25" s="6" t="n">
        <v>0</v>
      </c>
      <c r="C25" s="6" t="n">
        <v>7773</v>
      </c>
    </row>
    <row r="26" spans="1:3">
      <c r="A26" s="4" t="s">
        <v>90</v>
      </c>
      <c r="B26" s="6" t="n">
        <v>1880</v>
      </c>
      <c r="C26" s="6" t="n">
        <v>4174</v>
      </c>
    </row>
    <row r="27" spans="1:3">
      <c r="A27" s="4" t="s">
        <v>91</v>
      </c>
      <c r="B27" s="6" t="n">
        <v>230972</v>
      </c>
      <c r="C27" s="6" t="n">
        <v>206112</v>
      </c>
    </row>
    <row r="28" spans="1:3">
      <c r="A28" s="4" t="s">
        <v>92</v>
      </c>
      <c r="B28" s="6" t="n">
        <v>60498</v>
      </c>
      <c r="C28" s="6" t="n">
        <v>43306</v>
      </c>
    </row>
    <row r="29" spans="1:3">
      <c r="A29" s="4" t="s">
        <v>93</v>
      </c>
      <c r="B29" s="6" t="n">
        <v>3867</v>
      </c>
      <c r="C29" s="6" t="n">
        <v>4297</v>
      </c>
    </row>
    <row r="30" spans="1:3">
      <c r="A30" s="4" t="s">
        <v>94</v>
      </c>
      <c r="B30" s="6" t="n">
        <v>253000</v>
      </c>
      <c r="C30" s="6" t="n">
        <v>235000</v>
      </c>
    </row>
    <row r="31" spans="1:3">
      <c r="A31" s="4" t="s">
        <v>95</v>
      </c>
      <c r="B31" s="6" t="n">
        <v>0</v>
      </c>
      <c r="C31" s="6" t="n">
        <v>930</v>
      </c>
    </row>
    <row r="32" spans="1:3">
      <c r="A32" s="4" t="s">
        <v>96</v>
      </c>
      <c r="B32" s="6" t="n">
        <v>69556</v>
      </c>
      <c r="C32" s="6" t="n">
        <v>0</v>
      </c>
    </row>
    <row r="33" spans="1:3">
      <c r="A33" s="4" t="s">
        <v>97</v>
      </c>
      <c r="B33" s="6" t="n">
        <v>617893</v>
      </c>
      <c r="C33" s="6" t="n">
        <v>489645</v>
      </c>
    </row>
    <row r="34" spans="1:3">
      <c r="A34" s="4" t="s">
        <v>98</v>
      </c>
      <c r="B34" s="6" t="n">
        <v>15151</v>
      </c>
      <c r="C34" s="6" t="n">
        <v>14596</v>
      </c>
    </row>
    <row r="35" spans="1:3">
      <c r="A35" s="4" t="s">
        <v>99</v>
      </c>
      <c r="B35" s="4" t="s">
        <v>100</v>
      </c>
      <c r="C35" s="4" t="s">
        <v>100</v>
      </c>
    </row>
    <row r="36" spans="1:3">
      <c r="A36" s="3" t="s">
        <v>101</v>
      </c>
    </row>
    <row r="37" spans="1:3">
      <c r="A37" s="4" t="s">
        <v>102</v>
      </c>
      <c r="B37" s="6" t="n">
        <v>0</v>
      </c>
      <c r="C37" s="6" t="n">
        <v>0</v>
      </c>
    </row>
    <row r="38" spans="1:3">
      <c r="A38" s="4" t="s">
        <v>103</v>
      </c>
      <c r="B38" s="6" t="n">
        <v>361</v>
      </c>
      <c r="C38" s="6" t="n">
        <v>358</v>
      </c>
    </row>
    <row r="39" spans="1:3">
      <c r="A39" s="4" t="s">
        <v>104</v>
      </c>
      <c r="B39" s="6" t="n">
        <v>-60060</v>
      </c>
      <c r="C39" s="6" t="n">
        <v>-49373</v>
      </c>
    </row>
    <row r="40" spans="1:3">
      <c r="A40" s="4" t="s">
        <v>105</v>
      </c>
      <c r="B40" s="6" t="n">
        <v>949321</v>
      </c>
      <c r="C40" s="6" t="n">
        <v>937965</v>
      </c>
    </row>
    <row r="41" spans="1:3">
      <c r="A41" s="4" t="s">
        <v>106</v>
      </c>
      <c r="B41" s="6" t="n">
        <v>523701</v>
      </c>
      <c r="C41" s="6" t="n">
        <v>427975</v>
      </c>
    </row>
    <row r="42" spans="1:3">
      <c r="A42" s="4" t="s">
        <v>107</v>
      </c>
      <c r="B42" s="6" t="n">
        <v>1413323</v>
      </c>
      <c r="C42" s="6" t="n">
        <v>1316925</v>
      </c>
    </row>
    <row r="43" spans="1:3">
      <c r="A43" s="4" t="s">
        <v>108</v>
      </c>
      <c r="B43" s="6" t="n">
        <v>93928</v>
      </c>
      <c r="C43" s="6" t="n">
        <v>107549</v>
      </c>
    </row>
    <row r="44" spans="1:3">
      <c r="A44" s="4" t="s">
        <v>109</v>
      </c>
      <c r="B44" s="6" t="n">
        <v>1507251</v>
      </c>
      <c r="C44" s="6" t="n">
        <v>1424474</v>
      </c>
    </row>
    <row r="45" spans="1:3">
      <c r="A45" s="4" t="s">
        <v>110</v>
      </c>
      <c r="B45" s="7" t="n">
        <v>2140295</v>
      </c>
      <c r="C45" s="7" t="n">
        <v>1928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2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row r="6" spans="1:2">
      <c r="A6" s="4" t="s">
        <v>284</v>
      </c>
      <c r="B6" s="4" t="s">
        <v>297</v>
      </c>
    </row>
    <row r="7" spans="1:2">
      <c r="A7" s="4" t="s">
        <v>298</v>
      </c>
      <c r="B7"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4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4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65</v>
      </c>
    </row>
    <row r="2" spans="1:3">
      <c r="A2" s="3" t="s">
        <v>112</v>
      </c>
    </row>
    <row r="3" spans="1:3">
      <c r="A3" s="4" t="s">
        <v>113</v>
      </c>
      <c r="B3" s="7" t="n">
        <v>69441</v>
      </c>
      <c r="C3" s="7" t="n">
        <v>55253</v>
      </c>
    </row>
    <row r="4" spans="1:3">
      <c r="A4" s="4" t="s">
        <v>114</v>
      </c>
      <c r="B4" s="7" t="n">
        <v>16431</v>
      </c>
      <c r="C4" s="7" t="n">
        <v>15176</v>
      </c>
    </row>
    <row r="5" spans="1:3">
      <c r="A5" s="4" t="s">
        <v>115</v>
      </c>
      <c r="B5" s="8" t="n">
        <v>0.01</v>
      </c>
      <c r="C5" s="8" t="n">
        <v>0.01</v>
      </c>
    </row>
    <row r="6" spans="1:3">
      <c r="A6" s="4" t="s">
        <v>116</v>
      </c>
      <c r="B6" s="6" t="n">
        <v>5000000</v>
      </c>
      <c r="C6" s="6" t="n">
        <v>5000000</v>
      </c>
    </row>
    <row r="7" spans="1:3">
      <c r="A7" s="4" t="s">
        <v>117</v>
      </c>
      <c r="B7" s="6" t="n">
        <v>0</v>
      </c>
      <c r="C7" s="6" t="n">
        <v>0</v>
      </c>
    </row>
    <row r="8" spans="1:3">
      <c r="A8" s="4" t="s">
        <v>118</v>
      </c>
      <c r="B8" s="6" t="n">
        <v>0</v>
      </c>
      <c r="C8" s="6" t="n">
        <v>0</v>
      </c>
    </row>
    <row r="9" spans="1:3">
      <c r="A9" s="4" t="s">
        <v>119</v>
      </c>
      <c r="B9" s="8" t="n">
        <v>0.01</v>
      </c>
      <c r="C9" s="8" t="n">
        <v>0.01</v>
      </c>
    </row>
    <row r="10" spans="1:3">
      <c r="A10" s="4" t="s">
        <v>120</v>
      </c>
      <c r="B10" s="6" t="n">
        <v>60000000</v>
      </c>
      <c r="C10" s="6" t="n">
        <v>60000000</v>
      </c>
    </row>
    <row r="11" spans="1:3">
      <c r="A11" s="4" t="s">
        <v>121</v>
      </c>
      <c r="B11" s="6" t="n">
        <v>36129280</v>
      </c>
      <c r="C11" s="6" t="n">
        <v>35835348</v>
      </c>
    </row>
    <row r="12" spans="1:3">
      <c r="A12" s="4" t="s">
        <v>122</v>
      </c>
      <c r="B12" s="6" t="n">
        <v>30992390</v>
      </c>
      <c r="C12" s="6" t="n">
        <v>30805919</v>
      </c>
    </row>
    <row r="13" spans="1:3">
      <c r="A13" s="4" t="s">
        <v>123</v>
      </c>
      <c r="B13" s="6" t="n">
        <v>-5136890</v>
      </c>
      <c r="C13" s="6" t="n">
        <v>-5029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54</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63</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340</v>
      </c>
      <c r="B1" s="2" t="s">
        <v>1</v>
      </c>
    </row>
    <row r="2" spans="1:2">
      <c r="B2" s="2" t="s">
        <v>341</v>
      </c>
    </row>
    <row r="3" spans="1:2">
      <c r="A3" s="3" t="s">
        <v>224</v>
      </c>
    </row>
    <row r="4" spans="1:2">
      <c r="A4" s="4" t="s">
        <v>342</v>
      </c>
      <c r="B4" s="6" t="n">
        <v>5</v>
      </c>
    </row>
    <row r="5" spans="1:2">
      <c r="A5" s="4" t="s">
        <v>343</v>
      </c>
      <c r="B5" s="6" t="n">
        <v>811</v>
      </c>
    </row>
    <row r="6" spans="1:2">
      <c r="A6" s="4" t="s">
        <v>344</v>
      </c>
      <c r="B6" s="6" t="n">
        <v>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5</v>
      </c>
    </row>
    <row r="2" spans="1:3">
      <c r="A2" s="3" t="s">
        <v>346</v>
      </c>
    </row>
    <row r="3" spans="1:3">
      <c r="A3" s="4" t="s">
        <v>347</v>
      </c>
      <c r="B3" s="7" t="n">
        <v>361</v>
      </c>
      <c r="C3" s="7" t="n">
        <v>358</v>
      </c>
    </row>
    <row r="4" spans="1:3">
      <c r="A4" s="4" t="s">
        <v>348</v>
      </c>
      <c r="B4" s="7" t="n">
        <v>-60060</v>
      </c>
      <c r="C4" s="7" t="n">
        <v>-49373</v>
      </c>
    </row>
    <row r="5" spans="1:3">
      <c r="A5" s="4" t="s">
        <v>349</v>
      </c>
      <c r="B5" s="6" t="n">
        <v>5136890</v>
      </c>
      <c r="C5" s="6" t="n">
        <v>5029429</v>
      </c>
    </row>
    <row r="6" spans="1:3">
      <c r="A6" s="4" t="s">
        <v>350</v>
      </c>
    </row>
    <row r="7" spans="1:3">
      <c r="A7" s="3" t="s">
        <v>346</v>
      </c>
    </row>
    <row r="8" spans="1:3">
      <c r="A8" s="4" t="s">
        <v>347</v>
      </c>
      <c r="B8" s="7" t="n">
        <v>2000</v>
      </c>
    </row>
    <row r="9" spans="1:3">
      <c r="A9" s="4" t="s">
        <v>351</v>
      </c>
      <c r="B9" s="6" t="n">
        <v>198934</v>
      </c>
    </row>
    <row r="10" spans="1:3">
      <c r="A10" s="4" t="s">
        <v>348</v>
      </c>
      <c r="B10" s="7" t="n">
        <v>1000</v>
      </c>
    </row>
    <row r="11" spans="1:3">
      <c r="A11" s="4" t="s">
        <v>349</v>
      </c>
      <c r="C11" s="6" t="n">
        <v>70708</v>
      </c>
    </row>
    <row r="12" spans="1:3">
      <c r="A12" s="4" t="s">
        <v>352</v>
      </c>
      <c r="B12" s="7" t="n">
        <v>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65</v>
      </c>
      <c r="D2" s="2" t="s">
        <v>131</v>
      </c>
    </row>
    <row r="3" spans="1:4">
      <c r="A3" s="4" t="s">
        <v>354</v>
      </c>
    </row>
    <row r="4" spans="1:4">
      <c r="A4" s="3" t="s">
        <v>355</v>
      </c>
    </row>
    <row r="5" spans="1:4">
      <c r="A5" s="4" t="s">
        <v>356</v>
      </c>
      <c r="B5" s="4" t="s">
        <v>357</v>
      </c>
      <c r="C5" s="4" t="s">
        <v>357</v>
      </c>
      <c r="D5" s="4" t="s">
        <v>357</v>
      </c>
    </row>
    <row r="6" spans="1:4">
      <c r="A6" s="4" t="s">
        <v>358</v>
      </c>
    </row>
    <row r="7" spans="1:4">
      <c r="A7" s="3" t="s">
        <v>355</v>
      </c>
    </row>
    <row r="8" spans="1:4">
      <c r="A8" s="4" t="s">
        <v>356</v>
      </c>
      <c r="B8" s="4" t="s">
        <v>359</v>
      </c>
      <c r="C8" s="4" t="s">
        <v>360</v>
      </c>
      <c r="D8" s="4" t="s">
        <v>361</v>
      </c>
    </row>
    <row r="9" spans="1:4">
      <c r="A9" s="4" t="s">
        <v>362</v>
      </c>
    </row>
    <row r="10" spans="1:4">
      <c r="A10" s="3" t="s">
        <v>355</v>
      </c>
    </row>
    <row r="11" spans="1:4">
      <c r="A11" s="4" t="s">
        <v>356</v>
      </c>
      <c r="B11" s="4" t="s">
        <v>363</v>
      </c>
      <c r="C11" s="4" t="s">
        <v>364</v>
      </c>
      <c r="D11" s="4" t="s">
        <v>365</v>
      </c>
    </row>
    <row r="12" spans="1:4">
      <c r="A12" s="4" t="s">
        <v>366</v>
      </c>
    </row>
    <row r="13" spans="1:4">
      <c r="A13" s="3" t="s">
        <v>355</v>
      </c>
    </row>
    <row r="14" spans="1:4">
      <c r="A14" s="4" t="s">
        <v>356</v>
      </c>
      <c r="B14" s="4" t="s">
        <v>357</v>
      </c>
      <c r="C14" s="4" t="s">
        <v>357</v>
      </c>
      <c r="D14" s="4" t="s">
        <v>357</v>
      </c>
    </row>
    <row r="15" spans="1:4">
      <c r="A15" s="4" t="s">
        <v>367</v>
      </c>
    </row>
    <row r="16" spans="1:4">
      <c r="A16" s="3" t="s">
        <v>355</v>
      </c>
    </row>
    <row r="17" spans="1:4">
      <c r="A17" s="4" t="s">
        <v>356</v>
      </c>
      <c r="B17" s="4" t="s">
        <v>368</v>
      </c>
      <c r="C17" s="4" t="s">
        <v>369</v>
      </c>
      <c r="D17" s="4" t="s">
        <v>370</v>
      </c>
    </row>
    <row r="18" spans="1:4">
      <c r="A18" s="4" t="s">
        <v>371</v>
      </c>
    </row>
    <row r="19" spans="1:4">
      <c r="A19" s="3" t="s">
        <v>355</v>
      </c>
    </row>
    <row r="20" spans="1:4">
      <c r="A20" s="4" t="s">
        <v>356</v>
      </c>
      <c r="B20" s="4" t="s">
        <v>372</v>
      </c>
      <c r="C20" s="4" t="s">
        <v>373</v>
      </c>
      <c r="D20" s="4" t="s">
        <v>374</v>
      </c>
    </row>
    <row r="21" spans="1:4">
      <c r="A21" s="4" t="s">
        <v>375</v>
      </c>
    </row>
    <row r="22" spans="1:4">
      <c r="A22" s="3" t="s">
        <v>355</v>
      </c>
    </row>
    <row r="23" spans="1:4">
      <c r="A23" s="4" t="s">
        <v>356</v>
      </c>
      <c r="B23" s="4" t="s">
        <v>357</v>
      </c>
      <c r="C23" s="4" t="s">
        <v>357</v>
      </c>
      <c r="D23" s="4" t="s">
        <v>357</v>
      </c>
    </row>
    <row r="24" spans="1:4">
      <c r="A24" s="4" t="s">
        <v>376</v>
      </c>
    </row>
    <row r="25" spans="1:4">
      <c r="A25" s="3" t="s">
        <v>355</v>
      </c>
    </row>
    <row r="26" spans="1:4">
      <c r="A26" s="4" t="s">
        <v>356</v>
      </c>
      <c r="B26" s="4" t="s">
        <v>377</v>
      </c>
      <c r="C26" s="4" t="s">
        <v>378</v>
      </c>
      <c r="D26" s="4" t="s">
        <v>379</v>
      </c>
    </row>
    <row r="27" spans="1:4">
      <c r="A27" s="4" t="s">
        <v>380</v>
      </c>
    </row>
    <row r="28" spans="1:4">
      <c r="A28" s="3" t="s">
        <v>355</v>
      </c>
    </row>
    <row r="29" spans="1:4">
      <c r="A29" s="4" t="s">
        <v>356</v>
      </c>
      <c r="B29" s="4" t="s">
        <v>381</v>
      </c>
      <c r="C29" s="4" t="s">
        <v>382</v>
      </c>
      <c r="D29" s="4" t="s">
        <v>383</v>
      </c>
    </row>
    <row r="30" spans="1:4">
      <c r="A30" s="4" t="s">
        <v>384</v>
      </c>
    </row>
    <row r="31" spans="1:4">
      <c r="A31" s="3" t="s">
        <v>355</v>
      </c>
    </row>
    <row r="32" spans="1:4">
      <c r="A32" s="4" t="s">
        <v>356</v>
      </c>
      <c r="B32" s="4" t="s">
        <v>357</v>
      </c>
      <c r="C32" s="4" t="s">
        <v>357</v>
      </c>
      <c r="D32" s="4" t="s">
        <v>357</v>
      </c>
    </row>
    <row r="33" spans="1:4">
      <c r="A33" s="4" t="s">
        <v>385</v>
      </c>
    </row>
    <row r="34" spans="1:4">
      <c r="A34" s="3" t="s">
        <v>355</v>
      </c>
    </row>
    <row r="35" spans="1:4">
      <c r="A35" s="4" t="s">
        <v>356</v>
      </c>
      <c r="B35" s="4" t="s">
        <v>386</v>
      </c>
      <c r="C35" s="4" t="s">
        <v>387</v>
      </c>
      <c r="D35" s="4" t="s">
        <v>388</v>
      </c>
    </row>
    <row r="36" spans="1:4">
      <c r="A36" s="4" t="s">
        <v>389</v>
      </c>
    </row>
    <row r="37" spans="1:4">
      <c r="A37" s="3" t="s">
        <v>355</v>
      </c>
    </row>
    <row r="38" spans="1:4">
      <c r="A38" s="4" t="s">
        <v>356</v>
      </c>
      <c r="B38" s="4" t="s">
        <v>390</v>
      </c>
      <c r="C38" s="4" t="s">
        <v>391</v>
      </c>
      <c r="D38" s="4" t="s">
        <v>392</v>
      </c>
    </row>
    <row r="39" spans="1:4">
      <c r="A39" s="4" t="s">
        <v>393</v>
      </c>
    </row>
    <row r="40" spans="1:4">
      <c r="A40" s="3" t="s">
        <v>355</v>
      </c>
    </row>
    <row r="41" spans="1:4">
      <c r="A41" s="4" t="s">
        <v>356</v>
      </c>
      <c r="B41" s="4" t="s">
        <v>357</v>
      </c>
      <c r="C41" s="4" t="s">
        <v>357</v>
      </c>
      <c r="D41" s="4" t="s">
        <v>394</v>
      </c>
    </row>
    <row r="42" spans="1:4">
      <c r="A42" s="4" t="s">
        <v>395</v>
      </c>
    </row>
    <row r="43" spans="1:4">
      <c r="A43" s="3" t="s">
        <v>355</v>
      </c>
    </row>
    <row r="44" spans="1:4">
      <c r="A44" s="4" t="s">
        <v>356</v>
      </c>
      <c r="B44" s="4" t="s">
        <v>396</v>
      </c>
      <c r="C44" s="4" t="s">
        <v>397</v>
      </c>
      <c r="D44" s="4" t="s">
        <v>394</v>
      </c>
    </row>
    <row r="45" spans="1:4">
      <c r="A45" s="4" t="s">
        <v>398</v>
      </c>
    </row>
    <row r="46" spans="1:4">
      <c r="A46" s="3" t="s">
        <v>355</v>
      </c>
    </row>
    <row r="47" spans="1:4">
      <c r="A47" s="4" t="s">
        <v>356</v>
      </c>
      <c r="B47" s="4" t="s">
        <v>399</v>
      </c>
      <c r="C47" s="4" t="s">
        <v>400</v>
      </c>
      <c r="D47" s="4" t="s">
        <v>39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21"/>
    <col customWidth="1" max="5" min="5" width="21"/>
  </cols>
  <sheetData>
    <row r="1" spans="1:5">
      <c r="A1" s="1" t="s">
        <v>401</v>
      </c>
      <c r="B1" s="2" t="s">
        <v>1</v>
      </c>
    </row>
    <row r="2" spans="1:5">
      <c r="B2" s="2" t="s">
        <v>402</v>
      </c>
      <c r="C2" s="2" t="s">
        <v>403</v>
      </c>
      <c r="D2" s="2" t="s">
        <v>404</v>
      </c>
      <c r="E2" s="2" t="s">
        <v>405</v>
      </c>
    </row>
    <row r="3" spans="1:5">
      <c r="A3" s="3" t="s">
        <v>406</v>
      </c>
    </row>
    <row r="4" spans="1:5">
      <c r="A4" s="4" t="s">
        <v>407</v>
      </c>
      <c r="B4" s="6" t="n">
        <v>1</v>
      </c>
    </row>
    <row r="5" spans="1:5">
      <c r="A5" s="4" t="s">
        <v>408</v>
      </c>
      <c r="B5" s="6" t="n">
        <v>153</v>
      </c>
    </row>
    <row r="6" spans="1:5">
      <c r="A6" s="4" t="s">
        <v>409</v>
      </c>
      <c r="B6" s="4" t="s">
        <v>410</v>
      </c>
    </row>
    <row r="7" spans="1:5">
      <c r="A7" s="4" t="s">
        <v>411</v>
      </c>
      <c r="B7" s="4" t="s">
        <v>412</v>
      </c>
    </row>
    <row r="8" spans="1:5">
      <c r="A8" s="4" t="s">
        <v>413</v>
      </c>
      <c r="B8" s="6" t="n">
        <v>5</v>
      </c>
    </row>
    <row r="9" spans="1:5">
      <c r="A9" s="4" t="s">
        <v>414</v>
      </c>
      <c r="B9" s="6" t="n">
        <v>1</v>
      </c>
    </row>
    <row r="10" spans="1:5">
      <c r="A10" s="4" t="s">
        <v>415</v>
      </c>
      <c r="B10" s="6" t="n">
        <v>4</v>
      </c>
    </row>
    <row r="11" spans="1:5">
      <c r="A11" s="4" t="s">
        <v>416</v>
      </c>
      <c r="B11" s="4" t="s">
        <v>417</v>
      </c>
    </row>
    <row r="12" spans="1:5">
      <c r="A12" s="4" t="s">
        <v>418</v>
      </c>
      <c r="B12" s="4" t="s">
        <v>419</v>
      </c>
    </row>
    <row r="13" spans="1:5">
      <c r="A13" s="4" t="s">
        <v>420</v>
      </c>
      <c r="B13" s="4" t="s">
        <v>421</v>
      </c>
    </row>
    <row r="14" spans="1:5">
      <c r="A14" s="4" t="s">
        <v>422</v>
      </c>
      <c r="B14" s="4" t="s">
        <v>423</v>
      </c>
    </row>
    <row r="15" spans="1:5">
      <c r="A15" s="4" t="s">
        <v>424</v>
      </c>
      <c r="B15" s="4" t="s">
        <v>425</v>
      </c>
    </row>
    <row r="16" spans="1:5">
      <c r="A16" s="4" t="s">
        <v>426</v>
      </c>
      <c r="B16" s="7" t="n">
        <v>1000000</v>
      </c>
    </row>
    <row r="17" spans="1:5">
      <c r="A17" s="4" t="s">
        <v>427</v>
      </c>
      <c r="B17" s="6" t="n">
        <v>300000</v>
      </c>
    </row>
    <row r="18" spans="1:5">
      <c r="A18" s="4" t="s">
        <v>428</v>
      </c>
      <c r="B18" s="6" t="n">
        <v>0</v>
      </c>
      <c r="C18" s="7" t="n">
        <v>0</v>
      </c>
      <c r="D18" s="7" t="n">
        <v>0</v>
      </c>
    </row>
    <row r="19" spans="1:5">
      <c r="A19" s="4" t="s">
        <v>429</v>
      </c>
      <c r="B19" s="6" t="n">
        <v>600000</v>
      </c>
      <c r="C19" s="6" t="n">
        <v>600000</v>
      </c>
      <c r="D19" s="6" t="n">
        <v>1500000</v>
      </c>
    </row>
    <row r="20" spans="1:5">
      <c r="A20" s="4" t="s">
        <v>430</v>
      </c>
      <c r="B20" s="6" t="n">
        <v>1300000</v>
      </c>
      <c r="C20" s="6" t="n">
        <v>2100000</v>
      </c>
      <c r="D20" s="6" t="n">
        <v>2100000</v>
      </c>
    </row>
    <row r="21" spans="1:5">
      <c r="A21" s="4" t="s">
        <v>431</v>
      </c>
      <c r="B21" s="6" t="n">
        <v>7100000</v>
      </c>
      <c r="C21" s="6" t="n">
        <v>3700000</v>
      </c>
      <c r="D21" s="6" t="n">
        <v>0</v>
      </c>
    </row>
    <row r="22" spans="1:5">
      <c r="A22" s="4" t="s">
        <v>432</v>
      </c>
      <c r="B22" s="6" t="n">
        <v>0</v>
      </c>
      <c r="C22" s="6" t="n">
        <v>0</v>
      </c>
    </row>
    <row r="23" spans="1:5">
      <c r="A23" s="4" t="s">
        <v>433</v>
      </c>
      <c r="B23" s="6" t="n">
        <v>0</v>
      </c>
      <c r="C23" s="6" t="n">
        <v>0</v>
      </c>
      <c r="D23" s="6" t="n">
        <v>0</v>
      </c>
    </row>
    <row r="24" spans="1:5">
      <c r="A24" s="4" t="s">
        <v>434</v>
      </c>
      <c r="B24" s="6" t="n">
        <v>17000000</v>
      </c>
      <c r="C24" s="7" t="n">
        <v>14100000</v>
      </c>
      <c r="D24" s="7" t="n">
        <v>11300000</v>
      </c>
    </row>
    <row r="25" spans="1:5">
      <c r="A25" s="4" t="s">
        <v>435</v>
      </c>
      <c r="B25" s="7" t="n">
        <v>200000</v>
      </c>
    </row>
    <row r="26" spans="1:5">
      <c r="A26" s="4" t="s">
        <v>436</v>
      </c>
      <c r="B26" s="6" t="n">
        <v>60000000</v>
      </c>
      <c r="C26" s="6" t="n">
        <v>60000000</v>
      </c>
    </row>
    <row r="27" spans="1:5">
      <c r="A27" s="4" t="s">
        <v>437</v>
      </c>
      <c r="B27" s="7" t="n">
        <v>95452000</v>
      </c>
      <c r="C27" s="7" t="n">
        <v>0</v>
      </c>
    </row>
    <row r="28" spans="1:5">
      <c r="A28" s="4" t="s">
        <v>438</v>
      </c>
      <c r="B28" s="7" t="n">
        <v>98257000</v>
      </c>
    </row>
    <row r="29" spans="1:5">
      <c r="A29" s="4" t="s">
        <v>439</v>
      </c>
    </row>
    <row r="30" spans="1:5">
      <c r="A30" s="3" t="s">
        <v>406</v>
      </c>
    </row>
    <row r="31" spans="1:5">
      <c r="A31" s="4" t="s">
        <v>440</v>
      </c>
      <c r="B31" s="4" t="s">
        <v>441</v>
      </c>
    </row>
    <row r="32" spans="1:5">
      <c r="A32" s="4" t="s">
        <v>442</v>
      </c>
    </row>
    <row r="33" spans="1:5">
      <c r="A33" s="3" t="s">
        <v>406</v>
      </c>
    </row>
    <row r="34" spans="1:5">
      <c r="A34" s="4" t="s">
        <v>440</v>
      </c>
      <c r="B34" s="4" t="s">
        <v>443</v>
      </c>
    </row>
    <row r="35" spans="1:5">
      <c r="A35" s="4" t="s">
        <v>444</v>
      </c>
    </row>
    <row r="36" spans="1:5">
      <c r="A36" s="3" t="s">
        <v>406</v>
      </c>
    </row>
    <row r="37" spans="1:5">
      <c r="A37" s="4" t="s">
        <v>445</v>
      </c>
      <c r="B37" s="4" t="s">
        <v>446</v>
      </c>
    </row>
    <row r="38" spans="1:5">
      <c r="A38" s="4" t="s">
        <v>447</v>
      </c>
    </row>
    <row r="39" spans="1:5">
      <c r="A39" s="3" t="s">
        <v>406</v>
      </c>
    </row>
    <row r="40" spans="1:5">
      <c r="A40" s="4" t="s">
        <v>445</v>
      </c>
      <c r="B40" s="4" t="s">
        <v>448</v>
      </c>
    </row>
    <row r="41" spans="1:5">
      <c r="A41" s="4" t="s">
        <v>449</v>
      </c>
    </row>
    <row r="42" spans="1:5">
      <c r="A42" s="3" t="s">
        <v>406</v>
      </c>
    </row>
    <row r="43" spans="1:5">
      <c r="A43" s="4" t="s">
        <v>445</v>
      </c>
      <c r="B43" s="4" t="s">
        <v>450</v>
      </c>
    </row>
    <row r="44" spans="1:5">
      <c r="A44" s="4" t="s">
        <v>451</v>
      </c>
    </row>
    <row r="45" spans="1:5">
      <c r="A45" s="3" t="s">
        <v>406</v>
      </c>
    </row>
    <row r="46" spans="1:5">
      <c r="A46" s="4" t="s">
        <v>438</v>
      </c>
      <c r="E46" s="7" t="n">
        <v>84600000</v>
      </c>
    </row>
    <row r="47" spans="1:5">
      <c r="A47" s="4" t="s">
        <v>452</v>
      </c>
      <c r="E47" s="7" t="n">
        <v>89700000</v>
      </c>
    </row>
    <row r="48" spans="1:5">
      <c r="A48" s="4" t="s">
        <v>453</v>
      </c>
    </row>
    <row r="49" spans="1:5">
      <c r="A49" s="3" t="s">
        <v>406</v>
      </c>
    </row>
    <row r="50" spans="1:5">
      <c r="A50" s="4" t="s">
        <v>454</v>
      </c>
      <c r="B50" s="7" t="n">
        <v>2900000</v>
      </c>
      <c r="C50" s="7" t="n">
        <v>3700000</v>
      </c>
    </row>
    <row r="51" spans="1:5">
      <c r="A51" s="4" t="s">
        <v>455</v>
      </c>
    </row>
    <row r="52" spans="1:5">
      <c r="A52" s="3" t="s">
        <v>406</v>
      </c>
    </row>
    <row r="53" spans="1:5">
      <c r="A53" s="4" t="s">
        <v>456</v>
      </c>
      <c r="B53" s="6" t="n">
        <v>100000</v>
      </c>
    </row>
    <row r="54" spans="1:5">
      <c r="A54" s="4" t="s">
        <v>457</v>
      </c>
    </row>
    <row r="55" spans="1:5">
      <c r="A55" s="3" t="s">
        <v>406</v>
      </c>
    </row>
    <row r="56" spans="1:5">
      <c r="A56" s="4" t="s">
        <v>458</v>
      </c>
      <c r="B56" s="6" t="n">
        <v>500000</v>
      </c>
    </row>
    <row r="57" spans="1:5">
      <c r="A57" s="4" t="s">
        <v>459</v>
      </c>
    </row>
    <row r="58" spans="1:5">
      <c r="A58" s="3" t="s">
        <v>406</v>
      </c>
    </row>
    <row r="59" spans="1:5">
      <c r="A59" s="4" t="s">
        <v>458</v>
      </c>
      <c r="B59" s="6" t="n">
        <v>1000000</v>
      </c>
    </row>
    <row r="60" spans="1:5">
      <c r="A60" s="4" t="s">
        <v>460</v>
      </c>
    </row>
    <row r="61" spans="1:5">
      <c r="A61" s="3" t="s">
        <v>406</v>
      </c>
    </row>
    <row r="62" spans="1:5">
      <c r="A62" s="4" t="s">
        <v>431</v>
      </c>
      <c r="B62" s="6" t="n">
        <v>6100000</v>
      </c>
    </row>
    <row r="63" spans="1:5">
      <c r="A63" s="4" t="s">
        <v>461</v>
      </c>
    </row>
    <row r="64" spans="1:5">
      <c r="A64" s="3" t="s">
        <v>406</v>
      </c>
    </row>
    <row r="65" spans="1:5">
      <c r="A65" s="4" t="s">
        <v>431</v>
      </c>
      <c r="B65" s="7" t="n">
        <v>10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5</v>
      </c>
    </row>
    <row r="3" spans="1:3">
      <c r="A3" s="3" t="s">
        <v>463</v>
      </c>
    </row>
    <row r="4" spans="1:3">
      <c r="A4" s="4" t="s">
        <v>464</v>
      </c>
      <c r="B4" s="4" t="s">
        <v>357</v>
      </c>
      <c r="C4" s="4" t="s">
        <v>357</v>
      </c>
    </row>
    <row r="5" spans="1:3">
      <c r="A5" s="4" t="s">
        <v>465</v>
      </c>
    </row>
    <row r="6" spans="1:3">
      <c r="A6" s="3" t="s">
        <v>463</v>
      </c>
    </row>
    <row r="7" spans="1:3">
      <c r="A7" s="4" t="s">
        <v>464</v>
      </c>
      <c r="B7" s="4" t="s">
        <v>466</v>
      </c>
      <c r="C7" s="4" t="s">
        <v>467</v>
      </c>
    </row>
    <row r="8" spans="1:3">
      <c r="A8" s="4" t="s">
        <v>468</v>
      </c>
    </row>
    <row r="9" spans="1:3">
      <c r="A9" s="3" t="s">
        <v>463</v>
      </c>
    </row>
    <row r="10" spans="1:3">
      <c r="A10" s="4" t="s">
        <v>464</v>
      </c>
      <c r="B10" s="4" t="s">
        <v>469</v>
      </c>
      <c r="C10" s="4" t="s">
        <v>470</v>
      </c>
    </row>
    <row r="11" spans="1:3">
      <c r="A11" s="4" t="s">
        <v>471</v>
      </c>
    </row>
    <row r="12" spans="1:3">
      <c r="A12" s="3" t="s">
        <v>463</v>
      </c>
    </row>
    <row r="13" spans="1:3">
      <c r="A13" s="4" t="s">
        <v>464</v>
      </c>
      <c r="B13" s="4" t="s">
        <v>472</v>
      </c>
      <c r="C13" s="4" t="s">
        <v>4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5</v>
      </c>
    </row>
    <row r="2" spans="1:3">
      <c r="A2" s="3" t="s">
        <v>475</v>
      </c>
    </row>
    <row r="3" spans="1:3">
      <c r="A3" s="4" t="s">
        <v>476</v>
      </c>
      <c r="B3" s="7" t="n">
        <v>167349</v>
      </c>
      <c r="C3" s="7" t="n">
        <v>134816</v>
      </c>
    </row>
    <row r="4" spans="1:3">
      <c r="A4" s="4" t="s">
        <v>477</v>
      </c>
      <c r="B4" s="6" t="n">
        <v>69441</v>
      </c>
      <c r="C4" s="6" t="n">
        <v>55253</v>
      </c>
    </row>
    <row r="5" spans="1:3">
      <c r="A5" s="4" t="s">
        <v>478</v>
      </c>
      <c r="B5" s="6" t="n">
        <v>97908</v>
      </c>
      <c r="C5" s="6" t="n">
        <v>79563</v>
      </c>
    </row>
    <row r="6" spans="1:3">
      <c r="A6" s="4" t="s">
        <v>479</v>
      </c>
    </row>
    <row r="7" spans="1:3">
      <c r="A7" s="3" t="s">
        <v>475</v>
      </c>
    </row>
    <row r="8" spans="1:3">
      <c r="A8" s="4" t="s">
        <v>476</v>
      </c>
      <c r="B8" s="6" t="n">
        <v>7339</v>
      </c>
      <c r="C8" s="6" t="n">
        <v>6750</v>
      </c>
    </row>
    <row r="9" spans="1:3">
      <c r="A9" s="4" t="s">
        <v>480</v>
      </c>
    </row>
    <row r="10" spans="1:3">
      <c r="A10" s="3" t="s">
        <v>475</v>
      </c>
    </row>
    <row r="11" spans="1:3">
      <c r="A11" s="4" t="s">
        <v>476</v>
      </c>
      <c r="B11" s="6" t="n">
        <v>36142</v>
      </c>
      <c r="C11" s="6" t="n">
        <v>35474</v>
      </c>
    </row>
    <row r="12" spans="1:3">
      <c r="A12" s="4" t="s">
        <v>481</v>
      </c>
    </row>
    <row r="13" spans="1:3">
      <c r="A13" s="3" t="s">
        <v>475</v>
      </c>
    </row>
    <row r="14" spans="1:3">
      <c r="A14" s="4" t="s">
        <v>476</v>
      </c>
      <c r="B14" s="6" t="n">
        <v>12470</v>
      </c>
      <c r="C14" s="6" t="n">
        <v>13503</v>
      </c>
    </row>
    <row r="15" spans="1:3">
      <c r="A15" s="4" t="s">
        <v>482</v>
      </c>
    </row>
    <row r="16" spans="1:3">
      <c r="A16" s="3" t="s">
        <v>475</v>
      </c>
    </row>
    <row r="17" spans="1:3">
      <c r="A17" s="4" t="s">
        <v>476</v>
      </c>
      <c r="B17" s="6" t="n">
        <v>376</v>
      </c>
      <c r="C17" s="6" t="n">
        <v>745</v>
      </c>
    </row>
    <row r="18" spans="1:3">
      <c r="A18" s="4" t="s">
        <v>483</v>
      </c>
    </row>
    <row r="19" spans="1:3">
      <c r="A19" s="3" t="s">
        <v>475</v>
      </c>
    </row>
    <row r="20" spans="1:3">
      <c r="A20" s="4" t="s">
        <v>476</v>
      </c>
      <c r="B20" s="6" t="n">
        <v>94993</v>
      </c>
      <c r="C20" s="6" t="n">
        <v>78344</v>
      </c>
    </row>
    <row r="21" spans="1:3">
      <c r="A21" s="4" t="s">
        <v>484</v>
      </c>
    </row>
    <row r="22" spans="1:3">
      <c r="A22" s="3" t="s">
        <v>475</v>
      </c>
    </row>
    <row r="23" spans="1:3">
      <c r="A23" s="4" t="s">
        <v>476</v>
      </c>
      <c r="B23" s="7" t="n">
        <v>16029</v>
      </c>
      <c r="C2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125</v>
      </c>
      <c r="J1" s="2" t="s">
        <v>1</v>
      </c>
    </row>
    <row r="2" spans="1:12">
      <c r="B2" s="2" t="s">
        <v>2</v>
      </c>
      <c r="C2" s="2" t="s">
        <v>126</v>
      </c>
      <c r="D2" s="2" t="s">
        <v>4</v>
      </c>
      <c r="E2" s="2" t="s">
        <v>127</v>
      </c>
      <c r="F2" s="2" t="s">
        <v>65</v>
      </c>
      <c r="G2" s="2" t="s">
        <v>128</v>
      </c>
      <c r="H2" s="2" t="s">
        <v>129</v>
      </c>
      <c r="I2" s="2" t="s">
        <v>130</v>
      </c>
      <c r="J2" s="2" t="s">
        <v>2</v>
      </c>
      <c r="K2" s="2" t="s">
        <v>65</v>
      </c>
      <c r="L2" s="2" t="s">
        <v>131</v>
      </c>
    </row>
    <row r="3" spans="1:12">
      <c r="A3" s="3" t="s">
        <v>148</v>
      </c>
    </row>
    <row r="4" spans="1:12">
      <c r="A4" s="4" t="s">
        <v>486</v>
      </c>
      <c r="B4" s="6" t="n">
        <v>30977812</v>
      </c>
      <c r="C4" s="6" t="n">
        <v>30970589</v>
      </c>
      <c r="D4" s="6" t="n">
        <v>30960468</v>
      </c>
      <c r="E4" s="6" t="n">
        <v>30837290</v>
      </c>
      <c r="F4" s="6" t="n">
        <v>30777556</v>
      </c>
      <c r="G4" s="6" t="n">
        <v>30750227</v>
      </c>
      <c r="H4" s="6" t="n">
        <v>30497501</v>
      </c>
      <c r="I4" s="6" t="n">
        <v>17789863</v>
      </c>
      <c r="J4" s="6" t="n">
        <v>30932607</v>
      </c>
      <c r="K4" s="6" t="n">
        <v>27498351</v>
      </c>
      <c r="L4" s="6" t="n">
        <v>17715992</v>
      </c>
    </row>
    <row r="5" spans="1:12">
      <c r="A5" s="3" t="s">
        <v>487</v>
      </c>
    </row>
    <row r="6" spans="1:12">
      <c r="A6" s="4" t="s">
        <v>488</v>
      </c>
      <c r="J6" s="6" t="n">
        <v>277217</v>
      </c>
      <c r="K6" s="6" t="n">
        <v>275045</v>
      </c>
      <c r="L6" s="6" t="n">
        <v>245026</v>
      </c>
    </row>
    <row r="7" spans="1:12">
      <c r="A7" s="4" t="s">
        <v>489</v>
      </c>
      <c r="B7" s="6" t="n">
        <v>31270149</v>
      </c>
      <c r="C7" s="6" t="n">
        <v>31247196</v>
      </c>
      <c r="D7" s="6" t="n">
        <v>31200930</v>
      </c>
      <c r="E7" s="6" t="n">
        <v>31187098</v>
      </c>
      <c r="F7" s="6" t="n">
        <v>31142061</v>
      </c>
      <c r="G7" s="6" t="n">
        <v>31083815</v>
      </c>
      <c r="H7" s="6" t="n">
        <v>30742293</v>
      </c>
      <c r="I7" s="6" t="n">
        <v>18039345</v>
      </c>
      <c r="J7" s="6" t="n">
        <v>31209824</v>
      </c>
      <c r="K7" s="6" t="n">
        <v>27773396</v>
      </c>
      <c r="L7" s="6" t="n">
        <v>17961018</v>
      </c>
    </row>
    <row r="8" spans="1:12">
      <c r="A8" s="4" t="s">
        <v>490</v>
      </c>
      <c r="J8" s="6" t="n">
        <v>157608</v>
      </c>
      <c r="K8" s="6" t="n">
        <v>46002</v>
      </c>
      <c r="L8" s="6" t="n">
        <v>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48"/>
    <col customWidth="1" max="5" min="5" width="37"/>
    <col customWidth="1" max="6" min="6" width="21"/>
  </cols>
  <sheetData>
    <row r="1" spans="1:6">
      <c r="A1" s="1" t="s">
        <v>491</v>
      </c>
      <c r="B1" s="2" t="s">
        <v>492</v>
      </c>
      <c r="C1" s="2" t="s">
        <v>493</v>
      </c>
      <c r="D1" s="2" t="s">
        <v>494</v>
      </c>
      <c r="E1" s="2" t="s">
        <v>495</v>
      </c>
      <c r="F1" s="2" t="s">
        <v>404</v>
      </c>
    </row>
    <row r="2" spans="1:6">
      <c r="A2" s="3" t="s">
        <v>496</v>
      </c>
    </row>
    <row r="3" spans="1:6">
      <c r="A3" s="4" t="s">
        <v>497</v>
      </c>
      <c r="C3" s="7" t="n">
        <v>795400</v>
      </c>
    </row>
    <row r="4" spans="1:6">
      <c r="A4" s="4" t="s">
        <v>498</v>
      </c>
      <c r="D4" s="7" t="n">
        <v>19663</v>
      </c>
      <c r="E4" s="7" t="n">
        <v>412</v>
      </c>
      <c r="F4" s="7" t="n">
        <v>1488</v>
      </c>
    </row>
    <row r="5" spans="1:6">
      <c r="A5" s="4" t="s">
        <v>499</v>
      </c>
      <c r="D5" s="6" t="n">
        <v>3</v>
      </c>
    </row>
    <row r="6" spans="1:6">
      <c r="A6" s="4" t="s">
        <v>500</v>
      </c>
      <c r="D6" s="7" t="n">
        <v>4200</v>
      </c>
    </row>
    <row r="7" spans="1:6">
      <c r="A7" s="4" t="s">
        <v>78</v>
      </c>
      <c r="D7" s="6" t="n">
        <v>1219972</v>
      </c>
      <c r="E7" s="6" t="n">
        <v>1161717</v>
      </c>
      <c r="F7" s="7" t="n">
        <v>392601</v>
      </c>
    </row>
    <row r="8" spans="1:6">
      <c r="A8" s="4" t="s">
        <v>501</v>
      </c>
      <c r="E8" s="6" t="n">
        <v>4200</v>
      </c>
    </row>
    <row r="9" spans="1:6">
      <c r="A9" s="4" t="s">
        <v>502</v>
      </c>
      <c r="E9" s="6" t="n">
        <v>2200</v>
      </c>
    </row>
    <row r="10" spans="1:6">
      <c r="A10" s="4" t="s">
        <v>162</v>
      </c>
      <c r="E10" s="6" t="n">
        <v>7700</v>
      </c>
    </row>
    <row r="11" spans="1:6">
      <c r="A11" s="4" t="s">
        <v>503</v>
      </c>
    </row>
    <row r="12" spans="1:6">
      <c r="A12" s="3" t="s">
        <v>496</v>
      </c>
    </row>
    <row r="13" spans="1:6">
      <c r="A13" s="4" t="s">
        <v>504</v>
      </c>
      <c r="C13" s="4" t="s">
        <v>505</v>
      </c>
    </row>
    <row r="14" spans="1:6">
      <c r="A14" s="4" t="s">
        <v>506</v>
      </c>
      <c r="C14" s="9" t="n">
        <v>12.8</v>
      </c>
    </row>
    <row r="15" spans="1:6">
      <c r="A15" s="4" t="s">
        <v>78</v>
      </c>
      <c r="C15" s="7" t="n">
        <v>761886</v>
      </c>
    </row>
    <row r="16" spans="1:6">
      <c r="A16" s="4" t="s">
        <v>507</v>
      </c>
    </row>
    <row r="17" spans="1:6">
      <c r="A17" s="3" t="s">
        <v>496</v>
      </c>
    </row>
    <row r="18" spans="1:6">
      <c r="A18" s="4" t="s">
        <v>497</v>
      </c>
      <c r="D18" s="6" t="n">
        <v>61800</v>
      </c>
      <c r="E18" s="6" t="n">
        <v>9400</v>
      </c>
    </row>
    <row r="19" spans="1:6">
      <c r="A19" s="4" t="s">
        <v>508</v>
      </c>
      <c r="D19" s="6" t="n">
        <v>57930</v>
      </c>
      <c r="E19" s="6" t="n">
        <v>8800</v>
      </c>
    </row>
    <row r="20" spans="1:6">
      <c r="A20" s="4" t="s">
        <v>78</v>
      </c>
      <c r="D20" s="7" t="n">
        <v>55842</v>
      </c>
      <c r="E20" s="6" t="n">
        <v>11000</v>
      </c>
    </row>
    <row r="21" spans="1:6">
      <c r="A21" s="4" t="s">
        <v>509</v>
      </c>
      <c r="E21" s="7" t="n">
        <v>5000</v>
      </c>
    </row>
    <row r="22" spans="1:6">
      <c r="A22" s="4" t="s">
        <v>510</v>
      </c>
    </row>
    <row r="23" spans="1:6">
      <c r="A23" s="3" t="s">
        <v>496</v>
      </c>
    </row>
    <row r="24" spans="1:6">
      <c r="A24" s="4" t="s">
        <v>511</v>
      </c>
      <c r="E24" s="6" t="n">
        <v>7</v>
      </c>
    </row>
    <row r="25" spans="1:6">
      <c r="A25" s="4" t="s">
        <v>512</v>
      </c>
    </row>
    <row r="26" spans="1:6">
      <c r="A26" s="3" t="s">
        <v>496</v>
      </c>
    </row>
    <row r="27" spans="1:6">
      <c r="A27" s="4" t="s">
        <v>511</v>
      </c>
      <c r="E27" s="6" t="n">
        <v>1</v>
      </c>
    </row>
    <row r="28" spans="1:6">
      <c r="A28" s="4" t="s">
        <v>513</v>
      </c>
    </row>
    <row r="29" spans="1:6">
      <c r="A29" s="3" t="s">
        <v>496</v>
      </c>
    </row>
    <row r="30" spans="1:6">
      <c r="A30" s="4" t="s">
        <v>511</v>
      </c>
      <c r="D30" s="6" t="n">
        <v>16</v>
      </c>
    </row>
    <row r="31" spans="1:6">
      <c r="A31" s="4" t="s">
        <v>514</v>
      </c>
    </row>
    <row r="32" spans="1:6">
      <c r="A32" s="3" t="s">
        <v>496</v>
      </c>
    </row>
    <row r="33" spans="1:6">
      <c r="A33" s="4" t="s">
        <v>511</v>
      </c>
      <c r="D33" s="6" t="n">
        <v>8</v>
      </c>
    </row>
    <row r="34" spans="1:6">
      <c r="A34" s="4" t="s">
        <v>515</v>
      </c>
    </row>
    <row r="35" spans="1:6">
      <c r="A35" s="3" t="s">
        <v>496</v>
      </c>
    </row>
    <row r="36" spans="1:6">
      <c r="A36" s="4" t="s">
        <v>511</v>
      </c>
      <c r="D36" s="6" t="n">
        <v>2</v>
      </c>
    </row>
    <row r="37" spans="1:6">
      <c r="A37" s="4" t="s">
        <v>384</v>
      </c>
    </row>
    <row r="38" spans="1:6">
      <c r="A38" s="3" t="s">
        <v>496</v>
      </c>
    </row>
    <row r="39" spans="1:6">
      <c r="A39" s="4" t="s">
        <v>511</v>
      </c>
      <c r="D39" s="6" t="n">
        <v>1</v>
      </c>
    </row>
    <row r="40" spans="1:6">
      <c r="A40" s="4" t="s">
        <v>516</v>
      </c>
    </row>
    <row r="41" spans="1:6">
      <c r="A41" s="3" t="s">
        <v>496</v>
      </c>
    </row>
    <row r="42" spans="1:6">
      <c r="A42" s="4" t="s">
        <v>517</v>
      </c>
      <c r="C42" s="6" t="n">
        <v>76090</v>
      </c>
    </row>
    <row r="43" spans="1:6">
      <c r="A43" s="4" t="s">
        <v>518</v>
      </c>
    </row>
    <row r="44" spans="1:6">
      <c r="A44" s="3" t="s">
        <v>496</v>
      </c>
    </row>
    <row r="45" spans="1:6">
      <c r="A45" s="4" t="s">
        <v>517</v>
      </c>
      <c r="D45" s="7" t="n">
        <v>7403</v>
      </c>
      <c r="E45" s="7" t="n">
        <v>1500</v>
      </c>
    </row>
    <row r="46" spans="1:6">
      <c r="A46" s="4" t="s">
        <v>519</v>
      </c>
    </row>
    <row r="47" spans="1:6">
      <c r="A47" s="3" t="s">
        <v>496</v>
      </c>
    </row>
    <row r="48" spans="1:6">
      <c r="A48" s="4" t="s">
        <v>517</v>
      </c>
      <c r="C48" s="7" t="n">
        <v>76505</v>
      </c>
    </row>
    <row r="49" spans="1:6">
      <c r="A49" s="4" t="s">
        <v>520</v>
      </c>
    </row>
    <row r="50" spans="1:6">
      <c r="A50" s="3" t="s">
        <v>496</v>
      </c>
    </row>
    <row r="51" spans="1:6">
      <c r="A51" s="4" t="s">
        <v>517</v>
      </c>
      <c r="D51" s="7" t="n">
        <v>7998</v>
      </c>
      <c r="E51" s="7" t="n">
        <v>1400</v>
      </c>
    </row>
    <row r="52" spans="1:6">
      <c r="A52" s="4" t="s">
        <v>521</v>
      </c>
    </row>
    <row r="53" spans="1:6">
      <c r="A53" s="3" t="s">
        <v>496</v>
      </c>
    </row>
    <row r="54" spans="1:6">
      <c r="A54" s="4" t="s">
        <v>522</v>
      </c>
      <c r="E54" s="6" t="n">
        <v>5</v>
      </c>
    </row>
    <row r="55" spans="1:6">
      <c r="A55" s="4" t="s">
        <v>523</v>
      </c>
    </row>
    <row r="56" spans="1:6">
      <c r="A56" s="3" t="s">
        <v>496</v>
      </c>
    </row>
    <row r="57" spans="1:6">
      <c r="A57" s="4" t="s">
        <v>497</v>
      </c>
      <c r="E57" s="7" t="n">
        <v>8100</v>
      </c>
    </row>
    <row r="58" spans="1:6">
      <c r="A58" s="4" t="s">
        <v>508</v>
      </c>
      <c r="E58" s="7" t="n">
        <v>7700</v>
      </c>
    </row>
    <row r="59" spans="1:6">
      <c r="A59" s="4" t="s">
        <v>522</v>
      </c>
      <c r="D59" s="6" t="n">
        <v>4</v>
      </c>
      <c r="E59" s="6" t="n">
        <v>2</v>
      </c>
    </row>
    <row r="60" spans="1:6">
      <c r="A60" s="4" t="s">
        <v>498</v>
      </c>
      <c r="D60" s="7" t="n">
        <v>19700</v>
      </c>
    </row>
    <row r="61" spans="1:6">
      <c r="A61" s="4" t="s">
        <v>524</v>
      </c>
    </row>
    <row r="62" spans="1:6">
      <c r="A62" s="3" t="s">
        <v>496</v>
      </c>
    </row>
    <row r="63" spans="1:6">
      <c r="A63" s="4" t="s">
        <v>497</v>
      </c>
      <c r="B63" s="7" t="n">
        <v>16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v>
      </c>
      <c r="B1" s="2" t="s">
        <v>125</v>
      </c>
      <c r="J1" s="2" t="s">
        <v>1</v>
      </c>
    </row>
    <row r="2" spans="1:12">
      <c r="B2" s="2" t="s">
        <v>2</v>
      </c>
      <c r="C2" s="2" t="s">
        <v>126</v>
      </c>
      <c r="D2" s="2" t="s">
        <v>4</v>
      </c>
      <c r="E2" s="2" t="s">
        <v>127</v>
      </c>
      <c r="F2" s="2" t="s">
        <v>65</v>
      </c>
      <c r="G2" s="2" t="s">
        <v>128</v>
      </c>
      <c r="H2" s="2" t="s">
        <v>129</v>
      </c>
      <c r="I2" s="2" t="s">
        <v>130</v>
      </c>
      <c r="J2" s="2" t="s">
        <v>2</v>
      </c>
      <c r="K2" s="2" t="s">
        <v>65</v>
      </c>
      <c r="L2" s="2" t="s">
        <v>131</v>
      </c>
    </row>
    <row r="3" spans="1:12">
      <c r="A3" s="3" t="s">
        <v>132</v>
      </c>
    </row>
    <row r="4" spans="1:12">
      <c r="A4" s="4" t="s">
        <v>133</v>
      </c>
      <c r="B4" s="7" t="n">
        <v>531315</v>
      </c>
      <c r="C4" s="7" t="n">
        <v>528499</v>
      </c>
      <c r="D4" s="7" t="n">
        <v>517842</v>
      </c>
      <c r="E4" s="7" t="n">
        <v>502585</v>
      </c>
      <c r="F4" s="7" t="n">
        <v>509842</v>
      </c>
      <c r="G4" s="7" t="n">
        <v>507043</v>
      </c>
      <c r="H4" s="7" t="n">
        <v>502024</v>
      </c>
      <c r="I4" s="7" t="n">
        <v>291054</v>
      </c>
      <c r="J4" s="7" t="n">
        <v>2080241</v>
      </c>
      <c r="K4" s="7" t="n">
        <v>1809963</v>
      </c>
      <c r="L4" s="7" t="n">
        <v>1062602</v>
      </c>
    </row>
    <row r="5" spans="1:12">
      <c r="A5" s="4" t="s">
        <v>134</v>
      </c>
      <c r="J5" s="6" t="n">
        <v>1324887</v>
      </c>
      <c r="K5" s="6" t="n">
        <v>1156357</v>
      </c>
      <c r="L5" s="6" t="n">
        <v>675810</v>
      </c>
    </row>
    <row r="6" spans="1:12">
      <c r="A6" s="4" t="s">
        <v>135</v>
      </c>
      <c r="B6" s="6" t="n">
        <v>188048</v>
      </c>
      <c r="C6" s="6" t="n">
        <v>193731</v>
      </c>
      <c r="D6" s="6" t="n">
        <v>191982</v>
      </c>
      <c r="E6" s="6" t="n">
        <v>181593</v>
      </c>
      <c r="F6" s="6" t="n">
        <v>185303</v>
      </c>
      <c r="G6" s="6" t="n">
        <v>184847</v>
      </c>
      <c r="H6" s="6" t="n">
        <v>181020</v>
      </c>
      <c r="I6" s="6" t="n">
        <v>102436</v>
      </c>
      <c r="J6" s="6" t="n">
        <v>755354</v>
      </c>
      <c r="K6" s="6" t="n">
        <v>653606</v>
      </c>
      <c r="L6" s="6" t="n">
        <v>386792</v>
      </c>
    </row>
    <row r="7" spans="1:12">
      <c r="A7" s="4" t="s">
        <v>136</v>
      </c>
      <c r="J7" s="6" t="n">
        <v>596006</v>
      </c>
      <c r="K7" s="6" t="n">
        <v>537916</v>
      </c>
      <c r="L7" s="6" t="n">
        <v>310539</v>
      </c>
    </row>
    <row r="8" spans="1:12">
      <c r="A8" s="4" t="s">
        <v>137</v>
      </c>
      <c r="J8" s="6" t="n">
        <v>7734</v>
      </c>
      <c r="K8" s="6" t="n">
        <v>4689</v>
      </c>
      <c r="L8" s="6" t="n">
        <v>1571</v>
      </c>
    </row>
    <row r="9" spans="1:12">
      <c r="A9" s="4" t="s">
        <v>138</v>
      </c>
      <c r="J9" s="6" t="n">
        <v>151614</v>
      </c>
      <c r="K9" s="6" t="n">
        <v>111001</v>
      </c>
      <c r="L9" s="6" t="n">
        <v>74682</v>
      </c>
    </row>
    <row r="10" spans="1:12">
      <c r="A10" s="4" t="s">
        <v>139</v>
      </c>
      <c r="J10" s="6" t="n">
        <v>-11155</v>
      </c>
      <c r="K10" s="6" t="n">
        <v>-9679</v>
      </c>
      <c r="L10" s="6" t="n">
        <v>-3352</v>
      </c>
    </row>
    <row r="11" spans="1:12">
      <c r="A11" s="4" t="s">
        <v>140</v>
      </c>
      <c r="J11" s="6" t="n">
        <v>140459</v>
      </c>
      <c r="K11" s="6" t="n">
        <v>101322</v>
      </c>
      <c r="L11" s="6" t="n">
        <v>71330</v>
      </c>
    </row>
    <row r="12" spans="1:12">
      <c r="A12" s="4" t="s">
        <v>141</v>
      </c>
      <c r="J12" s="6" t="n">
        <v>26607</v>
      </c>
      <c r="K12" s="6" t="n">
        <v>22399</v>
      </c>
      <c r="L12" s="6" t="n">
        <v>10944</v>
      </c>
    </row>
    <row r="13" spans="1:12">
      <c r="A13" s="4" t="s">
        <v>142</v>
      </c>
      <c r="J13" s="6" t="n">
        <v>113852</v>
      </c>
      <c r="K13" s="6" t="n">
        <v>78923</v>
      </c>
      <c r="L13" s="6" t="n">
        <v>60386</v>
      </c>
    </row>
    <row r="14" spans="1:12">
      <c r="A14" s="4" t="s">
        <v>143</v>
      </c>
      <c r="J14" s="6" t="n">
        <v>18126</v>
      </c>
      <c r="K14" s="6" t="n">
        <v>15349</v>
      </c>
      <c r="L14" s="6" t="n">
        <v>10274</v>
      </c>
    </row>
    <row r="15" spans="1:12">
      <c r="A15" s="4" t="s">
        <v>144</v>
      </c>
      <c r="B15" s="7" t="n">
        <v>21803</v>
      </c>
      <c r="C15" s="7" t="n">
        <v>30067</v>
      </c>
      <c r="D15" s="7" t="n">
        <v>25000</v>
      </c>
      <c r="E15" s="7" t="n">
        <v>18856</v>
      </c>
      <c r="F15" s="7" t="n">
        <v>20552</v>
      </c>
      <c r="G15" s="7" t="n">
        <v>21230</v>
      </c>
      <c r="H15" s="7" t="n">
        <v>16797</v>
      </c>
      <c r="I15" s="7" t="n">
        <v>4995</v>
      </c>
      <c r="J15" s="7" t="n">
        <v>95726</v>
      </c>
      <c r="K15" s="7" t="n">
        <v>63574</v>
      </c>
      <c r="L15" s="7" t="n">
        <v>50112</v>
      </c>
    </row>
    <row r="16" spans="1:12">
      <c r="A16" s="3" t="s">
        <v>145</v>
      </c>
    </row>
    <row r="17" spans="1:12">
      <c r="A17" s="4" t="s">
        <v>146</v>
      </c>
      <c r="B17" s="8" t="n">
        <v>0.7</v>
      </c>
      <c r="C17" s="8" t="n">
        <v>0.97</v>
      </c>
      <c r="D17" s="8" t="n">
        <v>0.8100000000000001</v>
      </c>
      <c r="E17" s="8" t="n">
        <v>0.61</v>
      </c>
      <c r="F17" s="8" t="n">
        <v>0.67</v>
      </c>
      <c r="G17" s="8" t="n">
        <v>0.6899999999999999</v>
      </c>
      <c r="H17" s="8" t="n">
        <v>0.55</v>
      </c>
      <c r="I17" s="8" t="n">
        <v>0.28</v>
      </c>
      <c r="J17" s="8" t="n">
        <v>3.09</v>
      </c>
      <c r="K17" s="8" t="n">
        <v>2.31</v>
      </c>
      <c r="L17" s="8" t="n">
        <v>2.83</v>
      </c>
    </row>
    <row r="18" spans="1:12">
      <c r="A18" s="3" t="s">
        <v>147</v>
      </c>
    </row>
    <row r="19" spans="1:12">
      <c r="A19" s="4" t="s">
        <v>146</v>
      </c>
      <c r="B19" s="8" t="n">
        <v>0.7</v>
      </c>
      <c r="C19" s="8" t="n">
        <v>0.96</v>
      </c>
      <c r="D19" s="8" t="n">
        <v>0.8</v>
      </c>
      <c r="E19" s="8" t="n">
        <v>0.6</v>
      </c>
      <c r="F19" s="8" t="n">
        <v>0.66</v>
      </c>
      <c r="G19" s="8" t="n">
        <v>0.68</v>
      </c>
      <c r="H19" s="8" t="n">
        <v>0.55</v>
      </c>
      <c r="I19" s="8" t="n">
        <v>0.28</v>
      </c>
      <c r="J19" s="8" t="n">
        <v>3.07</v>
      </c>
      <c r="K19" s="8" t="n">
        <v>2.29</v>
      </c>
      <c r="L19" s="8" t="n">
        <v>2.79</v>
      </c>
    </row>
    <row r="20" spans="1:12">
      <c r="A20" s="3" t="s">
        <v>148</v>
      </c>
    </row>
    <row r="21" spans="1:12">
      <c r="A21" s="4" t="s">
        <v>149</v>
      </c>
      <c r="B21" s="6" t="n">
        <v>30977812</v>
      </c>
      <c r="C21" s="6" t="n">
        <v>30970589</v>
      </c>
      <c r="D21" s="6" t="n">
        <v>30960468</v>
      </c>
      <c r="E21" s="6" t="n">
        <v>30837290</v>
      </c>
      <c r="F21" s="6" t="n">
        <v>30777556</v>
      </c>
      <c r="G21" s="6" t="n">
        <v>30750227</v>
      </c>
      <c r="H21" s="6" t="n">
        <v>30497501</v>
      </c>
      <c r="I21" s="6" t="n">
        <v>17789863</v>
      </c>
      <c r="J21" s="6" t="n">
        <v>30932607</v>
      </c>
      <c r="K21" s="6" t="n">
        <v>27498351</v>
      </c>
      <c r="L21" s="6" t="n">
        <v>17715992</v>
      </c>
    </row>
    <row r="22" spans="1:12">
      <c r="A22" s="4" t="s">
        <v>150</v>
      </c>
      <c r="B22" s="6" t="n">
        <v>31270149</v>
      </c>
      <c r="C22" s="6" t="n">
        <v>31247196</v>
      </c>
      <c r="D22" s="6" t="n">
        <v>31200930</v>
      </c>
      <c r="E22" s="6" t="n">
        <v>31187098</v>
      </c>
      <c r="F22" s="6" t="n">
        <v>31142061</v>
      </c>
      <c r="G22" s="6" t="n">
        <v>31083815</v>
      </c>
      <c r="H22" s="6" t="n">
        <v>30742293</v>
      </c>
      <c r="I22" s="6" t="n">
        <v>18039345</v>
      </c>
      <c r="J22" s="6" t="n">
        <v>31209824</v>
      </c>
      <c r="K22" s="6" t="n">
        <v>27773396</v>
      </c>
      <c r="L22" s="6" t="n">
        <v>1796101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526</v>
      </c>
      <c r="C1" s="2" t="s">
        <v>2</v>
      </c>
      <c r="D1" s="2" t="s">
        <v>65</v>
      </c>
      <c r="E1" s="2" t="s">
        <v>131</v>
      </c>
    </row>
    <row r="2" spans="1:5">
      <c r="A2" s="3" t="s">
        <v>527</v>
      </c>
    </row>
    <row r="3" spans="1:5">
      <c r="A3" s="4" t="s">
        <v>78</v>
      </c>
      <c r="C3" s="7" t="n">
        <v>1219972</v>
      </c>
      <c r="D3" s="7" t="n">
        <v>1161717</v>
      </c>
      <c r="E3" s="7" t="n">
        <v>392601</v>
      </c>
    </row>
    <row r="4" spans="1:5">
      <c r="A4" s="4" t="s">
        <v>503</v>
      </c>
    </row>
    <row r="5" spans="1:5">
      <c r="A5" s="3" t="s">
        <v>496</v>
      </c>
    </row>
    <row r="6" spans="1:5">
      <c r="A6" s="4" t="s">
        <v>528</v>
      </c>
      <c r="B6" s="7" t="n">
        <v>795412</v>
      </c>
    </row>
    <row r="7" spans="1:5">
      <c r="A7" s="3" t="s">
        <v>527</v>
      </c>
    </row>
    <row r="8" spans="1:5">
      <c r="A8" s="4" t="s">
        <v>529</v>
      </c>
      <c r="B8" s="6" t="n">
        <v>16547</v>
      </c>
    </row>
    <row r="9" spans="1:5">
      <c r="A9" s="4" t="s">
        <v>530</v>
      </c>
      <c r="B9" s="6" t="n">
        <v>88234</v>
      </c>
    </row>
    <row r="10" spans="1:5">
      <c r="A10" s="4" t="s">
        <v>73</v>
      </c>
      <c r="B10" s="6" t="n">
        <v>47</v>
      </c>
    </row>
    <row r="11" spans="1:5">
      <c r="A11" s="4" t="s">
        <v>531</v>
      </c>
      <c r="B11" s="6" t="n">
        <v>11490</v>
      </c>
    </row>
    <row r="12" spans="1:5">
      <c r="A12" s="4" t="s">
        <v>532</v>
      </c>
      <c r="B12" s="6" t="n">
        <v>11144</v>
      </c>
    </row>
    <row r="13" spans="1:5">
      <c r="A13" s="4" t="s">
        <v>533</v>
      </c>
      <c r="B13" s="6" t="n">
        <v>13970</v>
      </c>
    </row>
    <row r="14" spans="1:5">
      <c r="A14" s="4" t="s">
        <v>80</v>
      </c>
      <c r="B14" s="6" t="n">
        <v>2500</v>
      </c>
    </row>
    <row r="15" spans="1:5">
      <c r="A15" s="4" t="s">
        <v>92</v>
      </c>
      <c r="B15" s="6" t="n">
        <v>4821</v>
      </c>
    </row>
    <row r="16" spans="1:5">
      <c r="A16" s="4" t="s">
        <v>534</v>
      </c>
      <c r="B16" s="6" t="n">
        <v>-43027</v>
      </c>
    </row>
    <row r="17" spans="1:5">
      <c r="A17" s="4" t="s">
        <v>535</v>
      </c>
      <c r="B17" s="6" t="n">
        <v>-57243</v>
      </c>
    </row>
    <row r="18" spans="1:5">
      <c r="A18" s="4" t="s">
        <v>536</v>
      </c>
      <c r="B18" s="6" t="n">
        <v>-12145</v>
      </c>
    </row>
    <row r="19" spans="1:5">
      <c r="A19" s="4" t="s">
        <v>537</v>
      </c>
      <c r="B19" s="6" t="n">
        <v>-8034</v>
      </c>
    </row>
    <row r="20" spans="1:5">
      <c r="A20" s="4" t="s">
        <v>538</v>
      </c>
      <c r="B20" s="6" t="n">
        <v>-3786</v>
      </c>
    </row>
    <row r="21" spans="1:5">
      <c r="A21" s="4" t="s">
        <v>539</v>
      </c>
      <c r="B21" s="6" t="n">
        <v>-106800</v>
      </c>
    </row>
    <row r="22" spans="1:5">
      <c r="A22" s="4" t="s">
        <v>540</v>
      </c>
      <c r="B22" s="6" t="n">
        <v>-36609</v>
      </c>
    </row>
    <row r="23" spans="1:5">
      <c r="A23" s="4" t="s">
        <v>541</v>
      </c>
      <c r="B23" s="6" t="n">
        <v>-178</v>
      </c>
    </row>
    <row r="24" spans="1:5">
      <c r="A24" s="4" t="s">
        <v>542</v>
      </c>
      <c r="B24" s="6" t="n">
        <v>33526</v>
      </c>
    </row>
    <row r="25" spans="1:5">
      <c r="A25" s="4" t="s">
        <v>78</v>
      </c>
      <c r="B25" s="6" t="n">
        <v>761886</v>
      </c>
    </row>
    <row r="26" spans="1:5">
      <c r="A26" s="4" t="s">
        <v>543</v>
      </c>
    </row>
    <row r="27" spans="1:5">
      <c r="A27" s="3" t="s">
        <v>527</v>
      </c>
    </row>
    <row r="28" spans="1:5">
      <c r="A28" s="4" t="s">
        <v>517</v>
      </c>
      <c r="B28" s="6" t="n">
        <v>76090</v>
      </c>
    </row>
    <row r="29" spans="1:5">
      <c r="A29" s="4" t="s">
        <v>519</v>
      </c>
    </row>
    <row r="30" spans="1:5">
      <c r="A30" s="3" t="s">
        <v>527</v>
      </c>
    </row>
    <row r="31" spans="1:5">
      <c r="A31" s="4" t="s">
        <v>517</v>
      </c>
      <c r="B31" s="7" t="n">
        <v>765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44</v>
      </c>
      <c r="B1" s="2" t="s">
        <v>1</v>
      </c>
    </row>
    <row r="2" spans="1:4">
      <c r="B2" s="2" t="s">
        <v>2</v>
      </c>
      <c r="C2" s="2" t="s">
        <v>65</v>
      </c>
      <c r="D2" s="2" t="s">
        <v>131</v>
      </c>
    </row>
    <row r="3" spans="1:4">
      <c r="A3" s="3" t="s">
        <v>496</v>
      </c>
    </row>
    <row r="4" spans="1:4">
      <c r="A4" s="4" t="s">
        <v>78</v>
      </c>
      <c r="B4" s="7" t="n">
        <v>1219972000</v>
      </c>
      <c r="C4" s="7" t="n">
        <v>1161717000</v>
      </c>
      <c r="D4" s="7" t="n">
        <v>392601000</v>
      </c>
    </row>
    <row r="5" spans="1:4">
      <c r="A5" s="4" t="s">
        <v>507</v>
      </c>
    </row>
    <row r="6" spans="1:4">
      <c r="A6" s="3" t="s">
        <v>496</v>
      </c>
    </row>
    <row r="7" spans="1:4">
      <c r="A7" s="4" t="s">
        <v>67</v>
      </c>
      <c r="B7" s="6" t="n">
        <v>57930000</v>
      </c>
      <c r="C7" s="6" t="n">
        <v>8800000</v>
      </c>
    </row>
    <row r="8" spans="1:4">
      <c r="A8" s="4" t="s">
        <v>541</v>
      </c>
      <c r="B8" s="6" t="n">
        <v>-2835000</v>
      </c>
    </row>
    <row r="9" spans="1:4">
      <c r="A9" s="4" t="s">
        <v>545</v>
      </c>
      <c r="B9" s="6" t="n">
        <v>12566000</v>
      </c>
    </row>
    <row r="10" spans="1:4">
      <c r="A10" s="4" t="s">
        <v>546</v>
      </c>
      <c r="B10" s="6" t="n">
        <v>10478000</v>
      </c>
    </row>
    <row r="11" spans="1:4">
      <c r="A11" s="4" t="s">
        <v>78</v>
      </c>
      <c r="B11" s="6" t="n">
        <v>55842000</v>
      </c>
      <c r="C11" s="6" t="n">
        <v>11000000</v>
      </c>
    </row>
    <row r="12" spans="1:4">
      <c r="A12" s="4" t="s">
        <v>547</v>
      </c>
      <c r="B12" s="6" t="n">
        <v>7390</v>
      </c>
    </row>
    <row r="13" spans="1:4">
      <c r="A13" s="4" t="s">
        <v>548</v>
      </c>
    </row>
    <row r="14" spans="1:4">
      <c r="A14" s="3" t="s">
        <v>496</v>
      </c>
    </row>
    <row r="15" spans="1:4">
      <c r="A15" s="4" t="s">
        <v>517</v>
      </c>
      <c r="B15" s="6" t="n">
        <v>7403000</v>
      </c>
      <c r="C15" s="6" t="n">
        <v>1500000</v>
      </c>
    </row>
    <row r="16" spans="1:4">
      <c r="A16" s="4" t="s">
        <v>520</v>
      </c>
    </row>
    <row r="17" spans="1:4">
      <c r="A17" s="3" t="s">
        <v>496</v>
      </c>
    </row>
    <row r="18" spans="1:4">
      <c r="A18" s="4" t="s">
        <v>517</v>
      </c>
      <c r="B18" s="7" t="n">
        <v>7998000</v>
      </c>
      <c r="C18" s="7" t="n">
        <v>1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65</v>
      </c>
    </row>
    <row r="3" spans="1:3">
      <c r="A3" s="3" t="s">
        <v>550</v>
      </c>
    </row>
    <row r="4" spans="1:3">
      <c r="A4" s="4" t="s">
        <v>551</v>
      </c>
      <c r="B4" s="7" t="n">
        <v>1161717</v>
      </c>
      <c r="C4" s="7" t="n">
        <v>392601</v>
      </c>
    </row>
    <row r="5" spans="1:3">
      <c r="A5" s="4" t="s">
        <v>552</v>
      </c>
      <c r="B5" s="6" t="n">
        <v>48452</v>
      </c>
      <c r="C5" s="6" t="n">
        <v>765688</v>
      </c>
    </row>
    <row r="6" spans="1:3">
      <c r="A6" s="4" t="s">
        <v>553</v>
      </c>
      <c r="B6" s="6" t="n">
        <v>7390</v>
      </c>
      <c r="C6" s="6" t="n">
        <v>3803</v>
      </c>
    </row>
    <row r="7" spans="1:3">
      <c r="A7" s="4" t="s">
        <v>554</v>
      </c>
      <c r="B7" s="6" t="n">
        <v>2413</v>
      </c>
      <c r="C7" s="6" t="n">
        <v>-375</v>
      </c>
    </row>
    <row r="8" spans="1:3">
      <c r="A8" s="4" t="s">
        <v>555</v>
      </c>
      <c r="B8" s="6" t="n">
        <v>1219972</v>
      </c>
      <c r="C8" s="6" t="n">
        <v>1161717</v>
      </c>
    </row>
    <row r="9" spans="1:3">
      <c r="A9" s="3" t="s">
        <v>556</v>
      </c>
    </row>
    <row r="10" spans="1:3">
      <c r="A10" s="4" t="s">
        <v>551</v>
      </c>
      <c r="B10" s="6" t="n">
        <v>297379</v>
      </c>
      <c r="C10" s="6" t="n">
        <v>134611</v>
      </c>
    </row>
    <row r="11" spans="1:3">
      <c r="A11" s="4" t="s">
        <v>552</v>
      </c>
      <c r="B11" s="6" t="n">
        <v>16345</v>
      </c>
      <c r="C11" s="6" t="n">
        <v>166820</v>
      </c>
    </row>
    <row r="12" spans="1:3">
      <c r="A12" s="4" t="s">
        <v>557</v>
      </c>
      <c r="B12" s="6" t="n">
        <v>-1255</v>
      </c>
      <c r="C12" s="6" t="n">
        <v>-2136</v>
      </c>
    </row>
    <row r="13" spans="1:3">
      <c r="A13" s="4" t="s">
        <v>554</v>
      </c>
      <c r="B13" s="6" t="n">
        <v>-6913</v>
      </c>
      <c r="C13" s="6" t="n">
        <v>-1916</v>
      </c>
    </row>
    <row r="14" spans="1:3">
      <c r="A14" s="4" t="s">
        <v>555</v>
      </c>
      <c r="B14" s="6" t="n">
        <v>305556</v>
      </c>
      <c r="C14" s="6" t="n">
        <v>297379</v>
      </c>
    </row>
    <row r="15" spans="1:3">
      <c r="A15" s="4" t="s">
        <v>558</v>
      </c>
    </row>
    <row r="16" spans="1:3">
      <c r="A16" s="3" t="s">
        <v>550</v>
      </c>
    </row>
    <row r="17" spans="1:3">
      <c r="A17" s="4" t="s">
        <v>551</v>
      </c>
      <c r="B17" s="6" t="n">
        <v>822602</v>
      </c>
      <c r="C17" s="6" t="n">
        <v>261456</v>
      </c>
    </row>
    <row r="18" spans="1:3">
      <c r="A18" s="4" t="s">
        <v>552</v>
      </c>
      <c r="B18" s="6" t="n">
        <v>40237</v>
      </c>
      <c r="C18" s="6" t="n">
        <v>558628</v>
      </c>
    </row>
    <row r="19" spans="1:3">
      <c r="A19" s="4" t="s">
        <v>553</v>
      </c>
      <c r="B19" s="6" t="n">
        <v>4489</v>
      </c>
      <c r="C19" s="6" t="n">
        <v>3297</v>
      </c>
    </row>
    <row r="20" spans="1:3">
      <c r="A20" s="4" t="s">
        <v>554</v>
      </c>
      <c r="B20" s="6" t="n">
        <v>596</v>
      </c>
      <c r="C20" s="6" t="n">
        <v>-779</v>
      </c>
    </row>
    <row r="21" spans="1:3">
      <c r="A21" s="4" t="s">
        <v>555</v>
      </c>
      <c r="B21" s="6" t="n">
        <v>867924</v>
      </c>
      <c r="C21" s="6" t="n">
        <v>822602</v>
      </c>
    </row>
    <row r="22" spans="1:3">
      <c r="A22" s="3" t="s">
        <v>556</v>
      </c>
    </row>
    <row r="23" spans="1:3">
      <c r="A23" s="4" t="s">
        <v>551</v>
      </c>
      <c r="B23" s="6" t="n">
        <v>215382</v>
      </c>
      <c r="C23" s="6" t="n">
        <v>88078</v>
      </c>
    </row>
    <row r="24" spans="1:3">
      <c r="A24" s="4" t="s">
        <v>552</v>
      </c>
      <c r="B24" s="6" t="n">
        <v>12537</v>
      </c>
      <c r="C24" s="6" t="n">
        <v>130055</v>
      </c>
    </row>
    <row r="25" spans="1:3">
      <c r="A25" s="4" t="s">
        <v>557</v>
      </c>
      <c r="B25" s="6" t="n">
        <v>-436</v>
      </c>
      <c r="C25" s="6" t="n">
        <v>-1636</v>
      </c>
    </row>
    <row r="26" spans="1:3">
      <c r="A26" s="4" t="s">
        <v>554</v>
      </c>
      <c r="B26" s="6" t="n">
        <v>-7611</v>
      </c>
      <c r="C26" s="6" t="n">
        <v>-1115</v>
      </c>
    </row>
    <row r="27" spans="1:3">
      <c r="A27" s="4" t="s">
        <v>555</v>
      </c>
      <c r="B27" s="6" t="n">
        <v>219872</v>
      </c>
      <c r="C27" s="6" t="n">
        <v>215382</v>
      </c>
    </row>
    <row r="28" spans="1:3">
      <c r="A28" s="4" t="s">
        <v>366</v>
      </c>
    </row>
    <row r="29" spans="1:3">
      <c r="A29" s="3" t="s">
        <v>550</v>
      </c>
    </row>
    <row r="30" spans="1:3">
      <c r="A30" s="4" t="s">
        <v>551</v>
      </c>
      <c r="B30" s="6" t="n">
        <v>118583</v>
      </c>
      <c r="C30" s="6" t="n">
        <v>88814</v>
      </c>
    </row>
    <row r="31" spans="1:3">
      <c r="A31" s="4" t="s">
        <v>552</v>
      </c>
      <c r="B31" s="6" t="n">
        <v>6726</v>
      </c>
      <c r="C31" s="6" t="n">
        <v>29263</v>
      </c>
    </row>
    <row r="32" spans="1:3">
      <c r="A32" s="4" t="s">
        <v>553</v>
      </c>
      <c r="B32" s="6" t="n">
        <v>2351</v>
      </c>
      <c r="C32" s="6" t="n">
        <v>506</v>
      </c>
    </row>
    <row r="33" spans="1:3">
      <c r="A33" s="4" t="s">
        <v>554</v>
      </c>
      <c r="B33" s="6" t="n">
        <v>1215</v>
      </c>
    </row>
    <row r="34" spans="1:3">
      <c r="A34" s="4" t="s">
        <v>555</v>
      </c>
      <c r="B34" s="6" t="n">
        <v>128875</v>
      </c>
      <c r="C34" s="6" t="n">
        <v>118583</v>
      </c>
    </row>
    <row r="35" spans="1:3">
      <c r="A35" s="3" t="s">
        <v>556</v>
      </c>
    </row>
    <row r="36" spans="1:3">
      <c r="A36" s="4" t="s">
        <v>551</v>
      </c>
      <c r="B36" s="6" t="n">
        <v>37010</v>
      </c>
      <c r="C36" s="6" t="n">
        <v>31955</v>
      </c>
    </row>
    <row r="37" spans="1:3">
      <c r="A37" s="4" t="s">
        <v>552</v>
      </c>
      <c r="B37" s="6" t="n">
        <v>2452</v>
      </c>
      <c r="C37" s="6" t="n">
        <v>5453</v>
      </c>
    </row>
    <row r="38" spans="1:3">
      <c r="A38" s="4" t="s">
        <v>557</v>
      </c>
      <c r="B38" s="6" t="n">
        <v>-154</v>
      </c>
      <c r="C38" s="6" t="n">
        <v>-398</v>
      </c>
    </row>
    <row r="39" spans="1:3">
      <c r="A39" s="4" t="s">
        <v>554</v>
      </c>
      <c r="B39" s="6" t="n">
        <v>1282</v>
      </c>
      <c r="C39" s="6" t="n">
        <v>0</v>
      </c>
    </row>
    <row r="40" spans="1:3">
      <c r="A40" s="4" t="s">
        <v>555</v>
      </c>
      <c r="B40" s="6" t="n">
        <v>40590</v>
      </c>
      <c r="C40" s="6" t="n">
        <v>37010</v>
      </c>
    </row>
    <row r="41" spans="1:3">
      <c r="A41" s="4" t="s">
        <v>559</v>
      </c>
    </row>
    <row r="42" spans="1:3">
      <c r="A42" s="3" t="s">
        <v>550</v>
      </c>
    </row>
    <row r="43" spans="1:3">
      <c r="A43" s="4" t="s">
        <v>551</v>
      </c>
      <c r="B43" s="6" t="n">
        <v>165583</v>
      </c>
      <c r="C43" s="6" t="n">
        <v>28541</v>
      </c>
    </row>
    <row r="44" spans="1:3">
      <c r="A44" s="4" t="s">
        <v>552</v>
      </c>
      <c r="B44" s="6" t="n">
        <v>551</v>
      </c>
      <c r="C44" s="6" t="n">
        <v>137042</v>
      </c>
    </row>
    <row r="45" spans="1:3">
      <c r="A45" s="4" t="s">
        <v>553</v>
      </c>
      <c r="C45" s="6" t="n">
        <v>0</v>
      </c>
    </row>
    <row r="46" spans="1:3">
      <c r="A46" s="4" t="s">
        <v>554</v>
      </c>
      <c r="B46" s="6" t="n">
        <v>495</v>
      </c>
      <c r="C46" s="6" t="n">
        <v>0</v>
      </c>
    </row>
    <row r="47" spans="1:3">
      <c r="A47" s="4" t="s">
        <v>555</v>
      </c>
      <c r="B47" s="6" t="n">
        <v>166629</v>
      </c>
      <c r="C47" s="6" t="n">
        <v>165583</v>
      </c>
    </row>
    <row r="48" spans="1:3">
      <c r="A48" s="3" t="s">
        <v>556</v>
      </c>
    </row>
    <row r="49" spans="1:3">
      <c r="A49" s="4" t="s">
        <v>551</v>
      </c>
      <c r="B49" s="6" t="n">
        <v>23948</v>
      </c>
      <c r="C49" s="6" t="n">
        <v>9533</v>
      </c>
    </row>
    <row r="50" spans="1:3">
      <c r="A50" s="4" t="s">
        <v>552</v>
      </c>
      <c r="B50" s="6" t="n">
        <v>154</v>
      </c>
      <c r="C50" s="6" t="n">
        <v>14420</v>
      </c>
    </row>
    <row r="51" spans="1:3">
      <c r="A51" s="4" t="s">
        <v>557</v>
      </c>
      <c r="B51" s="6" t="n">
        <v>-4</v>
      </c>
      <c r="C51" s="6" t="n">
        <v>-5</v>
      </c>
    </row>
    <row r="52" spans="1:3">
      <c r="A52" s="4" t="s">
        <v>554</v>
      </c>
      <c r="B52" s="6" t="n">
        <v>-2</v>
      </c>
      <c r="C52" s="6" t="n">
        <v>0</v>
      </c>
    </row>
    <row r="53" spans="1:3">
      <c r="A53" s="4" t="s">
        <v>555</v>
      </c>
      <c r="B53" s="6" t="n">
        <v>24096</v>
      </c>
      <c r="C53" s="6" t="n">
        <v>23948</v>
      </c>
    </row>
    <row r="54" spans="1:3">
      <c r="A54" s="4" t="s">
        <v>560</v>
      </c>
    </row>
    <row r="55" spans="1:3">
      <c r="A55" s="3" t="s">
        <v>550</v>
      </c>
    </row>
    <row r="56" spans="1:3">
      <c r="A56" s="4" t="s">
        <v>551</v>
      </c>
      <c r="B56" s="6" t="n">
        <v>14194</v>
      </c>
      <c r="C56" s="6" t="n">
        <v>13790</v>
      </c>
    </row>
    <row r="57" spans="1:3">
      <c r="A57" s="4" t="s">
        <v>552</v>
      </c>
      <c r="B57" s="6" t="n">
        <v>938</v>
      </c>
    </row>
    <row r="58" spans="1:3">
      <c r="A58" s="4" t="s">
        <v>553</v>
      </c>
      <c r="B58" s="6" t="n">
        <v>550</v>
      </c>
    </row>
    <row r="59" spans="1:3">
      <c r="A59" s="4" t="s">
        <v>554</v>
      </c>
      <c r="C59" s="6" t="n">
        <v>404</v>
      </c>
    </row>
    <row r="60" spans="1:3">
      <c r="A60" s="4" t="s">
        <v>555</v>
      </c>
      <c r="B60" s="6" t="n">
        <v>15682</v>
      </c>
      <c r="C60" s="6" t="n">
        <v>14194</v>
      </c>
    </row>
    <row r="61" spans="1:3">
      <c r="A61" s="3" t="s">
        <v>556</v>
      </c>
    </row>
    <row r="62" spans="1:3">
      <c r="A62" s="4" t="s">
        <v>551</v>
      </c>
      <c r="B62" s="6" t="n">
        <v>4147</v>
      </c>
      <c r="C62" s="6" t="n">
        <v>5045</v>
      </c>
    </row>
    <row r="63" spans="1:3">
      <c r="A63" s="4" t="s">
        <v>552</v>
      </c>
      <c r="B63" s="6" t="n">
        <v>1202</v>
      </c>
    </row>
    <row r="64" spans="1:3">
      <c r="A64" s="4" t="s">
        <v>557</v>
      </c>
      <c r="B64" s="6" t="n">
        <v>-32</v>
      </c>
      <c r="C64" s="6" t="n">
        <v>-97</v>
      </c>
    </row>
    <row r="65" spans="1:3">
      <c r="A65" s="4" t="s">
        <v>554</v>
      </c>
      <c r="B65" s="6" t="n">
        <v>0</v>
      </c>
      <c r="C65" s="6" t="n">
        <v>-801</v>
      </c>
    </row>
    <row r="66" spans="1:3">
      <c r="A66" s="4" t="s">
        <v>555</v>
      </c>
      <c r="B66" s="6" t="n">
        <v>5317</v>
      </c>
      <c r="C66" s="6" t="n">
        <v>4147</v>
      </c>
    </row>
    <row r="67" spans="1:3">
      <c r="A67" s="4" t="s">
        <v>561</v>
      </c>
    </row>
    <row r="68" spans="1:3">
      <c r="A68" s="3" t="s">
        <v>550</v>
      </c>
    </row>
    <row r="69" spans="1:3">
      <c r="A69" s="4" t="s">
        <v>551</v>
      </c>
      <c r="B69" s="6" t="n">
        <v>40755</v>
      </c>
      <c r="C69" s="6" t="n">
        <v>0</v>
      </c>
    </row>
    <row r="70" spans="1:3">
      <c r="A70" s="4" t="s">
        <v>552</v>
      </c>
      <c r="B70" s="6" t="n">
        <v>0</v>
      </c>
      <c r="C70" s="6" t="n">
        <v>40755</v>
      </c>
    </row>
    <row r="71" spans="1:3">
      <c r="A71" s="4" t="s">
        <v>553</v>
      </c>
      <c r="B71" s="6" t="n">
        <v>0</v>
      </c>
    </row>
    <row r="72" spans="1:3">
      <c r="A72" s="4" t="s">
        <v>554</v>
      </c>
      <c r="B72" s="6" t="n">
        <v>107</v>
      </c>
    </row>
    <row r="73" spans="1:3">
      <c r="A73" s="4" t="s">
        <v>555</v>
      </c>
      <c r="B73" s="6" t="n">
        <v>40862</v>
      </c>
      <c r="C73" s="6" t="n">
        <v>40755</v>
      </c>
    </row>
    <row r="74" spans="1:3">
      <c r="A74" s="3" t="s">
        <v>556</v>
      </c>
    </row>
    <row r="75" spans="1:3">
      <c r="A75" s="4" t="s">
        <v>551</v>
      </c>
      <c r="B75" s="6" t="n">
        <v>16892</v>
      </c>
      <c r="C75" s="6" t="n">
        <v>0</v>
      </c>
    </row>
    <row r="76" spans="1:3">
      <c r="A76" s="4" t="s">
        <v>552</v>
      </c>
      <c r="B76" s="6" t="n">
        <v>0</v>
      </c>
      <c r="C76" s="6" t="n">
        <v>16892</v>
      </c>
    </row>
    <row r="77" spans="1:3">
      <c r="A77" s="4" t="s">
        <v>557</v>
      </c>
      <c r="B77" s="6" t="n">
        <v>-629</v>
      </c>
      <c r="C77" s="6" t="n">
        <v>0</v>
      </c>
    </row>
    <row r="78" spans="1:3">
      <c r="A78" s="4" t="s">
        <v>554</v>
      </c>
      <c r="B78" s="6" t="n">
        <v>-582</v>
      </c>
      <c r="C78" s="6" t="n">
        <v>0</v>
      </c>
    </row>
    <row r="79" spans="1:3">
      <c r="A79" s="4" t="s">
        <v>555</v>
      </c>
      <c r="B79" s="7" t="n">
        <v>15681</v>
      </c>
      <c r="C79" s="7" t="n">
        <v>168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62</v>
      </c>
      <c r="B1" s="2" t="s">
        <v>1</v>
      </c>
    </row>
    <row r="2" spans="1:4">
      <c r="B2" s="2" t="s">
        <v>2</v>
      </c>
      <c r="C2" s="2" t="s">
        <v>65</v>
      </c>
      <c r="D2" s="2" t="s">
        <v>131</v>
      </c>
    </row>
    <row r="3" spans="1:4">
      <c r="A3" s="3" t="s">
        <v>563</v>
      </c>
    </row>
    <row r="4" spans="1:4">
      <c r="A4" s="4" t="s">
        <v>428</v>
      </c>
      <c r="B4" s="7" t="n">
        <v>0</v>
      </c>
      <c r="C4" s="7" t="n">
        <v>0</v>
      </c>
      <c r="D4" s="7" t="n">
        <v>0</v>
      </c>
    </row>
    <row r="5" spans="1:4">
      <c r="A5" s="4" t="s">
        <v>429</v>
      </c>
      <c r="B5" s="6" t="n">
        <v>600000</v>
      </c>
      <c r="C5" s="6" t="n">
        <v>600000</v>
      </c>
      <c r="D5" s="6" t="n">
        <v>1500000</v>
      </c>
    </row>
    <row r="6" spans="1:4">
      <c r="A6" s="4" t="s">
        <v>431</v>
      </c>
      <c r="B6" s="6" t="n">
        <v>7100000</v>
      </c>
      <c r="C6" s="6" t="n">
        <v>3700000</v>
      </c>
      <c r="D6" s="6" t="n">
        <v>0</v>
      </c>
    </row>
    <row r="7" spans="1:4">
      <c r="A7" s="4" t="s">
        <v>564</v>
      </c>
      <c r="B7" s="6" t="n">
        <v>305556000</v>
      </c>
      <c r="C7" s="6" t="n">
        <v>297379000</v>
      </c>
      <c r="D7" s="6" t="n">
        <v>134611000</v>
      </c>
    </row>
    <row r="8" spans="1:4">
      <c r="A8" s="4" t="s">
        <v>430</v>
      </c>
      <c r="B8" s="7" t="n">
        <v>1300000</v>
      </c>
      <c r="C8" s="7" t="n">
        <v>2100000</v>
      </c>
      <c r="D8" s="7" t="n">
        <v>2100000</v>
      </c>
    </row>
    <row r="9" spans="1:4">
      <c r="A9" s="4" t="s">
        <v>565</v>
      </c>
    </row>
    <row r="10" spans="1:4">
      <c r="A10" s="3" t="s">
        <v>563</v>
      </c>
    </row>
    <row r="11" spans="1:4">
      <c r="A11" s="4" t="s">
        <v>440</v>
      </c>
      <c r="B11" s="4" t="s">
        <v>566</v>
      </c>
      <c r="C11" s="4" t="s">
        <v>567</v>
      </c>
    </row>
    <row r="12" spans="1:4">
      <c r="A12" s="4" t="s">
        <v>568</v>
      </c>
    </row>
    <row r="13" spans="1:4">
      <c r="A13" s="3" t="s">
        <v>563</v>
      </c>
    </row>
    <row r="14" spans="1:4">
      <c r="A14" s="4" t="s">
        <v>440</v>
      </c>
      <c r="B14" s="4" t="s">
        <v>569</v>
      </c>
      <c r="C14" s="4" t="s">
        <v>570</v>
      </c>
    </row>
    <row r="15" spans="1:4">
      <c r="A15" s="4" t="s">
        <v>571</v>
      </c>
    </row>
    <row r="16" spans="1:4">
      <c r="A16" s="3" t="s">
        <v>563</v>
      </c>
    </row>
    <row r="17" spans="1:4">
      <c r="A17" s="4" t="s">
        <v>440</v>
      </c>
      <c r="B17" s="4" t="s">
        <v>572</v>
      </c>
      <c r="C17" s="4" t="s">
        <v>5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65</v>
      </c>
      <c r="D1" s="2" t="s">
        <v>131</v>
      </c>
    </row>
    <row r="2" spans="1:4">
      <c r="A2" s="3" t="s">
        <v>574</v>
      </c>
    </row>
    <row r="3" spans="1:4">
      <c r="A3" s="4" t="s">
        <v>517</v>
      </c>
      <c r="B3" s="7" t="n">
        <v>293188</v>
      </c>
      <c r="C3" s="7" t="n">
        <v>284626</v>
      </c>
    </row>
    <row r="4" spans="1:4">
      <c r="A4" s="3" t="s">
        <v>575</v>
      </c>
    </row>
    <row r="5" spans="1:4">
      <c r="A5" s="4" t="s">
        <v>576</v>
      </c>
      <c r="B5" s="6" t="n">
        <v>28799</v>
      </c>
      <c r="C5" s="6" t="n">
        <v>27929</v>
      </c>
    </row>
    <row r="6" spans="1:4">
      <c r="A6" s="4" t="s">
        <v>577</v>
      </c>
      <c r="B6" s="6" t="n">
        <v>-16431</v>
      </c>
      <c r="C6" s="6" t="n">
        <v>-15176</v>
      </c>
    </row>
    <row r="7" spans="1:4">
      <c r="A7" s="4" t="s">
        <v>578</v>
      </c>
      <c r="B7" s="6" t="n">
        <v>12368</v>
      </c>
      <c r="C7" s="6" t="n">
        <v>12753</v>
      </c>
    </row>
    <row r="8" spans="1:4">
      <c r="A8" s="4" t="s">
        <v>579</v>
      </c>
      <c r="B8" s="6" t="n">
        <v>321987</v>
      </c>
      <c r="C8" s="6" t="n">
        <v>312555</v>
      </c>
    </row>
    <row r="9" spans="1:4">
      <c r="A9" s="4" t="s">
        <v>564</v>
      </c>
      <c r="B9" s="6" t="n">
        <v>305556</v>
      </c>
      <c r="C9" s="6" t="n">
        <v>297379</v>
      </c>
      <c r="D9" s="7" t="n">
        <v>134611</v>
      </c>
    </row>
    <row r="10" spans="1:4">
      <c r="A10" s="4" t="s">
        <v>565</v>
      </c>
    </row>
    <row r="11" spans="1:4">
      <c r="A11" s="3" t="s">
        <v>574</v>
      </c>
    </row>
    <row r="12" spans="1:4">
      <c r="A12" s="4" t="s">
        <v>517</v>
      </c>
      <c r="B12" s="6" t="n">
        <v>163499</v>
      </c>
      <c r="C12" s="6" t="n">
        <v>156049</v>
      </c>
    </row>
    <row r="13" spans="1:4">
      <c r="A13" s="4" t="s">
        <v>580</v>
      </c>
    </row>
    <row r="14" spans="1:4">
      <c r="A14" s="3" t="s">
        <v>574</v>
      </c>
    </row>
    <row r="15" spans="1:4">
      <c r="A15" s="4" t="s">
        <v>517</v>
      </c>
      <c r="B15" s="6" t="n">
        <v>129689</v>
      </c>
      <c r="C15" s="6" t="n">
        <v>128577</v>
      </c>
    </row>
    <row r="16" spans="1:4">
      <c r="A16" s="4" t="s">
        <v>565</v>
      </c>
    </row>
    <row r="17" spans="1:4">
      <c r="A17" s="3" t="s">
        <v>575</v>
      </c>
    </row>
    <row r="18" spans="1:4">
      <c r="A18" s="4" t="s">
        <v>576</v>
      </c>
      <c r="B18" s="6" t="n">
        <v>10182</v>
      </c>
      <c r="C18" s="6" t="n">
        <v>10127</v>
      </c>
    </row>
    <row r="19" spans="1:4">
      <c r="A19" s="4" t="s">
        <v>577</v>
      </c>
      <c r="B19" s="6" t="n">
        <v>-9229</v>
      </c>
      <c r="C19" s="6" t="n">
        <v>-8817</v>
      </c>
    </row>
    <row r="20" spans="1:4">
      <c r="A20" s="4" t="s">
        <v>578</v>
      </c>
      <c r="B20" s="6" t="n">
        <v>953</v>
      </c>
      <c r="C20" s="6" t="n">
        <v>1310</v>
      </c>
    </row>
    <row r="21" spans="1:4">
      <c r="A21" s="4" t="s">
        <v>571</v>
      </c>
    </row>
    <row r="22" spans="1:4">
      <c r="A22" s="3" t="s">
        <v>575</v>
      </c>
    </row>
    <row r="23" spans="1:4">
      <c r="A23" s="4" t="s">
        <v>576</v>
      </c>
      <c r="B23" s="6" t="n">
        <v>6795</v>
      </c>
      <c r="C23" s="6" t="n">
        <v>5980</v>
      </c>
    </row>
    <row r="24" spans="1:4">
      <c r="A24" s="4" t="s">
        <v>577</v>
      </c>
      <c r="B24" s="6" t="n">
        <v>-5991</v>
      </c>
      <c r="C24" s="6" t="n">
        <v>-5729</v>
      </c>
    </row>
    <row r="25" spans="1:4">
      <c r="A25" s="4" t="s">
        <v>578</v>
      </c>
      <c r="B25" s="6" t="n">
        <v>804</v>
      </c>
      <c r="C25" s="6" t="n">
        <v>251</v>
      </c>
    </row>
    <row r="26" spans="1:4">
      <c r="A26" s="4" t="s">
        <v>568</v>
      </c>
    </row>
    <row r="27" spans="1:4">
      <c r="A27" s="3" t="s">
        <v>575</v>
      </c>
    </row>
    <row r="28" spans="1:4">
      <c r="A28" s="4" t="s">
        <v>576</v>
      </c>
      <c r="B28" s="6" t="n">
        <v>11822</v>
      </c>
      <c r="C28" s="6" t="n">
        <v>11822</v>
      </c>
    </row>
    <row r="29" spans="1:4">
      <c r="A29" s="4" t="s">
        <v>577</v>
      </c>
      <c r="B29" s="6" t="n">
        <v>-1211</v>
      </c>
      <c r="C29" s="6" t="n">
        <v>-630</v>
      </c>
    </row>
    <row r="30" spans="1:4">
      <c r="A30" s="4" t="s">
        <v>578</v>
      </c>
      <c r="B30" s="7" t="n">
        <v>10611</v>
      </c>
      <c r="C30" s="7" t="n">
        <v>11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233</v>
      </c>
    </row>
    <row r="3" spans="1:2">
      <c r="A3" s="4" t="s">
        <v>583</v>
      </c>
      <c r="B3" s="7" t="n">
        <v>1179</v>
      </c>
    </row>
    <row r="4" spans="1:2">
      <c r="A4" s="4" t="s">
        <v>584</v>
      </c>
      <c r="B4" s="6" t="n">
        <v>1012</v>
      </c>
    </row>
    <row r="5" spans="1:2">
      <c r="A5" s="4" t="s">
        <v>585</v>
      </c>
      <c r="B5" s="6" t="n">
        <v>819</v>
      </c>
    </row>
    <row r="6" spans="1:2">
      <c r="A6" s="4" t="s">
        <v>586</v>
      </c>
      <c r="B6" s="6" t="n">
        <v>687</v>
      </c>
    </row>
    <row r="7" spans="1:2">
      <c r="A7" s="4" t="s">
        <v>587</v>
      </c>
      <c r="B7" s="6" t="n">
        <v>687</v>
      </c>
    </row>
    <row r="8" spans="1:2">
      <c r="A8" s="4" t="s">
        <v>152</v>
      </c>
      <c r="B8" s="7" t="n">
        <v>43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5</v>
      </c>
    </row>
    <row r="2" spans="1:3">
      <c r="A2" s="3" t="s">
        <v>589</v>
      </c>
    </row>
    <row r="3" spans="1:3">
      <c r="A3" s="4" t="s">
        <v>590</v>
      </c>
      <c r="B3" s="7" t="n">
        <v>8181</v>
      </c>
      <c r="C3" s="7" t="n">
        <v>8645</v>
      </c>
    </row>
    <row r="4" spans="1:3">
      <c r="A4" s="4" t="s">
        <v>591</v>
      </c>
      <c r="B4" s="6" t="n">
        <v>7404</v>
      </c>
      <c r="C4" s="6" t="n">
        <v>6038</v>
      </c>
    </row>
    <row r="5" spans="1:3">
      <c r="A5" s="4" t="s">
        <v>592</v>
      </c>
      <c r="B5" s="6" t="n">
        <v>2037</v>
      </c>
      <c r="C5" s="6" t="n">
        <v>2322</v>
      </c>
    </row>
    <row r="6" spans="1:3">
      <c r="A6" s="4" t="s">
        <v>593</v>
      </c>
      <c r="B6" s="6" t="n">
        <v>6688</v>
      </c>
      <c r="C6" s="6" t="n">
        <v>8656</v>
      </c>
    </row>
    <row r="7" spans="1:3">
      <c r="A7" s="4" t="s">
        <v>594</v>
      </c>
      <c r="B7" s="6" t="n">
        <v>1569</v>
      </c>
      <c r="C7" s="6" t="n">
        <v>1413</v>
      </c>
    </row>
    <row r="8" spans="1:3">
      <c r="A8" s="4" t="s">
        <v>595</v>
      </c>
      <c r="B8" s="6" t="n">
        <v>6661</v>
      </c>
      <c r="C8" s="6" t="n">
        <v>9147</v>
      </c>
    </row>
    <row r="9" spans="1:3">
      <c r="A9" s="4" t="s">
        <v>596</v>
      </c>
      <c r="B9" s="6" t="n">
        <v>14</v>
      </c>
      <c r="C9" s="6" t="n">
        <v>18</v>
      </c>
    </row>
    <row r="10" spans="1:3">
      <c r="A10" s="4" t="s">
        <v>597</v>
      </c>
      <c r="B10" s="6" t="n">
        <v>24751</v>
      </c>
      <c r="C10" s="6" t="n">
        <v>0</v>
      </c>
    </row>
    <row r="11" spans="1:3">
      <c r="A11" s="4" t="s">
        <v>598</v>
      </c>
      <c r="B11" s="6" t="n">
        <v>332</v>
      </c>
      <c r="C11" s="6" t="n">
        <v>1021</v>
      </c>
    </row>
    <row r="12" spans="1:3">
      <c r="A12" s="4" t="s">
        <v>599</v>
      </c>
      <c r="B12" s="6" t="n">
        <v>57637</v>
      </c>
      <c r="C12" s="6" t="n">
        <v>37260</v>
      </c>
    </row>
    <row r="13" spans="1:3">
      <c r="A13" s="4" t="s">
        <v>600</v>
      </c>
      <c r="B13" s="6" t="n">
        <v>-3850</v>
      </c>
      <c r="C13" s="6" t="n">
        <v>-3574</v>
      </c>
    </row>
    <row r="14" spans="1:3">
      <c r="A14" s="4" t="s">
        <v>601</v>
      </c>
      <c r="B14" s="6" t="n">
        <v>53787</v>
      </c>
      <c r="C14" s="6" t="n">
        <v>33686</v>
      </c>
    </row>
    <row r="15" spans="1:3">
      <c r="A15" s="3" t="s">
        <v>602</v>
      </c>
    </row>
    <row r="16" spans="1:3">
      <c r="A16" s="4" t="s">
        <v>603</v>
      </c>
      <c r="B16" s="6" t="n">
        <v>-73512</v>
      </c>
      <c r="C16" s="6" t="n">
        <v>-64001</v>
      </c>
    </row>
    <row r="17" spans="1:3">
      <c r="A17" s="4" t="s">
        <v>604</v>
      </c>
      <c r="B17" s="6" t="n">
        <v>-9247</v>
      </c>
      <c r="C17" s="6" t="n">
        <v>-7693</v>
      </c>
    </row>
    <row r="18" spans="1:3">
      <c r="A18" s="4" t="s">
        <v>74</v>
      </c>
      <c r="B18" s="6" t="n">
        <v>-1287</v>
      </c>
      <c r="C18" s="6" t="n">
        <v>-1134</v>
      </c>
    </row>
    <row r="19" spans="1:3">
      <c r="A19" s="4" t="s">
        <v>605</v>
      </c>
      <c r="B19" s="6" t="n">
        <v>-1468</v>
      </c>
      <c r="C19" s="6" t="n">
        <v>-602</v>
      </c>
    </row>
    <row r="20" spans="1:3">
      <c r="A20" s="4" t="s">
        <v>606</v>
      </c>
      <c r="B20" s="6" t="n">
        <v>-24044</v>
      </c>
      <c r="C20" s="6" t="n">
        <v>0</v>
      </c>
    </row>
    <row r="21" spans="1:3">
      <c r="A21" s="4" t="s">
        <v>598</v>
      </c>
      <c r="B21" s="6" t="n">
        <v>-4727</v>
      </c>
      <c r="C21" s="6" t="n">
        <v>-3562</v>
      </c>
    </row>
    <row r="22" spans="1:3">
      <c r="A22" s="4" t="s">
        <v>607</v>
      </c>
      <c r="B22" s="6" t="n">
        <v>-114285</v>
      </c>
      <c r="C22" s="6" t="n">
        <v>-76992</v>
      </c>
    </row>
    <row r="23" spans="1:3">
      <c r="A23" s="4" t="s">
        <v>608</v>
      </c>
      <c r="B23" s="7" t="n">
        <v>-60498</v>
      </c>
      <c r="C23" s="7" t="n">
        <v>-433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5</v>
      </c>
      <c r="D2" s="2" t="s">
        <v>131</v>
      </c>
    </row>
    <row r="3" spans="1:4">
      <c r="A3" s="3" t="s">
        <v>610</v>
      </c>
    </row>
    <row r="4" spans="1:4">
      <c r="A4" s="4" t="s">
        <v>611</v>
      </c>
      <c r="B4" s="7" t="n">
        <v>4678</v>
      </c>
      <c r="C4" s="7" t="n">
        <v>892</v>
      </c>
      <c r="D4" s="7" t="n">
        <v>12798</v>
      </c>
    </row>
    <row r="5" spans="1:4">
      <c r="A5" s="4" t="s">
        <v>612</v>
      </c>
      <c r="B5" s="6" t="n">
        <v>3528</v>
      </c>
      <c r="C5" s="6" t="n">
        <v>3382</v>
      </c>
      <c r="D5" s="6" t="n">
        <v>2621</v>
      </c>
    </row>
    <row r="6" spans="1:4">
      <c r="A6" s="4" t="s">
        <v>613</v>
      </c>
      <c r="B6" s="6" t="n">
        <v>8206</v>
      </c>
      <c r="C6" s="6" t="n">
        <v>4274</v>
      </c>
      <c r="D6" s="6" t="n">
        <v>15419</v>
      </c>
    </row>
    <row r="7" spans="1:4">
      <c r="A7" s="3" t="s">
        <v>614</v>
      </c>
    </row>
    <row r="8" spans="1:4">
      <c r="A8" s="4" t="s">
        <v>611</v>
      </c>
      <c r="B8" s="6" t="n">
        <v>14549</v>
      </c>
      <c r="C8" s="6" t="n">
        <v>15383</v>
      </c>
      <c r="D8" s="6" t="n">
        <v>-6273</v>
      </c>
    </row>
    <row r="9" spans="1:4">
      <c r="A9" s="4" t="s">
        <v>612</v>
      </c>
      <c r="B9" s="6" t="n">
        <v>3852</v>
      </c>
      <c r="C9" s="6" t="n">
        <v>2742</v>
      </c>
      <c r="D9" s="6" t="n">
        <v>1798</v>
      </c>
    </row>
    <row r="10" spans="1:4">
      <c r="A10" s="4" t="s">
        <v>615</v>
      </c>
      <c r="B10" s="6" t="n">
        <v>18401</v>
      </c>
      <c r="C10" s="6" t="n">
        <v>18125</v>
      </c>
      <c r="D10" s="6" t="n">
        <v>-4475</v>
      </c>
    </row>
    <row r="11" spans="1:4">
      <c r="A11" s="4" t="s">
        <v>616</v>
      </c>
      <c r="B11" s="7" t="n">
        <v>26607</v>
      </c>
      <c r="C11" s="7" t="n">
        <v>22399</v>
      </c>
      <c r="D11" s="7" t="n">
        <v>109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7</v>
      </c>
      <c r="B1" s="2" t="s">
        <v>1</v>
      </c>
    </row>
    <row r="2" spans="1:4">
      <c r="B2" s="2" t="s">
        <v>2</v>
      </c>
      <c r="C2" s="2" t="s">
        <v>65</v>
      </c>
      <c r="D2" s="2" t="s">
        <v>131</v>
      </c>
    </row>
    <row r="3" spans="1:4">
      <c r="A3" s="3" t="s">
        <v>236</v>
      </c>
    </row>
    <row r="4" spans="1:4">
      <c r="A4" s="4" t="s">
        <v>618</v>
      </c>
      <c r="B4" s="4" t="s">
        <v>619</v>
      </c>
      <c r="C4" s="4" t="s">
        <v>619</v>
      </c>
      <c r="D4" s="4" t="s">
        <v>620</v>
      </c>
    </row>
    <row r="5" spans="1:4">
      <c r="A5" s="4" t="s">
        <v>621</v>
      </c>
      <c r="B5" s="4" t="s">
        <v>622</v>
      </c>
      <c r="C5" s="4" t="s">
        <v>623</v>
      </c>
      <c r="D5" s="4" t="s">
        <v>624</v>
      </c>
    </row>
    <row r="6" spans="1:4">
      <c r="A6" s="4" t="s">
        <v>625</v>
      </c>
      <c r="B6" s="4" t="s">
        <v>626</v>
      </c>
      <c r="C6" s="4" t="s">
        <v>627</v>
      </c>
      <c r="D6" s="4" t="s">
        <v>628</v>
      </c>
    </row>
    <row r="7" spans="1:4">
      <c r="A7" s="4" t="s">
        <v>629</v>
      </c>
      <c r="B7" s="4" t="s">
        <v>630</v>
      </c>
      <c r="C7" s="4" t="s">
        <v>631</v>
      </c>
    </row>
    <row r="8" spans="1:4">
      <c r="A8" s="4" t="s">
        <v>632</v>
      </c>
      <c r="B8" s="4" t="s">
        <v>394</v>
      </c>
      <c r="C8" s="4" t="s">
        <v>394</v>
      </c>
      <c r="D8" s="4" t="s">
        <v>633</v>
      </c>
    </row>
    <row r="9" spans="1:4">
      <c r="A9" s="4" t="s">
        <v>634</v>
      </c>
      <c r="B9" s="4" t="s">
        <v>635</v>
      </c>
      <c r="C9" s="4" t="s">
        <v>636</v>
      </c>
      <c r="D9" s="4" t="s">
        <v>637</v>
      </c>
    </row>
    <row r="10" spans="1:4">
      <c r="A10" s="4" t="s">
        <v>638</v>
      </c>
      <c r="B10" s="4" t="s">
        <v>635</v>
      </c>
      <c r="C10" s="4" t="s">
        <v>639</v>
      </c>
      <c r="D10" s="4" t="s">
        <v>640</v>
      </c>
    </row>
    <row r="11" spans="1:4">
      <c r="A11" s="4" t="s">
        <v>641</v>
      </c>
      <c r="B11" s="4" t="s">
        <v>642</v>
      </c>
      <c r="C11" s="4" t="s">
        <v>643</v>
      </c>
      <c r="D11" s="4" t="s">
        <v>6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5</v>
      </c>
      <c r="B1" s="2" t="s">
        <v>2</v>
      </c>
      <c r="C1" s="2" t="s">
        <v>65</v>
      </c>
      <c r="D1" s="2" t="s">
        <v>131</v>
      </c>
    </row>
    <row r="2" spans="1:4">
      <c r="A2" s="3" t="s">
        <v>646</v>
      </c>
    </row>
    <row r="3" spans="1:4">
      <c r="A3" s="4" t="s">
        <v>647</v>
      </c>
      <c r="B3" s="7" t="n">
        <v>3867</v>
      </c>
      <c r="C3" s="7" t="n">
        <v>4297</v>
      </c>
      <c r="D3" s="7" t="n">
        <v>0</v>
      </c>
    </row>
    <row r="4" spans="1:4">
      <c r="A4" s="4" t="s">
        <v>648</v>
      </c>
    </row>
    <row r="5" spans="1:4">
      <c r="A5" s="3" t="s">
        <v>646</v>
      </c>
    </row>
    <row r="6" spans="1:4">
      <c r="A6" s="4" t="s">
        <v>649</v>
      </c>
      <c r="B6" s="6" t="n">
        <v>6200</v>
      </c>
    </row>
    <row r="7" spans="1:4">
      <c r="A7" s="4" t="s">
        <v>650</v>
      </c>
      <c r="B7" s="6" t="n">
        <v>1600</v>
      </c>
    </row>
    <row r="8" spans="1:4">
      <c r="A8" s="4" t="s">
        <v>651</v>
      </c>
    </row>
    <row r="9" spans="1:4">
      <c r="A9" s="3" t="s">
        <v>646</v>
      </c>
    </row>
    <row r="10" spans="1:4">
      <c r="A10" s="4" t="s">
        <v>649</v>
      </c>
      <c r="B10" s="6" t="n">
        <v>102000</v>
      </c>
    </row>
    <row r="11" spans="1:4">
      <c r="A11" s="4" t="s">
        <v>650</v>
      </c>
      <c r="B11" s="7" t="n">
        <v>58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10"/>
    <col customWidth="1" max="5" min="5" width="27"/>
    <col customWidth="1" max="6" min="6" width="18"/>
    <col customWidth="1" max="7" min="7" width="41"/>
    <col customWidth="1" max="8" min="8" width="13"/>
    <col customWidth="1" max="9" min="9" width="38"/>
    <col customWidth="1" max="10" min="10" width="11"/>
  </cols>
  <sheetData>
    <row r="1" spans="1:10">
      <c r="A1" s="1" t="s">
        <v>151</v>
      </c>
      <c r="B1" s="2" t="s">
        <v>152</v>
      </c>
      <c r="C1" s="2" t="s">
        <v>153</v>
      </c>
      <c r="D1" s="2" t="s">
        <v>154</v>
      </c>
      <c r="E1" s="2" t="s">
        <v>105</v>
      </c>
      <c r="F1" s="2" t="s">
        <v>106</v>
      </c>
      <c r="G1" s="2" t="s">
        <v>155</v>
      </c>
      <c r="H1" s="2" t="s">
        <v>156</v>
      </c>
      <c r="I1" s="2" t="s">
        <v>157</v>
      </c>
      <c r="J1" s="2" t="s">
        <v>142</v>
      </c>
    </row>
    <row r="2" spans="1:10">
      <c r="A2" s="4" t="s">
        <v>158</v>
      </c>
      <c r="C2" s="7" t="n">
        <v>224</v>
      </c>
      <c r="D2" s="7" t="n">
        <v>-39135</v>
      </c>
      <c r="E2" s="7" t="n">
        <v>119748</v>
      </c>
      <c r="F2" s="7" t="n">
        <v>314289</v>
      </c>
      <c r="G2" s="7" t="n">
        <v>6426</v>
      </c>
      <c r="H2" s="7" t="n">
        <v>401552</v>
      </c>
      <c r="I2" s="7" t="n">
        <v>12567</v>
      </c>
    </row>
    <row r="3" spans="1:10">
      <c r="A3" s="4" t="s">
        <v>159</v>
      </c>
      <c r="C3" s="6" t="n">
        <v>22429041</v>
      </c>
      <c r="D3" s="6" t="n">
        <v>4828679</v>
      </c>
    </row>
    <row r="4" spans="1:10">
      <c r="A4" s="3" t="s">
        <v>160</v>
      </c>
    </row>
    <row r="5" spans="1:10">
      <c r="A5" s="4" t="s">
        <v>142</v>
      </c>
      <c r="F5" s="6" t="n">
        <v>50112</v>
      </c>
      <c r="G5" s="6" t="n">
        <v>-595</v>
      </c>
      <c r="H5" s="6" t="n">
        <v>49517</v>
      </c>
      <c r="I5" s="6" t="n">
        <v>10869</v>
      </c>
    </row>
    <row r="6" spans="1:10">
      <c r="A6" s="4" t="s">
        <v>142</v>
      </c>
      <c r="B6" s="7" t="n">
        <v>60386</v>
      </c>
      <c r="J6" s="7" t="n">
        <v>60386</v>
      </c>
    </row>
    <row r="7" spans="1:10">
      <c r="A7" s="4" t="s">
        <v>161</v>
      </c>
      <c r="G7" s="6" t="n">
        <v>53657</v>
      </c>
      <c r="H7" s="6" t="n">
        <v>53657</v>
      </c>
    </row>
    <row r="8" spans="1:10">
      <c r="A8" s="4" t="s">
        <v>162</v>
      </c>
      <c r="E8" s="6" t="n">
        <v>-368</v>
      </c>
      <c r="H8" s="6" t="n">
        <v>-368</v>
      </c>
      <c r="I8" s="6" t="n">
        <v>-1120</v>
      </c>
    </row>
    <row r="9" spans="1:10">
      <c r="A9" s="4" t="s">
        <v>163</v>
      </c>
      <c r="E9" s="6" t="n">
        <v>122</v>
      </c>
      <c r="G9" s="6" t="n">
        <v>282</v>
      </c>
      <c r="H9" s="6" t="n">
        <v>404</v>
      </c>
      <c r="I9" s="6" t="n">
        <v>412</v>
      </c>
    </row>
    <row r="10" spans="1:10">
      <c r="A10" s="4" t="s">
        <v>164</v>
      </c>
      <c r="G10" s="6" t="n">
        <v>-2047</v>
      </c>
      <c r="H10" s="6" t="n">
        <v>-2047</v>
      </c>
      <c r="I10" s="6" t="n">
        <v>-9335</v>
      </c>
    </row>
    <row r="11" spans="1:10">
      <c r="A11" s="4" t="s">
        <v>165</v>
      </c>
      <c r="E11" s="6" t="n">
        <v>5964</v>
      </c>
      <c r="H11" s="6" t="n">
        <v>5964</v>
      </c>
    </row>
    <row r="12" spans="1:10">
      <c r="A12" s="4" t="s">
        <v>166</v>
      </c>
      <c r="C12" s="7" t="n">
        <v>2</v>
      </c>
      <c r="E12" s="6" t="n">
        <v>-2</v>
      </c>
    </row>
    <row r="13" spans="1:10">
      <c r="A13" s="4" t="s">
        <v>167</v>
      </c>
      <c r="C13" s="6" t="n">
        <v>192463</v>
      </c>
    </row>
    <row r="14" spans="1:10">
      <c r="A14" s="4" t="s">
        <v>168</v>
      </c>
      <c r="D14" s="7" t="n">
        <v>-3114</v>
      </c>
      <c r="H14" s="6" t="n">
        <v>-3114</v>
      </c>
    </row>
    <row r="15" spans="1:10">
      <c r="A15" s="4" t="s">
        <v>169</v>
      </c>
      <c r="B15" s="6" t="n">
        <v>61825</v>
      </c>
      <c r="D15" s="6" t="n">
        <v>61825</v>
      </c>
    </row>
    <row r="16" spans="1:10">
      <c r="A16" s="4" t="s">
        <v>170</v>
      </c>
      <c r="B16" s="6" t="n">
        <v>18542</v>
      </c>
      <c r="C16" s="6" t="n">
        <v>18542</v>
      </c>
    </row>
    <row r="17" spans="1:10">
      <c r="A17" s="4" t="s">
        <v>171</v>
      </c>
      <c r="E17" s="6" t="n">
        <v>1026</v>
      </c>
      <c r="H17" s="6" t="n">
        <v>1026</v>
      </c>
    </row>
    <row r="18" spans="1:10">
      <c r="A18" s="4" t="s">
        <v>172</v>
      </c>
      <c r="C18" s="7" t="n">
        <v>226</v>
      </c>
      <c r="D18" s="7" t="n">
        <v>-42249</v>
      </c>
      <c r="E18" s="6" t="n">
        <v>126490</v>
      </c>
      <c r="F18" s="6" t="n">
        <v>364401</v>
      </c>
      <c r="G18" s="6" t="n">
        <v>57723</v>
      </c>
      <c r="H18" s="6" t="n">
        <v>506591</v>
      </c>
      <c r="I18" s="6" t="n">
        <v>13393</v>
      </c>
    </row>
    <row r="19" spans="1:10">
      <c r="A19" s="4" t="s">
        <v>173</v>
      </c>
      <c r="C19" s="6" t="n">
        <v>22640046</v>
      </c>
      <c r="D19" s="6" t="n">
        <v>4890504</v>
      </c>
    </row>
    <row r="20" spans="1:10">
      <c r="A20" s="3" t="s">
        <v>160</v>
      </c>
    </row>
    <row r="21" spans="1:10">
      <c r="A21" s="4" t="s">
        <v>142</v>
      </c>
      <c r="F21" s="6" t="n">
        <v>63574</v>
      </c>
      <c r="G21" s="6" t="n">
        <v>5672</v>
      </c>
      <c r="H21" s="6" t="n">
        <v>69246</v>
      </c>
      <c r="I21" s="6" t="n">
        <v>9677</v>
      </c>
    </row>
    <row r="22" spans="1:10">
      <c r="A22" s="4" t="s">
        <v>142</v>
      </c>
      <c r="B22" s="7" t="n">
        <v>78923</v>
      </c>
      <c r="J22" s="6" t="n">
        <v>78923</v>
      </c>
    </row>
    <row r="23" spans="1:10">
      <c r="A23" s="4" t="s">
        <v>161</v>
      </c>
      <c r="G23" s="6" t="n">
        <v>41055</v>
      </c>
      <c r="H23" s="6" t="n">
        <v>41055</v>
      </c>
      <c r="I23" s="6" t="n">
        <v>8230</v>
      </c>
    </row>
    <row r="24" spans="1:10">
      <c r="A24" s="4" t="s">
        <v>162</v>
      </c>
      <c r="B24" s="7" t="n">
        <v>7700</v>
      </c>
      <c r="C24" s="7" t="n">
        <v>1</v>
      </c>
      <c r="E24" s="6" t="n">
        <v>7658</v>
      </c>
      <c r="G24" s="6" t="n">
        <v>-371</v>
      </c>
      <c r="H24" s="6" t="n">
        <v>7288</v>
      </c>
      <c r="I24" s="6" t="n">
        <v>-7706</v>
      </c>
    </row>
    <row r="25" spans="1:10">
      <c r="A25" s="4" t="s">
        <v>174</v>
      </c>
      <c r="C25" s="6" t="n">
        <v>90031</v>
      </c>
    </row>
    <row r="26" spans="1:10">
      <c r="A26" s="4" t="s">
        <v>163</v>
      </c>
      <c r="E26" s="6" t="n">
        <v>-2161</v>
      </c>
      <c r="G26" s="6" t="n">
        <v>6016</v>
      </c>
      <c r="H26" s="6" t="n">
        <v>3855</v>
      </c>
      <c r="I26" s="6" t="n">
        <v>590</v>
      </c>
    </row>
    <row r="27" spans="1:10">
      <c r="A27" s="4" t="s">
        <v>164</v>
      </c>
      <c r="G27" s="6" t="n">
        <v>-2546</v>
      </c>
      <c r="H27" s="6" t="n">
        <v>-2546</v>
      </c>
      <c r="I27" s="6" t="n">
        <v>-9588</v>
      </c>
    </row>
    <row r="28" spans="1:10">
      <c r="A28" s="4" t="s">
        <v>165</v>
      </c>
      <c r="E28" s="6" t="n">
        <v>9358</v>
      </c>
      <c r="H28" s="6" t="n">
        <v>9358</v>
      </c>
    </row>
    <row r="29" spans="1:10">
      <c r="A29" s="4" t="s">
        <v>166</v>
      </c>
      <c r="C29" s="7" t="n">
        <v>3</v>
      </c>
      <c r="H29" s="6" t="n">
        <v>3</v>
      </c>
    </row>
    <row r="30" spans="1:10">
      <c r="A30" s="4" t="s">
        <v>167</v>
      </c>
      <c r="C30" s="6" t="n">
        <v>212355</v>
      </c>
    </row>
    <row r="31" spans="1:10">
      <c r="A31" s="4" t="s">
        <v>168</v>
      </c>
      <c r="D31" s="7" t="n">
        <v>-7124</v>
      </c>
      <c r="H31" s="6" t="n">
        <v>-7124</v>
      </c>
    </row>
    <row r="32" spans="1:10">
      <c r="A32" s="4" t="s">
        <v>169</v>
      </c>
      <c r="B32" s="6" t="n">
        <v>138925</v>
      </c>
      <c r="D32" s="6" t="n">
        <v>138925</v>
      </c>
    </row>
    <row r="33" spans="1:10">
      <c r="A33" s="4" t="s">
        <v>175</v>
      </c>
      <c r="C33" s="7" t="n">
        <v>127</v>
      </c>
      <c r="E33" s="6" t="n">
        <v>795278</v>
      </c>
      <c r="H33" s="6" t="n">
        <v>795405</v>
      </c>
    </row>
    <row r="34" spans="1:10">
      <c r="A34" s="4" t="s">
        <v>176</v>
      </c>
      <c r="C34" s="7" t="n">
        <v>1</v>
      </c>
      <c r="H34" s="6" t="n">
        <v>1</v>
      </c>
    </row>
    <row r="35" spans="1:10">
      <c r="A35" s="4" t="s">
        <v>177</v>
      </c>
      <c r="C35" s="6" t="n">
        <v>108903</v>
      </c>
    </row>
    <row r="36" spans="1:10">
      <c r="A36" s="4" t="s">
        <v>178</v>
      </c>
      <c r="C36" s="6" t="n">
        <v>12765288</v>
      </c>
    </row>
    <row r="37" spans="1:10">
      <c r="A37" s="4" t="s">
        <v>170</v>
      </c>
      <c r="B37" s="6" t="n">
        <v>18725</v>
      </c>
      <c r="C37" s="6" t="n">
        <v>18725</v>
      </c>
    </row>
    <row r="38" spans="1:10">
      <c r="A38" s="4" t="s">
        <v>171</v>
      </c>
      <c r="E38" s="6" t="n">
        <v>1342</v>
      </c>
      <c r="H38" s="6" t="n">
        <v>1342</v>
      </c>
    </row>
    <row r="39" spans="1:10">
      <c r="A39" s="4" t="s">
        <v>179</v>
      </c>
      <c r="B39" s="7" t="n">
        <v>1424474</v>
      </c>
      <c r="C39" s="7" t="n">
        <v>358</v>
      </c>
      <c r="D39" s="7" t="n">
        <v>-49373</v>
      </c>
      <c r="E39" s="6" t="n">
        <v>937965</v>
      </c>
      <c r="F39" s="6" t="n">
        <v>427975</v>
      </c>
      <c r="G39" s="6" t="n">
        <v>107549</v>
      </c>
      <c r="H39" s="6" t="n">
        <v>1424474</v>
      </c>
      <c r="I39" s="6" t="n">
        <v>14596</v>
      </c>
    </row>
    <row r="40" spans="1:10">
      <c r="A40" s="4" t="s">
        <v>180</v>
      </c>
      <c r="C40" s="6" t="n">
        <v>35835348</v>
      </c>
      <c r="D40" s="6" t="n">
        <v>5029429</v>
      </c>
    </row>
    <row r="41" spans="1:10">
      <c r="A41" s="3" t="s">
        <v>160</v>
      </c>
    </row>
    <row r="42" spans="1:10">
      <c r="A42" s="4" t="s">
        <v>142</v>
      </c>
      <c r="F42" s="6" t="n">
        <v>95726</v>
      </c>
      <c r="G42" s="6" t="n">
        <v>6855</v>
      </c>
      <c r="H42" s="6" t="n">
        <v>102581</v>
      </c>
      <c r="I42" s="6" t="n">
        <v>11271</v>
      </c>
    </row>
    <row r="43" spans="1:10">
      <c r="A43" s="4" t="s">
        <v>142</v>
      </c>
      <c r="B43" s="7" t="n">
        <v>113852</v>
      </c>
      <c r="J43" s="7" t="n">
        <v>113852</v>
      </c>
    </row>
    <row r="44" spans="1:10">
      <c r="A44" s="4" t="s">
        <v>161</v>
      </c>
      <c r="G44" s="6" t="n">
        <v>10478</v>
      </c>
      <c r="H44" s="6" t="n">
        <v>10478</v>
      </c>
    </row>
    <row r="45" spans="1:10">
      <c r="A45" s="4" t="s">
        <v>181</v>
      </c>
      <c r="E45" s="6" t="n">
        <v>-2183</v>
      </c>
      <c r="G45" s="6" t="n">
        <v>-18382</v>
      </c>
      <c r="H45" s="6" t="n">
        <v>-20565</v>
      </c>
    </row>
    <row r="46" spans="1:10">
      <c r="A46" s="4" t="s">
        <v>163</v>
      </c>
      <c r="E46" s="6" t="n">
        <v>819</v>
      </c>
      <c r="G46" s="6" t="n">
        <v>794</v>
      </c>
      <c r="H46" s="6" t="n">
        <v>1613</v>
      </c>
    </row>
    <row r="47" spans="1:10">
      <c r="A47" s="4" t="s">
        <v>164</v>
      </c>
      <c r="G47" s="6" t="n">
        <v>-13366</v>
      </c>
      <c r="H47" s="6" t="n">
        <v>-13366</v>
      </c>
      <c r="I47" s="6" t="n">
        <v>-10716</v>
      </c>
    </row>
    <row r="48" spans="1:10">
      <c r="A48" s="4" t="s">
        <v>165</v>
      </c>
      <c r="E48" s="6" t="n">
        <v>9646</v>
      </c>
      <c r="H48" s="6" t="n">
        <v>9646</v>
      </c>
    </row>
    <row r="49" spans="1:10">
      <c r="A49" s="4" t="s">
        <v>166</v>
      </c>
      <c r="C49" s="7" t="n">
        <v>2</v>
      </c>
      <c r="H49" s="6" t="n">
        <v>2</v>
      </c>
    </row>
    <row r="50" spans="1:10">
      <c r="A50" s="4" t="s">
        <v>167</v>
      </c>
      <c r="C50" s="6" t="n">
        <v>210986</v>
      </c>
    </row>
    <row r="51" spans="1:10">
      <c r="A51" s="4" t="s">
        <v>168</v>
      </c>
      <c r="D51" s="7" t="n">
        <v>-10687</v>
      </c>
      <c r="E51" s="6" t="n">
        <v>1008</v>
      </c>
      <c r="H51" s="6" t="n">
        <v>-9679</v>
      </c>
    </row>
    <row r="52" spans="1:10">
      <c r="A52" s="4" t="s">
        <v>169</v>
      </c>
      <c r="B52" s="6" t="n">
        <v>107461</v>
      </c>
      <c r="D52" s="6" t="n">
        <v>107461</v>
      </c>
    </row>
    <row r="53" spans="1:10">
      <c r="A53" s="4" t="s">
        <v>176</v>
      </c>
      <c r="C53" s="7" t="n">
        <v>1</v>
      </c>
      <c r="H53" s="6" t="n">
        <v>1</v>
      </c>
    </row>
    <row r="54" spans="1:10">
      <c r="A54" s="4" t="s">
        <v>177</v>
      </c>
      <c r="C54" s="6" t="n">
        <v>63051</v>
      </c>
    </row>
    <row r="55" spans="1:10">
      <c r="A55" s="4" t="s">
        <v>170</v>
      </c>
      <c r="B55" s="6" t="n">
        <v>19895</v>
      </c>
      <c r="C55" s="6" t="n">
        <v>19895</v>
      </c>
    </row>
    <row r="56" spans="1:10">
      <c r="A56" s="4" t="s">
        <v>171</v>
      </c>
      <c r="E56" s="6" t="n">
        <v>2066</v>
      </c>
      <c r="H56" s="6" t="n">
        <v>2066</v>
      </c>
    </row>
    <row r="57" spans="1:10">
      <c r="A57" s="4" t="s">
        <v>182</v>
      </c>
      <c r="B57" s="7" t="n">
        <v>1507251</v>
      </c>
      <c r="C57" s="7" t="n">
        <v>361</v>
      </c>
      <c r="D57" s="7" t="n">
        <v>-60060</v>
      </c>
      <c r="E57" s="7" t="n">
        <v>949321</v>
      </c>
      <c r="F57" s="7" t="n">
        <v>523701</v>
      </c>
      <c r="G57" s="7" t="n">
        <v>93928</v>
      </c>
      <c r="H57" s="7" t="n">
        <v>1507251</v>
      </c>
      <c r="I57" s="7" t="n">
        <v>15151</v>
      </c>
    </row>
    <row r="58" spans="1:10">
      <c r="A58" s="4" t="s">
        <v>183</v>
      </c>
      <c r="C58" s="6" t="n">
        <v>36129280</v>
      </c>
      <c r="D58" s="6" t="n">
        <v>5136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5</v>
      </c>
    </row>
    <row r="3" spans="1:3">
      <c r="A3" s="3" t="s">
        <v>653</v>
      </c>
    </row>
    <row r="4" spans="1:3">
      <c r="A4" s="4" t="s">
        <v>654</v>
      </c>
      <c r="B4" s="7" t="n">
        <v>4297</v>
      </c>
      <c r="C4" s="7" t="n">
        <v>0</v>
      </c>
    </row>
    <row r="5" spans="1:3">
      <c r="A5" s="4" t="s">
        <v>655</v>
      </c>
      <c r="C5" s="6" t="n">
        <v>3786</v>
      </c>
    </row>
    <row r="6" spans="1:3">
      <c r="A6" s="4" t="s">
        <v>656</v>
      </c>
      <c r="B6" s="6" t="n">
        <v>873</v>
      </c>
      <c r="C6" s="6" t="n">
        <v>1835</v>
      </c>
    </row>
    <row r="7" spans="1:3">
      <c r="A7" s="4" t="s">
        <v>657</v>
      </c>
      <c r="B7" s="6" t="n">
        <v>-1303</v>
      </c>
      <c r="C7" s="6" t="n">
        <v>-1324</v>
      </c>
    </row>
    <row r="8" spans="1:3">
      <c r="A8" s="4" t="s">
        <v>658</v>
      </c>
      <c r="B8" s="7" t="n">
        <v>3867</v>
      </c>
      <c r="C8" s="7" t="n">
        <v>42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s>
  <sheetData>
    <row r="1" spans="1:4">
      <c r="A1" s="1" t="s">
        <v>659</v>
      </c>
      <c r="B1" s="2" t="s">
        <v>660</v>
      </c>
      <c r="C1" s="2" t="s">
        <v>582</v>
      </c>
      <c r="D1" s="2" t="s">
        <v>661</v>
      </c>
    </row>
    <row r="2" spans="1:4">
      <c r="A2" s="3" t="s">
        <v>662</v>
      </c>
    </row>
    <row r="3" spans="1:4">
      <c r="A3" s="4" t="s">
        <v>663</v>
      </c>
      <c r="B3" s="7" t="n">
        <v>500000000</v>
      </c>
    </row>
    <row r="4" spans="1:4">
      <c r="A4" s="4" t="s">
        <v>664</v>
      </c>
      <c r="B4" s="6" t="n">
        <v>200000000</v>
      </c>
    </row>
    <row r="5" spans="1:4">
      <c r="A5" s="4" t="s">
        <v>665</v>
      </c>
      <c r="B5" s="7" t="n">
        <v>50000000</v>
      </c>
    </row>
    <row r="6" spans="1:4">
      <c r="A6" s="4" t="s">
        <v>666</v>
      </c>
      <c r="C6" s="4" t="s">
        <v>667</v>
      </c>
    </row>
    <row r="7" spans="1:4">
      <c r="A7" s="4" t="s">
        <v>668</v>
      </c>
      <c r="C7" s="7" t="n">
        <v>253000000</v>
      </c>
      <c r="D7" s="7" t="n">
        <v>235000000</v>
      </c>
    </row>
    <row r="8" spans="1:4">
      <c r="A8" s="4" t="s">
        <v>669</v>
      </c>
      <c r="C8" s="7" t="n">
        <v>28400000</v>
      </c>
      <c r="D8" s="7" t="n">
        <v>30400000</v>
      </c>
    </row>
    <row r="9" spans="1:4">
      <c r="A9" s="4" t="s">
        <v>439</v>
      </c>
    </row>
    <row r="10" spans="1:4">
      <c r="A10" s="3" t="s">
        <v>662</v>
      </c>
    </row>
    <row r="11" spans="1:4">
      <c r="A11" s="4" t="s">
        <v>670</v>
      </c>
      <c r="B11" s="4" t="s">
        <v>671</v>
      </c>
    </row>
    <row r="12" spans="1:4">
      <c r="A12" s="4" t="s">
        <v>442</v>
      </c>
    </row>
    <row r="13" spans="1:4">
      <c r="A13" s="3" t="s">
        <v>662</v>
      </c>
    </row>
    <row r="14" spans="1:4">
      <c r="A14" s="4" t="s">
        <v>670</v>
      </c>
      <c r="B14" s="4" t="s">
        <v>672</v>
      </c>
    </row>
    <row r="15" spans="1:4">
      <c r="A15" s="4" t="s">
        <v>673</v>
      </c>
    </row>
    <row r="16" spans="1:4">
      <c r="A16" s="3" t="s">
        <v>662</v>
      </c>
    </row>
    <row r="17" spans="1:4">
      <c r="A17" s="4" t="s">
        <v>674</v>
      </c>
      <c r="B17" s="4" t="s">
        <v>675</v>
      </c>
    </row>
    <row r="18" spans="1:4">
      <c r="A18" s="4" t="s">
        <v>676</v>
      </c>
    </row>
    <row r="19" spans="1:4">
      <c r="A19" s="3" t="s">
        <v>662</v>
      </c>
    </row>
    <row r="20" spans="1:4">
      <c r="A20" s="4" t="s">
        <v>674</v>
      </c>
      <c r="B20" s="4" t="s">
        <v>677</v>
      </c>
      <c r="C20" s="4" t="s">
        <v>678</v>
      </c>
    </row>
    <row r="21" spans="1:4">
      <c r="A21" s="4" t="s">
        <v>679</v>
      </c>
      <c r="B21" s="6" t="n">
        <v>15</v>
      </c>
    </row>
    <row r="22" spans="1:4">
      <c r="A22" s="4" t="s">
        <v>680</v>
      </c>
    </row>
    <row r="23" spans="1:4">
      <c r="A23" s="3" t="s">
        <v>662</v>
      </c>
    </row>
    <row r="24" spans="1:4">
      <c r="A24" s="4" t="s">
        <v>674</v>
      </c>
      <c r="B24" s="4" t="s">
        <v>677</v>
      </c>
    </row>
    <row r="25" spans="1:4">
      <c r="A25" s="4" t="s">
        <v>681</v>
      </c>
    </row>
    <row r="26" spans="1:4">
      <c r="A26" s="3" t="s">
        <v>662</v>
      </c>
    </row>
    <row r="27" spans="1:4">
      <c r="A27" s="4" t="s">
        <v>674</v>
      </c>
      <c r="B27" s="4" t="s">
        <v>682</v>
      </c>
    </row>
    <row r="28" spans="1:4">
      <c r="A28" s="4" t="s">
        <v>683</v>
      </c>
    </row>
    <row r="29" spans="1:4">
      <c r="A29" s="3" t="s">
        <v>662</v>
      </c>
    </row>
    <row r="30" spans="1:4">
      <c r="A30" s="4" t="s">
        <v>674</v>
      </c>
      <c r="C30" s="4" t="s">
        <v>684</v>
      </c>
    </row>
    <row r="31" spans="1:4">
      <c r="A31" s="4" t="s">
        <v>685</v>
      </c>
    </row>
    <row r="32" spans="1:4">
      <c r="A32" s="3" t="s">
        <v>662</v>
      </c>
    </row>
    <row r="33" spans="1:4">
      <c r="A33" s="4" t="s">
        <v>674</v>
      </c>
      <c r="B33" s="4" t="s">
        <v>675</v>
      </c>
    </row>
    <row r="34" spans="1:4">
      <c r="A34" s="4" t="s">
        <v>686</v>
      </c>
    </row>
    <row r="35" spans="1:4">
      <c r="A35" s="3" t="s">
        <v>662</v>
      </c>
    </row>
    <row r="36" spans="1:4">
      <c r="A36" s="4" t="s">
        <v>674</v>
      </c>
      <c r="B36" s="4" t="s">
        <v>6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582</v>
      </c>
    </row>
    <row r="2" spans="1:2">
      <c r="A2" s="3" t="s">
        <v>239</v>
      </c>
    </row>
    <row r="3" spans="1:2">
      <c r="A3" s="4" t="s">
        <v>583</v>
      </c>
      <c r="B3" s="7" t="n">
        <v>0</v>
      </c>
    </row>
    <row r="4" spans="1:2">
      <c r="A4" s="4" t="s">
        <v>584</v>
      </c>
      <c r="B4" s="6" t="n">
        <v>0</v>
      </c>
    </row>
    <row r="5" spans="1:2">
      <c r="A5" s="4" t="s">
        <v>585</v>
      </c>
      <c r="B5" s="6" t="n">
        <v>0</v>
      </c>
    </row>
    <row r="6" spans="1:2">
      <c r="A6" s="4" t="s">
        <v>586</v>
      </c>
      <c r="B6" s="6" t="n">
        <v>253000</v>
      </c>
    </row>
    <row r="7" spans="1:2">
      <c r="A7" s="4" t="s">
        <v>587</v>
      </c>
      <c r="B7" s="6" t="n">
        <v>0</v>
      </c>
    </row>
    <row r="8" spans="1:2">
      <c r="A8" s="4" t="s">
        <v>152</v>
      </c>
      <c r="B8" s="7" t="n">
        <v>25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37"/>
    <col customWidth="1" max="5" min="5" width="37"/>
    <col customWidth="1" max="6" min="6" width="20"/>
  </cols>
  <sheetData>
    <row r="1" spans="1:6">
      <c r="A1" s="1" t="s">
        <v>689</v>
      </c>
      <c r="B1" s="2" t="s">
        <v>690</v>
      </c>
      <c r="C1" s="2" t="s">
        <v>691</v>
      </c>
      <c r="D1" s="2" t="s">
        <v>692</v>
      </c>
      <c r="E1" s="2" t="s">
        <v>693</v>
      </c>
      <c r="F1" s="2" t="s">
        <v>694</v>
      </c>
    </row>
    <row r="2" spans="1:6">
      <c r="A2" s="3" t="s">
        <v>695</v>
      </c>
    </row>
    <row r="3" spans="1:6">
      <c r="A3" s="4" t="s">
        <v>696</v>
      </c>
      <c r="C3" s="6" t="n">
        <v>1</v>
      </c>
    </row>
    <row r="4" spans="1:6">
      <c r="A4" s="4" t="s">
        <v>697</v>
      </c>
      <c r="C4" s="8" t="n">
        <v>110.56</v>
      </c>
      <c r="D4" s="8" t="n">
        <v>64.11</v>
      </c>
      <c r="E4" s="8" t="n">
        <v>48.52</v>
      </c>
    </row>
    <row r="5" spans="1:6">
      <c r="A5" s="4" t="s">
        <v>698</v>
      </c>
      <c r="C5" s="5" t="n">
        <v>26.5</v>
      </c>
    </row>
    <row r="6" spans="1:6">
      <c r="A6" s="4" t="s">
        <v>699</v>
      </c>
      <c r="C6" s="4" t="s">
        <v>700</v>
      </c>
    </row>
    <row r="7" spans="1:6">
      <c r="A7" s="4" t="s">
        <v>701</v>
      </c>
      <c r="C7" s="5" t="n">
        <v>9.4</v>
      </c>
      <c r="D7" s="7" t="n">
        <v>8</v>
      </c>
      <c r="E7" s="5" t="n">
        <v>5.6</v>
      </c>
    </row>
    <row r="8" spans="1:6">
      <c r="A8" s="4" t="s">
        <v>702</v>
      </c>
      <c r="C8" s="5" t="n">
        <v>9.6</v>
      </c>
      <c r="D8" s="5" t="n">
        <v>9.4</v>
      </c>
      <c r="E8" s="7" t="n">
        <v>6</v>
      </c>
    </row>
    <row r="9" spans="1:6">
      <c r="A9" s="4" t="s">
        <v>703</v>
      </c>
      <c r="F9" s="4" t="s">
        <v>704</v>
      </c>
    </row>
    <row r="10" spans="1:6">
      <c r="A10" s="4" t="s">
        <v>705</v>
      </c>
      <c r="F10" s="6" t="n">
        <v>250000</v>
      </c>
    </row>
    <row r="11" spans="1:6">
      <c r="A11" s="4" t="s">
        <v>706</v>
      </c>
      <c r="B11" s="6" t="n">
        <v>250000</v>
      </c>
    </row>
    <row r="12" spans="1:6">
      <c r="A12" s="4" t="s">
        <v>707</v>
      </c>
      <c r="C12" s="6" t="n">
        <v>107461</v>
      </c>
      <c r="D12" s="6" t="n">
        <v>138925</v>
      </c>
      <c r="E12" s="6" t="n">
        <v>61825</v>
      </c>
    </row>
    <row r="13" spans="1:6">
      <c r="A13" s="4" t="s">
        <v>708</v>
      </c>
    </row>
    <row r="14" spans="1:6">
      <c r="A14" s="3" t="s">
        <v>695</v>
      </c>
    </row>
    <row r="15" spans="1:6">
      <c r="A15" s="4" t="s">
        <v>709</v>
      </c>
      <c r="C15" s="4" t="s">
        <v>710</v>
      </c>
    </row>
    <row r="16" spans="1:6">
      <c r="A16" s="4" t="s">
        <v>711</v>
      </c>
      <c r="C16" s="6" t="n">
        <v>3500</v>
      </c>
    </row>
    <row r="17" spans="1:6">
      <c r="A17" s="4" t="s">
        <v>712</v>
      </c>
      <c r="C17" s="6" t="n">
        <v>17880</v>
      </c>
      <c r="D17" s="6" t="n">
        <v>13600</v>
      </c>
      <c r="E17" s="6" t="n">
        <v>11700</v>
      </c>
    </row>
    <row r="18" spans="1:6">
      <c r="A18" s="4" t="s">
        <v>713</v>
      </c>
    </row>
    <row r="19" spans="1:6">
      <c r="A19" s="3" t="s">
        <v>695</v>
      </c>
    </row>
    <row r="20" spans="1:6">
      <c r="A20" s="4" t="s">
        <v>714</v>
      </c>
      <c r="C20" s="4" t="s">
        <v>715</v>
      </c>
    </row>
    <row r="21" spans="1:6">
      <c r="A21" s="4" t="s">
        <v>716</v>
      </c>
    </row>
    <row r="22" spans="1:6">
      <c r="A22" s="3" t="s">
        <v>695</v>
      </c>
    </row>
    <row r="23" spans="1:6">
      <c r="A23" s="4" t="s">
        <v>709</v>
      </c>
      <c r="C23" s="4" t="s">
        <v>717</v>
      </c>
    </row>
    <row r="24" spans="1:6">
      <c r="A24" s="4" t="s">
        <v>718</v>
      </c>
    </row>
    <row r="25" spans="1:6">
      <c r="A25" s="3" t="s">
        <v>695</v>
      </c>
    </row>
    <row r="26" spans="1:6">
      <c r="A26" s="4" t="s">
        <v>719</v>
      </c>
      <c r="D26" s="6" t="n">
        <v>2210544</v>
      </c>
    </row>
    <row r="27" spans="1:6">
      <c r="A27" s="4" t="s">
        <v>720</v>
      </c>
      <c r="D27" s="6" t="n">
        <v>2009444</v>
      </c>
    </row>
    <row r="28" spans="1:6">
      <c r="A28" s="4" t="s">
        <v>721</v>
      </c>
    </row>
    <row r="29" spans="1:6">
      <c r="A29" s="3" t="s">
        <v>695</v>
      </c>
    </row>
    <row r="30" spans="1:6">
      <c r="A30" s="4" t="s">
        <v>711</v>
      </c>
      <c r="C30" s="6" t="n">
        <v>163250</v>
      </c>
    </row>
    <row r="31" spans="1:6">
      <c r="A31" s="4" t="s">
        <v>722</v>
      </c>
    </row>
    <row r="32" spans="1:6">
      <c r="A32" s="3" t="s">
        <v>695</v>
      </c>
    </row>
    <row r="33" spans="1:6">
      <c r="A33" s="4" t="s">
        <v>711</v>
      </c>
      <c r="D33" s="6" t="n">
        <v>213105</v>
      </c>
      <c r="E33" s="6" t="n">
        <v>139310</v>
      </c>
    </row>
    <row r="34" spans="1:6">
      <c r="A34" s="4" t="s">
        <v>723</v>
      </c>
    </row>
    <row r="35" spans="1:6">
      <c r="A35" s="3" t="s">
        <v>695</v>
      </c>
    </row>
    <row r="36" spans="1:6">
      <c r="A36" s="4" t="s">
        <v>724</v>
      </c>
      <c r="C36" s="5" t="n">
        <v>5.5</v>
      </c>
    </row>
    <row r="37" spans="1:6">
      <c r="A37" s="4" t="s">
        <v>725</v>
      </c>
      <c r="C37" s="5"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6</v>
      </c>
      <c r="B1" s="2" t="s">
        <v>1</v>
      </c>
    </row>
    <row r="2" spans="1:4">
      <c r="B2" s="2" t="s">
        <v>2</v>
      </c>
      <c r="C2" s="2" t="s">
        <v>65</v>
      </c>
      <c r="D2" s="2" t="s">
        <v>131</v>
      </c>
    </row>
    <row r="3" spans="1:4">
      <c r="A3" s="3" t="s">
        <v>727</v>
      </c>
    </row>
    <row r="4" spans="1:4">
      <c r="A4" s="4" t="s">
        <v>728</v>
      </c>
      <c r="B4" s="8" t="n">
        <v>110.56</v>
      </c>
      <c r="C4" s="8" t="n">
        <v>64.11</v>
      </c>
      <c r="D4" s="8" t="n">
        <v>48.52</v>
      </c>
    </row>
    <row r="5" spans="1:4">
      <c r="A5" s="4" t="s">
        <v>723</v>
      </c>
    </row>
    <row r="6" spans="1:4">
      <c r="A6" s="3" t="s">
        <v>729</v>
      </c>
    </row>
    <row r="7" spans="1:4">
      <c r="A7" s="4" t="s">
        <v>730</v>
      </c>
      <c r="B7" s="6" t="n">
        <v>574285</v>
      </c>
    </row>
    <row r="8" spans="1:4">
      <c r="A8" s="4" t="s">
        <v>731</v>
      </c>
      <c r="B8" s="6" t="n">
        <v>184630</v>
      </c>
    </row>
    <row r="9" spans="1:4">
      <c r="A9" s="4" t="s">
        <v>732</v>
      </c>
      <c r="B9" s="6" t="n">
        <v>-224584</v>
      </c>
    </row>
    <row r="10" spans="1:4">
      <c r="A10" s="4" t="s">
        <v>733</v>
      </c>
      <c r="B10" s="6" t="n">
        <v>534331</v>
      </c>
      <c r="C10" s="6" t="n">
        <v>574285</v>
      </c>
    </row>
    <row r="11" spans="1:4">
      <c r="A11" s="3" t="s">
        <v>727</v>
      </c>
    </row>
    <row r="12" spans="1:4">
      <c r="A12" s="4" t="s">
        <v>734</v>
      </c>
      <c r="B12" s="8" t="n">
        <v>49.68</v>
      </c>
    </row>
    <row r="13" spans="1:4">
      <c r="A13" s="4" t="s">
        <v>728</v>
      </c>
      <c r="B13" s="10" t="n">
        <v>110.56</v>
      </c>
    </row>
    <row r="14" spans="1:4">
      <c r="A14" s="4" t="s">
        <v>735</v>
      </c>
      <c r="B14" s="10" t="n">
        <v>45.76</v>
      </c>
    </row>
    <row r="15" spans="1:4">
      <c r="A15" s="4" t="s">
        <v>736</v>
      </c>
      <c r="B15" s="8" t="n">
        <v>71.01000000000001</v>
      </c>
      <c r="C15" s="8" t="n">
        <v>49.68</v>
      </c>
    </row>
    <row r="16" spans="1:4">
      <c r="A16" s="4" t="s">
        <v>737</v>
      </c>
    </row>
    <row r="17" spans="1:4">
      <c r="A17" s="3" t="s">
        <v>729</v>
      </c>
    </row>
    <row r="18" spans="1:4">
      <c r="A18" s="4" t="s">
        <v>730</v>
      </c>
      <c r="B18" s="6" t="n">
        <v>161807</v>
      </c>
    </row>
    <row r="19" spans="1:4">
      <c r="A19" s="4" t="s">
        <v>731</v>
      </c>
      <c r="B19" s="6" t="n">
        <v>0</v>
      </c>
    </row>
    <row r="20" spans="1:4">
      <c r="A20" s="4" t="s">
        <v>732</v>
      </c>
      <c r="B20" s="6" t="n">
        <v>-63051</v>
      </c>
    </row>
    <row r="21" spans="1:4">
      <c r="A21" s="4" t="s">
        <v>733</v>
      </c>
      <c r="B21" s="6" t="n">
        <v>98756</v>
      </c>
      <c r="C21" s="6" t="n">
        <v>161807</v>
      </c>
    </row>
    <row r="22" spans="1:4">
      <c r="A22" s="3" t="s">
        <v>727</v>
      </c>
    </row>
    <row r="23" spans="1:4">
      <c r="A23" s="4" t="s">
        <v>734</v>
      </c>
      <c r="B23" s="8" t="n">
        <v>38.08</v>
      </c>
    </row>
    <row r="24" spans="1:4">
      <c r="A24" s="4" t="s">
        <v>728</v>
      </c>
      <c r="B24" s="6" t="n">
        <v>0</v>
      </c>
    </row>
    <row r="25" spans="1:4">
      <c r="A25" s="4" t="s">
        <v>735</v>
      </c>
      <c r="B25" s="10" t="n">
        <v>35.41</v>
      </c>
    </row>
    <row r="26" spans="1:4">
      <c r="A26" s="4" t="s">
        <v>736</v>
      </c>
      <c r="B26" s="8" t="n">
        <v>40.71</v>
      </c>
      <c r="C26" s="8" t="n">
        <v>38.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4" t="s">
        <v>740</v>
      </c>
    </row>
    <row r="4" spans="1:2">
      <c r="A4" s="3" t="s">
        <v>741</v>
      </c>
    </row>
    <row r="5" spans="1:2">
      <c r="A5" s="4" t="s">
        <v>742</v>
      </c>
      <c r="B5" s="7" t="n">
        <v>0</v>
      </c>
    </row>
    <row r="6" spans="1:2">
      <c r="A6" s="4" t="s">
        <v>743</v>
      </c>
      <c r="B6" s="6" t="n">
        <v>30</v>
      </c>
    </row>
    <row r="7" spans="1:2">
      <c r="A7" s="4" t="s">
        <v>744</v>
      </c>
    </row>
    <row r="8" spans="1:2">
      <c r="A8" s="3" t="s">
        <v>741</v>
      </c>
    </row>
    <row r="9" spans="1:2">
      <c r="A9" s="4" t="s">
        <v>742</v>
      </c>
      <c r="B9" s="10" t="n">
        <v>30.01</v>
      </c>
    </row>
    <row r="10" spans="1:2">
      <c r="A10" s="4" t="s">
        <v>743</v>
      </c>
      <c r="B10" s="6" t="n">
        <v>40</v>
      </c>
    </row>
    <row r="11" spans="1:2">
      <c r="A11" s="4" t="s">
        <v>745</v>
      </c>
    </row>
    <row r="12" spans="1:2">
      <c r="A12" s="3" t="s">
        <v>741</v>
      </c>
    </row>
    <row r="13" spans="1:2">
      <c r="A13" s="4" t="s">
        <v>742</v>
      </c>
      <c r="B13" s="7" t="n">
        <v>40</v>
      </c>
    </row>
    <row r="14" spans="1:2">
      <c r="A14" s="4" t="s">
        <v>737</v>
      </c>
    </row>
    <row r="15" spans="1:2">
      <c r="A15" s="3" t="s">
        <v>741</v>
      </c>
    </row>
    <row r="16" spans="1:2">
      <c r="A16" s="4" t="s">
        <v>746</v>
      </c>
      <c r="B16" s="6" t="n">
        <v>98756</v>
      </c>
    </row>
    <row r="17" spans="1:2">
      <c r="A17" s="4" t="s">
        <v>747</v>
      </c>
      <c r="B17" s="4" t="s">
        <v>748</v>
      </c>
    </row>
    <row r="18" spans="1:2">
      <c r="A18" s="4" t="s">
        <v>749</v>
      </c>
      <c r="B18" s="8" t="n">
        <v>40.71</v>
      </c>
    </row>
    <row r="19" spans="1:2">
      <c r="A19" s="4" t="s">
        <v>750</v>
      </c>
    </row>
    <row r="20" spans="1:2">
      <c r="A20" s="3" t="s">
        <v>741</v>
      </c>
    </row>
    <row r="21" spans="1:2">
      <c r="A21" s="4" t="s">
        <v>746</v>
      </c>
      <c r="B21" s="6" t="n">
        <v>25619</v>
      </c>
    </row>
    <row r="22" spans="1:2">
      <c r="A22" s="4" t="s">
        <v>747</v>
      </c>
      <c r="B22" s="4" t="s">
        <v>751</v>
      </c>
    </row>
    <row r="23" spans="1:2">
      <c r="A23" s="4" t="s">
        <v>749</v>
      </c>
      <c r="B23" s="8" t="n">
        <v>26.23</v>
      </c>
    </row>
    <row r="24" spans="1:2">
      <c r="A24" s="4" t="s">
        <v>752</v>
      </c>
    </row>
    <row r="25" spans="1:2">
      <c r="A25" s="3" t="s">
        <v>741</v>
      </c>
    </row>
    <row r="26" spans="1:2">
      <c r="A26" s="4" t="s">
        <v>746</v>
      </c>
      <c r="B26" s="6" t="n">
        <v>20609</v>
      </c>
    </row>
    <row r="27" spans="1:2">
      <c r="A27" s="4" t="s">
        <v>747</v>
      </c>
      <c r="B27" s="4" t="s">
        <v>753</v>
      </c>
    </row>
    <row r="28" spans="1:2">
      <c r="A28" s="4" t="s">
        <v>749</v>
      </c>
      <c r="B28" s="8" t="n">
        <v>39.38</v>
      </c>
    </row>
    <row r="29" spans="1:2">
      <c r="A29" s="4" t="s">
        <v>754</v>
      </c>
    </row>
    <row r="30" spans="1:2">
      <c r="A30" s="3" t="s">
        <v>741</v>
      </c>
    </row>
    <row r="31" spans="1:2">
      <c r="A31" s="4" t="s">
        <v>746</v>
      </c>
      <c r="B31" s="6" t="n">
        <v>52528</v>
      </c>
    </row>
    <row r="32" spans="1:2">
      <c r="A32" s="4" t="s">
        <v>747</v>
      </c>
      <c r="B32" s="4" t="s">
        <v>755</v>
      </c>
    </row>
    <row r="33" spans="1:2">
      <c r="A33" s="4" t="s">
        <v>749</v>
      </c>
      <c r="B33" s="8" t="n">
        <v>47.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31</v>
      </c>
    </row>
    <row r="3" spans="1:4">
      <c r="A3" s="3" t="s">
        <v>160</v>
      </c>
    </row>
    <row r="4" spans="1:4">
      <c r="A4" s="4" t="s">
        <v>757</v>
      </c>
      <c r="D4" s="6" t="n">
        <v>189611</v>
      </c>
    </row>
    <row r="5" spans="1:4">
      <c r="A5" s="4" t="s">
        <v>758</v>
      </c>
      <c r="B5" s="6" t="n">
        <v>19895</v>
      </c>
      <c r="C5" s="6" t="n">
        <v>18725</v>
      </c>
      <c r="D5" s="6" t="n">
        <v>18542</v>
      </c>
    </row>
    <row r="6" spans="1:4">
      <c r="A6" s="4" t="s">
        <v>759</v>
      </c>
      <c r="B6" s="6" t="n">
        <v>132449</v>
      </c>
    </row>
    <row r="7" spans="1:4">
      <c r="A7" s="4" t="s">
        <v>760</v>
      </c>
      <c r="B7" s="8" t="n">
        <v>103.84</v>
      </c>
      <c r="C7" s="8" t="n">
        <v>71.12</v>
      </c>
      <c r="D7" s="8" t="n">
        <v>5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1</v>
      </c>
      <c r="B1" s="2" t="s">
        <v>1</v>
      </c>
    </row>
    <row r="2" spans="1:4">
      <c r="B2" s="2" t="s">
        <v>2</v>
      </c>
      <c r="C2" s="2" t="s">
        <v>65</v>
      </c>
      <c r="D2" s="2" t="s">
        <v>131</v>
      </c>
    </row>
    <row r="3" spans="1:4">
      <c r="A3" s="3" t="s">
        <v>762</v>
      </c>
    </row>
    <row r="4" spans="1:4">
      <c r="A4" s="4" t="s">
        <v>763</v>
      </c>
      <c r="B4" s="4" t="s">
        <v>764</v>
      </c>
    </row>
    <row r="5" spans="1:4">
      <c r="A5" s="4" t="s">
        <v>765</v>
      </c>
      <c r="B5" s="7" t="n">
        <v>44</v>
      </c>
    </row>
    <row r="6" spans="1:4">
      <c r="A6" s="4" t="s">
        <v>766</v>
      </c>
      <c r="B6" s="9" t="n">
        <v>0.7</v>
      </c>
    </row>
    <row r="7" spans="1:4">
      <c r="A7" s="4" t="s">
        <v>767</v>
      </c>
      <c r="B7" s="9" t="n">
        <v>4.2</v>
      </c>
    </row>
    <row r="8" spans="1:4">
      <c r="A8" s="4" t="s">
        <v>768</v>
      </c>
      <c r="B8" s="5" t="n">
        <v>48.9</v>
      </c>
    </row>
    <row r="9" spans="1:4">
      <c r="A9" s="4" t="s">
        <v>769</v>
      </c>
      <c r="C9" s="5" t="n">
        <v>47.6</v>
      </c>
      <c r="D9" s="5" t="n">
        <v>25.1</v>
      </c>
    </row>
    <row r="10" spans="1:4">
      <c r="A10" s="4" t="s">
        <v>439</v>
      </c>
    </row>
    <row r="11" spans="1:4">
      <c r="A11" s="3" t="s">
        <v>762</v>
      </c>
    </row>
    <row r="12" spans="1:4">
      <c r="A12" s="4" t="s">
        <v>770</v>
      </c>
      <c r="B12" s="4" t="s">
        <v>710</v>
      </c>
    </row>
    <row r="13" spans="1:4">
      <c r="A13" s="4" t="s">
        <v>442</v>
      </c>
    </row>
    <row r="14" spans="1:4">
      <c r="A14" s="3" t="s">
        <v>762</v>
      </c>
    </row>
    <row r="15" spans="1:4">
      <c r="A15" s="4" t="s">
        <v>770</v>
      </c>
      <c r="B15" s="4" t="s">
        <v>7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771</v>
      </c>
      <c r="B1" s="2" t="s">
        <v>1</v>
      </c>
    </row>
    <row r="2" spans="1:2">
      <c r="B2" s="2" t="s">
        <v>582</v>
      </c>
    </row>
    <row r="3" spans="1:2">
      <c r="A3" s="3" t="s">
        <v>245</v>
      </c>
    </row>
    <row r="4" spans="1:2">
      <c r="A4" s="4" t="s">
        <v>772</v>
      </c>
      <c r="B4" s="7" t="n">
        <v>32511</v>
      </c>
    </row>
    <row r="5" spans="1:2">
      <c r="A5" s="4" t="s">
        <v>773</v>
      </c>
      <c r="B5" s="7" t="n">
        <v>129290</v>
      </c>
    </row>
    <row r="6" spans="1:2">
      <c r="A6" s="4" t="s">
        <v>774</v>
      </c>
      <c r="B6" s="4" t="s">
        <v>775</v>
      </c>
    </row>
    <row r="7" spans="1:2">
      <c r="A7" s="4" t="s">
        <v>776</v>
      </c>
      <c r="B7" s="4" t="s">
        <v>7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82</v>
      </c>
    </row>
    <row r="2" spans="1:2">
      <c r="A2" s="3" t="s">
        <v>245</v>
      </c>
    </row>
    <row r="3" spans="1:2">
      <c r="A3" s="4" t="s">
        <v>583</v>
      </c>
      <c r="B3" s="7" t="n">
        <v>34457</v>
      </c>
    </row>
    <row r="4" spans="1:2">
      <c r="A4" s="4" t="s">
        <v>584</v>
      </c>
      <c r="B4" s="6" t="n">
        <v>26197</v>
      </c>
    </row>
    <row r="5" spans="1:2">
      <c r="A5" s="4" t="s">
        <v>585</v>
      </c>
      <c r="B5" s="6" t="n">
        <v>17797</v>
      </c>
    </row>
    <row r="6" spans="1:2">
      <c r="A6" s="4" t="s">
        <v>586</v>
      </c>
      <c r="B6" s="6" t="n">
        <v>11780</v>
      </c>
    </row>
    <row r="7" spans="1:2">
      <c r="A7" s="4" t="s">
        <v>587</v>
      </c>
      <c r="B7" s="6" t="n">
        <v>6340</v>
      </c>
    </row>
    <row r="8" spans="1:2">
      <c r="A8" s="4" t="s">
        <v>779</v>
      </c>
      <c r="B8" s="6" t="n">
        <v>12966</v>
      </c>
    </row>
    <row r="9" spans="1:2">
      <c r="A9" s="4" t="s">
        <v>780</v>
      </c>
      <c r="B9" s="6" t="n">
        <v>109537</v>
      </c>
    </row>
    <row r="10" spans="1:2">
      <c r="A10" s="4" t="s">
        <v>781</v>
      </c>
      <c r="B10" s="6" t="n">
        <v>-11280</v>
      </c>
    </row>
    <row r="11" spans="1:2">
      <c r="A11" s="4" t="s">
        <v>152</v>
      </c>
      <c r="B11" s="7" t="n">
        <v>982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5</v>
      </c>
      <c r="D2" s="2" t="s">
        <v>131</v>
      </c>
    </row>
    <row r="3" spans="1:4">
      <c r="A3" s="3" t="s">
        <v>185</v>
      </c>
    </row>
    <row r="4" spans="1:4">
      <c r="A4" s="4" t="s">
        <v>142</v>
      </c>
      <c r="B4" s="7" t="n">
        <v>113852</v>
      </c>
      <c r="C4" s="7" t="n">
        <v>78923</v>
      </c>
      <c r="D4" s="7" t="n">
        <v>60386</v>
      </c>
    </row>
    <row r="5" spans="1:4">
      <c r="A5" s="3" t="s">
        <v>186</v>
      </c>
    </row>
    <row r="6" spans="1:4">
      <c r="A6" s="4" t="s">
        <v>187</v>
      </c>
      <c r="B6" s="6" t="n">
        <v>18254</v>
      </c>
      <c r="C6" s="6" t="n">
        <v>16362</v>
      </c>
      <c r="D6" s="6" t="n">
        <v>13422</v>
      </c>
    </row>
    <row r="7" spans="1:4">
      <c r="A7" s="4" t="s">
        <v>188</v>
      </c>
      <c r="B7" s="6" t="n">
        <v>33368</v>
      </c>
      <c r="C7" s="6" t="n">
        <v>0</v>
      </c>
      <c r="D7" s="6" t="n">
        <v>0</v>
      </c>
    </row>
    <row r="8" spans="1:4">
      <c r="A8" s="4" t="s">
        <v>189</v>
      </c>
      <c r="B8" s="6" t="n">
        <v>9646</v>
      </c>
      <c r="C8" s="6" t="n">
        <v>9358</v>
      </c>
      <c r="D8" s="6" t="n">
        <v>5964</v>
      </c>
    </row>
    <row r="9" spans="1:4">
      <c r="A9" s="4" t="s">
        <v>92</v>
      </c>
      <c r="B9" s="6" t="n">
        <v>18400</v>
      </c>
      <c r="C9" s="6" t="n">
        <v>19453</v>
      </c>
      <c r="D9" s="6" t="n">
        <v>-4475</v>
      </c>
    </row>
    <row r="10" spans="1:4">
      <c r="A10" s="4" t="s">
        <v>190</v>
      </c>
      <c r="B10" s="6" t="n">
        <v>802</v>
      </c>
      <c r="C10" s="6" t="n">
        <v>319</v>
      </c>
      <c r="D10" s="6" t="n">
        <v>60</v>
      </c>
    </row>
    <row r="11" spans="1:4">
      <c r="A11" s="4" t="s">
        <v>137</v>
      </c>
      <c r="B11" s="6" t="n">
        <v>7734</v>
      </c>
      <c r="C11" s="6" t="n">
        <v>4370</v>
      </c>
      <c r="D11" s="6" t="n">
        <v>1511</v>
      </c>
    </row>
    <row r="12" spans="1:4">
      <c r="A12" s="3" t="s">
        <v>191</v>
      </c>
    </row>
    <row r="13" spans="1:4">
      <c r="A13" s="4" t="s">
        <v>192</v>
      </c>
      <c r="B13" s="6" t="n">
        <v>-38907</v>
      </c>
      <c r="C13" s="6" t="n">
        <v>-362</v>
      </c>
      <c r="D13" s="6" t="n">
        <v>-26906</v>
      </c>
    </row>
    <row r="14" spans="1:4">
      <c r="A14" s="4" t="s">
        <v>193</v>
      </c>
      <c r="B14" s="6" t="n">
        <v>607</v>
      </c>
      <c r="C14" s="6" t="n">
        <v>-10257</v>
      </c>
      <c r="D14" s="6" t="n">
        <v>-26973</v>
      </c>
    </row>
    <row r="15" spans="1:4">
      <c r="A15" s="4" t="s">
        <v>73</v>
      </c>
      <c r="B15" s="6" t="n">
        <v>-78</v>
      </c>
      <c r="C15" s="6" t="n">
        <v>-2519</v>
      </c>
      <c r="D15" s="6" t="n">
        <v>-7006</v>
      </c>
    </row>
    <row r="16" spans="1:4">
      <c r="A16" s="4" t="s">
        <v>194</v>
      </c>
      <c r="B16" s="6" t="n">
        <v>-3082</v>
      </c>
      <c r="C16" s="6" t="n">
        <v>-6577</v>
      </c>
      <c r="D16" s="6" t="n">
        <v>19666</v>
      </c>
    </row>
    <row r="17" spans="1:4">
      <c r="A17" s="4" t="s">
        <v>96</v>
      </c>
      <c r="B17" s="6" t="n">
        <v>-28062</v>
      </c>
      <c r="C17" s="6" t="n">
        <v>0</v>
      </c>
      <c r="D17" s="6" t="n">
        <v>0</v>
      </c>
    </row>
    <row r="18" spans="1:4">
      <c r="A18" s="4" t="s">
        <v>195</v>
      </c>
      <c r="B18" s="6" t="n">
        <v>-431</v>
      </c>
      <c r="C18" s="6" t="n">
        <v>511</v>
      </c>
      <c r="D18" s="6" t="n">
        <v>-3499</v>
      </c>
    </row>
    <row r="19" spans="1:4">
      <c r="A19" s="4" t="s">
        <v>196</v>
      </c>
      <c r="B19" s="6" t="n">
        <v>-1641</v>
      </c>
      <c r="C19" s="6" t="n">
        <v>-996</v>
      </c>
      <c r="D19" s="6" t="n">
        <v>176</v>
      </c>
    </row>
    <row r="20" spans="1:4">
      <c r="A20" s="4" t="s">
        <v>197</v>
      </c>
      <c r="B20" s="6" t="n">
        <v>130462</v>
      </c>
      <c r="C20" s="6" t="n">
        <v>108585</v>
      </c>
      <c r="D20" s="6" t="n">
        <v>32326</v>
      </c>
    </row>
    <row r="21" spans="1:4">
      <c r="A21" s="3" t="s">
        <v>198</v>
      </c>
    </row>
    <row r="22" spans="1:4">
      <c r="A22" s="4" t="s">
        <v>199</v>
      </c>
      <c r="B22" s="6" t="n">
        <v>-74293</v>
      </c>
      <c r="C22" s="6" t="n">
        <v>7702</v>
      </c>
      <c r="D22" s="6" t="n">
        <v>-64598</v>
      </c>
    </row>
    <row r="23" spans="1:4">
      <c r="A23" s="4" t="s">
        <v>200</v>
      </c>
      <c r="B23" s="6" t="n">
        <v>-33609</v>
      </c>
      <c r="C23" s="6" t="n">
        <v>-32993</v>
      </c>
      <c r="D23" s="6" t="n">
        <v>-10176</v>
      </c>
    </row>
    <row r="24" spans="1:4">
      <c r="A24" s="4" t="s">
        <v>201</v>
      </c>
      <c r="B24" s="6" t="n">
        <v>-107902</v>
      </c>
      <c r="C24" s="6" t="n">
        <v>-25291</v>
      </c>
      <c r="D24" s="6" t="n">
        <v>-74774</v>
      </c>
    </row>
    <row r="25" spans="1:4">
      <c r="A25" s="3" t="s">
        <v>202</v>
      </c>
    </row>
    <row r="26" spans="1:4">
      <c r="A26" s="4" t="s">
        <v>203</v>
      </c>
      <c r="B26" s="6" t="n">
        <v>267000</v>
      </c>
      <c r="C26" s="6" t="n">
        <v>303943</v>
      </c>
      <c r="D26" s="6" t="n">
        <v>96000</v>
      </c>
    </row>
    <row r="27" spans="1:4">
      <c r="A27" s="4" t="s">
        <v>204</v>
      </c>
      <c r="B27" s="6" t="n">
        <v>-249000</v>
      </c>
      <c r="C27" s="6" t="n">
        <v>-319743</v>
      </c>
      <c r="D27" s="6" t="n">
        <v>-39000</v>
      </c>
    </row>
    <row r="28" spans="1:4">
      <c r="A28" s="4" t="s">
        <v>205</v>
      </c>
      <c r="B28" s="6" t="n">
        <v>2066</v>
      </c>
      <c r="C28" s="6" t="n">
        <v>1342</v>
      </c>
      <c r="D28" s="6" t="n">
        <v>1026</v>
      </c>
    </row>
    <row r="29" spans="1:4">
      <c r="A29" s="4" t="s">
        <v>206</v>
      </c>
      <c r="B29" s="6" t="n">
        <v>-7650</v>
      </c>
      <c r="C29" s="6" t="n">
        <v>-4975</v>
      </c>
      <c r="D29" s="6" t="n">
        <v>-260</v>
      </c>
    </row>
    <row r="30" spans="1:4">
      <c r="A30" s="4" t="s">
        <v>207</v>
      </c>
      <c r="B30" s="6" t="n">
        <v>0</v>
      </c>
      <c r="C30" s="6" t="n">
        <v>-1884</v>
      </c>
      <c r="D30" s="6" t="n">
        <v>0</v>
      </c>
    </row>
    <row r="31" spans="1:4">
      <c r="A31" s="4" t="s">
        <v>164</v>
      </c>
      <c r="B31" s="6" t="n">
        <v>-24082</v>
      </c>
      <c r="C31" s="6" t="n">
        <v>-12134</v>
      </c>
      <c r="D31" s="6" t="n">
        <v>-11382</v>
      </c>
    </row>
    <row r="32" spans="1:4">
      <c r="A32" s="4" t="s">
        <v>162</v>
      </c>
      <c r="B32" s="6" t="n">
        <v>-19663</v>
      </c>
      <c r="C32" s="6" t="n">
        <v>-412</v>
      </c>
      <c r="D32" s="6" t="n">
        <v>-1488</v>
      </c>
    </row>
    <row r="33" spans="1:4">
      <c r="A33" s="4" t="s">
        <v>163</v>
      </c>
      <c r="B33" s="6" t="n">
        <v>756</v>
      </c>
      <c r="C33" s="6" t="n">
        <v>4208</v>
      </c>
      <c r="D33" s="6" t="n">
        <v>251</v>
      </c>
    </row>
    <row r="34" spans="1:4">
      <c r="A34" s="4" t="s">
        <v>208</v>
      </c>
      <c r="B34" s="6" t="n">
        <v>-10687</v>
      </c>
      <c r="C34" s="6" t="n">
        <v>-7125</v>
      </c>
      <c r="D34" s="6" t="n">
        <v>-3114</v>
      </c>
    </row>
    <row r="35" spans="1:4">
      <c r="A35" s="4" t="s">
        <v>209</v>
      </c>
      <c r="B35" s="6" t="n">
        <v>1009</v>
      </c>
      <c r="C35" s="6" t="n">
        <v>0</v>
      </c>
      <c r="D35" s="6" t="n">
        <v>0</v>
      </c>
    </row>
    <row r="36" spans="1:4">
      <c r="A36" s="4" t="s">
        <v>210</v>
      </c>
      <c r="B36" s="6" t="n">
        <v>-40251</v>
      </c>
      <c r="C36" s="6" t="n">
        <v>-36780</v>
      </c>
      <c r="D36" s="6" t="n">
        <v>42033</v>
      </c>
    </row>
    <row r="37" spans="1:4">
      <c r="A37" s="4" t="s">
        <v>211</v>
      </c>
      <c r="B37" s="6" t="n">
        <v>-17691</v>
      </c>
      <c r="C37" s="6" t="n">
        <v>46514</v>
      </c>
      <c r="D37" s="6" t="n">
        <v>-415</v>
      </c>
    </row>
    <row r="38" spans="1:4">
      <c r="A38" s="4" t="s">
        <v>212</v>
      </c>
      <c r="B38" s="6" t="n">
        <v>49363</v>
      </c>
      <c r="C38" s="6" t="n">
        <v>2849</v>
      </c>
      <c r="D38" s="6" t="n">
        <v>3264</v>
      </c>
    </row>
    <row r="39" spans="1:4">
      <c r="A39" s="4" t="s">
        <v>213</v>
      </c>
      <c r="B39" s="6" t="n">
        <v>31672</v>
      </c>
      <c r="C39" s="6" t="n">
        <v>49363</v>
      </c>
      <c r="D39" s="6" t="n">
        <v>2849</v>
      </c>
    </row>
    <row r="40" spans="1:4">
      <c r="A40" s="3" t="s">
        <v>214</v>
      </c>
    </row>
    <row r="41" spans="1:4">
      <c r="A41" s="4" t="s">
        <v>215</v>
      </c>
      <c r="B41" s="6" t="n">
        <v>11015</v>
      </c>
      <c r="C41" s="6" t="n">
        <v>9067</v>
      </c>
      <c r="D41" s="6" t="n">
        <v>3853</v>
      </c>
    </row>
    <row r="42" spans="1:4">
      <c r="A42" s="4" t="s">
        <v>216</v>
      </c>
      <c r="B42" s="6" t="n">
        <v>10109</v>
      </c>
      <c r="C42" s="6" t="n">
        <v>5703</v>
      </c>
      <c r="D42" s="6" t="n">
        <v>25199</v>
      </c>
    </row>
    <row r="43" spans="1:4">
      <c r="A43" s="3" t="s">
        <v>217</v>
      </c>
    </row>
    <row r="44" spans="1:4">
      <c r="A44" s="4" t="s">
        <v>218</v>
      </c>
      <c r="B44" s="6" t="n">
        <v>129290</v>
      </c>
    </row>
    <row r="45" spans="1:4">
      <c r="A45" s="3" t="s">
        <v>219</v>
      </c>
    </row>
    <row r="46" spans="1:4">
      <c r="A46" s="4" t="s">
        <v>220</v>
      </c>
      <c r="B46" s="6" t="n">
        <v>2729</v>
      </c>
      <c r="C46" s="6" t="n">
        <v>3449</v>
      </c>
      <c r="D46" s="6" t="n">
        <v>0</v>
      </c>
    </row>
    <row r="47" spans="1:4">
      <c r="A47" s="4" t="s">
        <v>221</v>
      </c>
      <c r="B47" s="6" t="n">
        <v>0</v>
      </c>
      <c r="C47" s="6" t="n">
        <v>795412</v>
      </c>
      <c r="D47" s="6" t="n">
        <v>0</v>
      </c>
    </row>
    <row r="48" spans="1:4">
      <c r="A48" s="3" t="s">
        <v>222</v>
      </c>
    </row>
    <row r="49" spans="1:4">
      <c r="A49" s="4" t="s">
        <v>162</v>
      </c>
      <c r="B49" s="7" t="n">
        <v>0</v>
      </c>
      <c r="C49" s="7" t="n">
        <v>7705</v>
      </c>
      <c r="D4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2</v>
      </c>
      <c r="B1" s="2" t="s">
        <v>1</v>
      </c>
    </row>
    <row r="2" spans="1:4">
      <c r="B2" s="2" t="s">
        <v>2</v>
      </c>
      <c r="C2" s="2" t="s">
        <v>65</v>
      </c>
      <c r="D2" s="2" t="s">
        <v>131</v>
      </c>
    </row>
    <row r="3" spans="1:4">
      <c r="A3" s="3" t="s">
        <v>248</v>
      </c>
    </row>
    <row r="4" spans="1:4">
      <c r="A4" s="4" t="s">
        <v>783</v>
      </c>
      <c r="B4" s="7" t="n">
        <v>19000</v>
      </c>
    </row>
    <row r="5" spans="1:4">
      <c r="A5" s="4" t="s">
        <v>784</v>
      </c>
      <c r="B5" s="4" t="s">
        <v>412</v>
      </c>
    </row>
    <row r="6" spans="1:4">
      <c r="A6" s="4" t="s">
        <v>785</v>
      </c>
      <c r="B6" s="4" t="s">
        <v>786</v>
      </c>
    </row>
    <row r="7" spans="1:4">
      <c r="A7" s="4" t="s">
        <v>787</v>
      </c>
      <c r="B7" s="4" t="s">
        <v>788</v>
      </c>
    </row>
    <row r="8" spans="1:4">
      <c r="A8" s="4" t="s">
        <v>789</v>
      </c>
      <c r="B8" s="7" t="n">
        <v>12200000</v>
      </c>
      <c r="C8" s="7" t="n">
        <v>10100000</v>
      </c>
      <c r="D8" s="7" t="n">
        <v>79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30"/>
  </cols>
  <sheetData>
    <row r="1" spans="1:2">
      <c r="A1" s="1" t="s">
        <v>790</v>
      </c>
      <c r="B1" s="2" t="s">
        <v>1</v>
      </c>
    </row>
    <row r="2" spans="1:2">
      <c r="B2" s="2" t="s">
        <v>791</v>
      </c>
    </row>
    <row r="3" spans="1:2">
      <c r="A3" s="3" t="s">
        <v>251</v>
      </c>
    </row>
    <row r="4" spans="1:2">
      <c r="A4" s="4" t="s">
        <v>792</v>
      </c>
      <c r="B4" s="5" t="n">
        <v>16.9</v>
      </c>
    </row>
    <row r="5" spans="1:2">
      <c r="A5" s="4" t="s">
        <v>793</v>
      </c>
      <c r="B5" s="6" t="n">
        <v>2</v>
      </c>
    </row>
    <row r="6" spans="1:2">
      <c r="A6" s="4" t="s">
        <v>794</v>
      </c>
      <c r="B6" s="4" t="s">
        <v>7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125</v>
      </c>
      <c r="J1" s="2" t="s">
        <v>1</v>
      </c>
    </row>
    <row r="2" spans="1:12">
      <c r="B2" s="2" t="s">
        <v>2</v>
      </c>
      <c r="C2" s="2" t="s">
        <v>126</v>
      </c>
      <c r="D2" s="2" t="s">
        <v>4</v>
      </c>
      <c r="E2" s="2" t="s">
        <v>127</v>
      </c>
      <c r="F2" s="2" t="s">
        <v>65</v>
      </c>
      <c r="G2" s="2" t="s">
        <v>128</v>
      </c>
      <c r="H2" s="2" t="s">
        <v>129</v>
      </c>
      <c r="I2" s="2" t="s">
        <v>130</v>
      </c>
      <c r="J2" s="2" t="s">
        <v>2</v>
      </c>
      <c r="K2" s="2" t="s">
        <v>65</v>
      </c>
      <c r="L2" s="2" t="s">
        <v>131</v>
      </c>
    </row>
    <row r="3" spans="1:12">
      <c r="A3" s="3" t="s">
        <v>797</v>
      </c>
    </row>
    <row r="4" spans="1:12">
      <c r="A4" s="4" t="s">
        <v>133</v>
      </c>
      <c r="B4" s="7" t="n">
        <v>531315</v>
      </c>
      <c r="C4" s="7" t="n">
        <v>528499</v>
      </c>
      <c r="D4" s="7" t="n">
        <v>517842</v>
      </c>
      <c r="E4" s="7" t="n">
        <v>502585</v>
      </c>
      <c r="F4" s="7" t="n">
        <v>509842</v>
      </c>
      <c r="G4" s="7" t="n">
        <v>507043</v>
      </c>
      <c r="H4" s="7" t="n">
        <v>502024</v>
      </c>
      <c r="I4" s="7" t="n">
        <v>291054</v>
      </c>
      <c r="J4" s="7" t="n">
        <v>2080241</v>
      </c>
      <c r="K4" s="7" t="n">
        <v>1809963</v>
      </c>
      <c r="L4" s="7" t="n">
        <v>1062602</v>
      </c>
    </row>
    <row r="5" spans="1:12">
      <c r="A5" s="4" t="s">
        <v>134</v>
      </c>
      <c r="J5" s="6" t="n">
        <v>1324887</v>
      </c>
      <c r="K5" s="6" t="n">
        <v>1156357</v>
      </c>
      <c r="L5" s="6" t="n">
        <v>675810</v>
      </c>
    </row>
    <row r="6" spans="1:12">
      <c r="A6" s="4" t="s">
        <v>136</v>
      </c>
      <c r="J6" s="6" t="n">
        <v>596006</v>
      </c>
      <c r="K6" s="6" t="n">
        <v>537916</v>
      </c>
      <c r="L6" s="6" t="n">
        <v>310539</v>
      </c>
    </row>
    <row r="7" spans="1:12">
      <c r="A7" s="4" t="s">
        <v>137</v>
      </c>
      <c r="J7" s="6" t="n">
        <v>7734</v>
      </c>
      <c r="K7" s="6" t="n">
        <v>4689</v>
      </c>
      <c r="L7" s="6" t="n">
        <v>1571</v>
      </c>
    </row>
    <row r="8" spans="1:12">
      <c r="A8" s="4" t="s">
        <v>138</v>
      </c>
      <c r="J8" s="6" t="n">
        <v>151614</v>
      </c>
      <c r="K8" s="6" t="n">
        <v>111001</v>
      </c>
      <c r="L8" s="6" t="n">
        <v>74682</v>
      </c>
    </row>
    <row r="9" spans="1:12">
      <c r="A9" s="4" t="s">
        <v>139</v>
      </c>
      <c r="J9" s="6" t="n">
        <v>-11155</v>
      </c>
      <c r="K9" s="6" t="n">
        <v>-9679</v>
      </c>
      <c r="L9" s="6" t="n">
        <v>-3352</v>
      </c>
    </row>
    <row r="10" spans="1:12">
      <c r="A10" s="4" t="s">
        <v>140</v>
      </c>
      <c r="J10" s="6" t="n">
        <v>140459</v>
      </c>
      <c r="K10" s="6" t="n">
        <v>101322</v>
      </c>
      <c r="L10" s="6" t="n">
        <v>71330</v>
      </c>
    </row>
    <row r="11" spans="1:12">
      <c r="A11" s="4" t="s">
        <v>798</v>
      </c>
      <c r="J11" s="6" t="n">
        <v>26607</v>
      </c>
      <c r="K11" s="6" t="n">
        <v>22399</v>
      </c>
      <c r="L11" s="6" t="n">
        <v>10944</v>
      </c>
    </row>
    <row r="12" spans="1:12">
      <c r="A12" s="4" t="s">
        <v>142</v>
      </c>
      <c r="J12" s="6" t="n">
        <v>113852</v>
      </c>
      <c r="K12" s="6" t="n">
        <v>78923</v>
      </c>
      <c r="L12" s="6" t="n">
        <v>60386</v>
      </c>
    </row>
    <row r="13" spans="1:12">
      <c r="A13" s="4" t="s">
        <v>799</v>
      </c>
      <c r="J13" s="6" t="n">
        <v>18126</v>
      </c>
      <c r="K13" s="6" t="n">
        <v>15349</v>
      </c>
      <c r="L13" s="6" t="n">
        <v>10274</v>
      </c>
    </row>
    <row r="14" spans="1:12">
      <c r="A14" s="4" t="s">
        <v>144</v>
      </c>
      <c r="B14" s="6" t="n">
        <v>21803</v>
      </c>
      <c r="C14" s="7" t="n">
        <v>30067</v>
      </c>
      <c r="D14" s="7" t="n">
        <v>25000</v>
      </c>
      <c r="E14" s="7" t="n">
        <v>18856</v>
      </c>
      <c r="F14" s="6" t="n">
        <v>20552</v>
      </c>
      <c r="G14" s="7" t="n">
        <v>21230</v>
      </c>
      <c r="H14" s="7" t="n">
        <v>16797</v>
      </c>
      <c r="I14" s="7" t="n">
        <v>4995</v>
      </c>
      <c r="J14" s="6" t="n">
        <v>95726</v>
      </c>
      <c r="K14" s="6" t="n">
        <v>63574</v>
      </c>
      <c r="L14" s="6" t="n">
        <v>50112</v>
      </c>
    </row>
    <row r="15" spans="1:12">
      <c r="A15" s="4" t="s">
        <v>83</v>
      </c>
      <c r="B15" s="6" t="n">
        <v>2140295</v>
      </c>
      <c r="F15" s="6" t="n">
        <v>1928715</v>
      </c>
      <c r="J15" s="6" t="n">
        <v>2140295</v>
      </c>
      <c r="K15" s="6" t="n">
        <v>1928715</v>
      </c>
      <c r="L15" s="6" t="n">
        <v>793702</v>
      </c>
    </row>
    <row r="16" spans="1:12">
      <c r="A16" s="4" t="s">
        <v>558</v>
      </c>
    </row>
    <row r="17" spans="1:12">
      <c r="A17" s="3" t="s">
        <v>797</v>
      </c>
    </row>
    <row r="18" spans="1:12">
      <c r="A18" s="4" t="s">
        <v>133</v>
      </c>
      <c r="J18" s="6" t="n">
        <v>1503393</v>
      </c>
      <c r="K18" s="6" t="n">
        <v>1291457</v>
      </c>
      <c r="L18" s="6" t="n">
        <v>777583</v>
      </c>
    </row>
    <row r="19" spans="1:12">
      <c r="A19" s="4" t="s">
        <v>134</v>
      </c>
      <c r="J19" s="6" t="n">
        <v>939035</v>
      </c>
      <c r="K19" s="6" t="n">
        <v>802006</v>
      </c>
      <c r="L19" s="6" t="n">
        <v>482179</v>
      </c>
    </row>
    <row r="20" spans="1:12">
      <c r="A20" s="4" t="s">
        <v>136</v>
      </c>
      <c r="J20" s="6" t="n">
        <v>437276</v>
      </c>
      <c r="K20" s="6" t="n">
        <v>378124</v>
      </c>
      <c r="L20" s="6" t="n">
        <v>229264</v>
      </c>
    </row>
    <row r="21" spans="1:12">
      <c r="A21" s="4" t="s">
        <v>137</v>
      </c>
      <c r="J21" s="6" t="n">
        <v>7443</v>
      </c>
      <c r="K21" s="6" t="n">
        <v>1816</v>
      </c>
      <c r="L21" s="6" t="n">
        <v>1612</v>
      </c>
    </row>
    <row r="22" spans="1:12">
      <c r="A22" s="4" t="s">
        <v>138</v>
      </c>
      <c r="J22" s="6" t="n">
        <v>119639</v>
      </c>
      <c r="K22" s="6" t="n">
        <v>109511</v>
      </c>
      <c r="L22" s="6" t="n">
        <v>64528</v>
      </c>
    </row>
    <row r="23" spans="1:12">
      <c r="A23" s="4" t="s">
        <v>139</v>
      </c>
      <c r="J23" s="6" t="n">
        <v>-7762</v>
      </c>
      <c r="K23" s="6" t="n">
        <v>-7060</v>
      </c>
      <c r="L23" s="6" t="n">
        <v>-2546</v>
      </c>
    </row>
    <row r="24" spans="1:12">
      <c r="A24" s="4" t="s">
        <v>140</v>
      </c>
      <c r="J24" s="6" t="n">
        <v>111877</v>
      </c>
      <c r="K24" s="6" t="n">
        <v>102451</v>
      </c>
      <c r="L24" s="6" t="n">
        <v>61982</v>
      </c>
    </row>
    <row r="25" spans="1:12">
      <c r="A25" s="4" t="s">
        <v>798</v>
      </c>
      <c r="J25" s="6" t="n">
        <v>21147</v>
      </c>
      <c r="K25" s="6" t="n">
        <v>22711</v>
      </c>
      <c r="L25" s="6" t="n">
        <v>9509</v>
      </c>
    </row>
    <row r="26" spans="1:12">
      <c r="A26" s="4" t="s">
        <v>142</v>
      </c>
      <c r="J26" s="6" t="n">
        <v>90730</v>
      </c>
      <c r="K26" s="6" t="n">
        <v>79740</v>
      </c>
      <c r="L26" s="6" t="n">
        <v>52473</v>
      </c>
    </row>
    <row r="27" spans="1:12">
      <c r="A27" s="4" t="s">
        <v>799</v>
      </c>
      <c r="J27" s="6" t="n">
        <v>14651</v>
      </c>
      <c r="K27" s="6" t="n">
        <v>13361</v>
      </c>
      <c r="L27" s="6" t="n">
        <v>9102</v>
      </c>
    </row>
    <row r="28" spans="1:12">
      <c r="A28" s="4" t="s">
        <v>144</v>
      </c>
      <c r="J28" s="6" t="n">
        <v>76079</v>
      </c>
      <c r="K28" s="6" t="n">
        <v>66379</v>
      </c>
      <c r="L28" s="6" t="n">
        <v>43371</v>
      </c>
    </row>
    <row r="29" spans="1:12">
      <c r="A29" s="4" t="s">
        <v>83</v>
      </c>
      <c r="B29" s="6" t="n">
        <v>1486012</v>
      </c>
      <c r="F29" s="6" t="n">
        <v>1336988</v>
      </c>
      <c r="J29" s="6" t="n">
        <v>1486012</v>
      </c>
      <c r="K29" s="6" t="n">
        <v>1336988</v>
      </c>
      <c r="L29" s="6" t="n">
        <v>534385</v>
      </c>
    </row>
    <row r="30" spans="1:12">
      <c r="A30" s="4" t="s">
        <v>366</v>
      </c>
    </row>
    <row r="31" spans="1:12">
      <c r="A31" s="3" t="s">
        <v>797</v>
      </c>
    </row>
    <row r="32" spans="1:12">
      <c r="A32" s="4" t="s">
        <v>133</v>
      </c>
      <c r="J32" s="6" t="n">
        <v>226922</v>
      </c>
      <c r="K32" s="6" t="n">
        <v>199118</v>
      </c>
      <c r="L32" s="6" t="n">
        <v>157287</v>
      </c>
    </row>
    <row r="33" spans="1:12">
      <c r="A33" s="4" t="s">
        <v>134</v>
      </c>
      <c r="J33" s="6" t="n">
        <v>140177</v>
      </c>
      <c r="K33" s="6" t="n">
        <v>130991</v>
      </c>
      <c r="L33" s="6" t="n">
        <v>103969</v>
      </c>
    </row>
    <row r="34" spans="1:12">
      <c r="A34" s="4" t="s">
        <v>136</v>
      </c>
      <c r="J34" s="6" t="n">
        <v>61190</v>
      </c>
      <c r="K34" s="6" t="n">
        <v>60933</v>
      </c>
      <c r="L34" s="6" t="n">
        <v>45516</v>
      </c>
    </row>
    <row r="35" spans="1:12">
      <c r="A35" s="4" t="s">
        <v>137</v>
      </c>
      <c r="J35" s="6" t="n">
        <v>291</v>
      </c>
      <c r="K35" s="6" t="n">
        <v>186</v>
      </c>
      <c r="L35" s="6" t="n">
        <v>22</v>
      </c>
    </row>
    <row r="36" spans="1:12">
      <c r="A36" s="4" t="s">
        <v>138</v>
      </c>
      <c r="J36" s="6" t="n">
        <v>25264</v>
      </c>
      <c r="K36" s="6" t="n">
        <v>7008</v>
      </c>
      <c r="L36" s="6" t="n">
        <v>7780</v>
      </c>
    </row>
    <row r="37" spans="1:12">
      <c r="A37" s="4" t="s">
        <v>139</v>
      </c>
      <c r="J37" s="6" t="n">
        <v>-1269</v>
      </c>
      <c r="K37" s="6" t="n">
        <v>-1529</v>
      </c>
      <c r="L37" s="6" t="n">
        <v>-511</v>
      </c>
    </row>
    <row r="38" spans="1:12">
      <c r="A38" s="4" t="s">
        <v>140</v>
      </c>
      <c r="J38" s="6" t="n">
        <v>23995</v>
      </c>
      <c r="K38" s="6" t="n">
        <v>5479</v>
      </c>
      <c r="L38" s="6" t="n">
        <v>7269</v>
      </c>
    </row>
    <row r="39" spans="1:12">
      <c r="A39" s="4" t="s">
        <v>798</v>
      </c>
      <c r="J39" s="6" t="n">
        <v>4353</v>
      </c>
      <c r="K39" s="6" t="n">
        <v>1227</v>
      </c>
      <c r="L39" s="6" t="n">
        <v>1057</v>
      </c>
    </row>
    <row r="40" spans="1:12">
      <c r="A40" s="4" t="s">
        <v>142</v>
      </c>
      <c r="J40" s="6" t="n">
        <v>19642</v>
      </c>
      <c r="K40" s="6" t="n">
        <v>4252</v>
      </c>
      <c r="L40" s="6" t="n">
        <v>6212</v>
      </c>
    </row>
    <row r="41" spans="1:12">
      <c r="A41" s="4" t="s">
        <v>799</v>
      </c>
      <c r="J41" s="6" t="n">
        <v>3979</v>
      </c>
      <c r="K41" s="6" t="n">
        <v>1764</v>
      </c>
      <c r="L41" s="6" t="n">
        <v>1248</v>
      </c>
    </row>
    <row r="42" spans="1:12">
      <c r="A42" s="4" t="s">
        <v>144</v>
      </c>
      <c r="J42" s="6" t="n">
        <v>15663</v>
      </c>
      <c r="K42" s="6" t="n">
        <v>2488</v>
      </c>
      <c r="L42" s="6" t="n">
        <v>4964</v>
      </c>
    </row>
    <row r="43" spans="1:12">
      <c r="A43" s="4" t="s">
        <v>83</v>
      </c>
      <c r="B43" s="6" t="n">
        <v>244105</v>
      </c>
      <c r="F43" s="6" t="n">
        <v>209680</v>
      </c>
      <c r="J43" s="6" t="n">
        <v>244105</v>
      </c>
      <c r="K43" s="6" t="n">
        <v>209680</v>
      </c>
      <c r="L43" s="6" t="n">
        <v>155230</v>
      </c>
    </row>
    <row r="44" spans="1:12">
      <c r="A44" s="4" t="s">
        <v>375</v>
      </c>
    </row>
    <row r="45" spans="1:12">
      <c r="A45" s="3" t="s">
        <v>797</v>
      </c>
    </row>
    <row r="46" spans="1:12">
      <c r="A46" s="4" t="s">
        <v>133</v>
      </c>
      <c r="J46" s="6" t="n">
        <v>208455</v>
      </c>
      <c r="K46" s="6" t="n">
        <v>172501</v>
      </c>
      <c r="L46" s="6" t="n">
        <v>46159</v>
      </c>
    </row>
    <row r="47" spans="1:12">
      <c r="A47" s="4" t="s">
        <v>134</v>
      </c>
      <c r="J47" s="6" t="n">
        <v>157817</v>
      </c>
      <c r="K47" s="6" t="n">
        <v>130660</v>
      </c>
      <c r="L47" s="6" t="n">
        <v>35244</v>
      </c>
    </row>
    <row r="48" spans="1:12">
      <c r="A48" s="4" t="s">
        <v>136</v>
      </c>
      <c r="J48" s="6" t="n">
        <v>44025</v>
      </c>
      <c r="K48" s="6" t="n">
        <v>40467</v>
      </c>
      <c r="L48" s="6" t="n">
        <v>9946</v>
      </c>
    </row>
    <row r="49" spans="1:12">
      <c r="A49" s="4" t="s">
        <v>137</v>
      </c>
      <c r="J49" s="6" t="n">
        <v>0</v>
      </c>
      <c r="K49" s="6" t="n">
        <v>-6</v>
      </c>
      <c r="L49" s="6" t="n">
        <v>0</v>
      </c>
    </row>
    <row r="50" spans="1:12">
      <c r="A50" s="4" t="s">
        <v>138</v>
      </c>
      <c r="J50" s="6" t="n">
        <v>6613</v>
      </c>
      <c r="K50" s="6" t="n">
        <v>1380</v>
      </c>
      <c r="L50" s="6" t="n">
        <v>969</v>
      </c>
    </row>
    <row r="51" spans="1:12">
      <c r="A51" s="4" t="s">
        <v>139</v>
      </c>
      <c r="J51" s="6" t="n">
        <v>-1112</v>
      </c>
      <c r="K51" s="6" t="n">
        <v>-76</v>
      </c>
      <c r="L51" s="6" t="n">
        <v>-191</v>
      </c>
    </row>
    <row r="52" spans="1:12">
      <c r="A52" s="4" t="s">
        <v>140</v>
      </c>
      <c r="J52" s="6" t="n">
        <v>5501</v>
      </c>
      <c r="K52" s="6" t="n">
        <v>1304</v>
      </c>
      <c r="L52" s="6" t="n">
        <v>778</v>
      </c>
    </row>
    <row r="53" spans="1:12">
      <c r="A53" s="4" t="s">
        <v>798</v>
      </c>
      <c r="J53" s="6" t="n">
        <v>1394</v>
      </c>
      <c r="K53" s="6" t="n">
        <v>420</v>
      </c>
      <c r="L53" s="6" t="n">
        <v>156</v>
      </c>
    </row>
    <row r="54" spans="1:12">
      <c r="A54" s="4" t="s">
        <v>142</v>
      </c>
      <c r="J54" s="6" t="n">
        <v>4107</v>
      </c>
      <c r="K54" s="6" t="n">
        <v>884</v>
      </c>
      <c r="L54" s="6" t="n">
        <v>622</v>
      </c>
    </row>
    <row r="55" spans="1:12">
      <c r="A55" s="4" t="s">
        <v>799</v>
      </c>
      <c r="J55" s="6" t="n">
        <v>-906</v>
      </c>
      <c r="K55" s="6" t="n">
        <v>-275</v>
      </c>
      <c r="L55" s="6" t="n">
        <v>-111</v>
      </c>
    </row>
    <row r="56" spans="1:12">
      <c r="A56" s="4" t="s">
        <v>144</v>
      </c>
      <c r="J56" s="6" t="n">
        <v>5013</v>
      </c>
      <c r="K56" s="6" t="n">
        <v>1159</v>
      </c>
      <c r="L56" s="6" t="n">
        <v>733</v>
      </c>
    </row>
    <row r="57" spans="1:12">
      <c r="A57" s="4" t="s">
        <v>83</v>
      </c>
      <c r="B57" s="6" t="n">
        <v>249524</v>
      </c>
      <c r="F57" s="6" t="n">
        <v>236072</v>
      </c>
      <c r="J57" s="6" t="n">
        <v>249524</v>
      </c>
      <c r="K57" s="6" t="n">
        <v>236072</v>
      </c>
      <c r="L57" s="6" t="n">
        <v>48216</v>
      </c>
    </row>
    <row r="58" spans="1:12">
      <c r="A58" s="4" t="s">
        <v>384</v>
      </c>
    </row>
    <row r="59" spans="1:12">
      <c r="A59" s="3" t="s">
        <v>797</v>
      </c>
    </row>
    <row r="60" spans="1:12">
      <c r="A60" s="4" t="s">
        <v>133</v>
      </c>
      <c r="J60" s="6" t="n">
        <v>111809</v>
      </c>
      <c r="K60" s="6" t="n">
        <v>113784</v>
      </c>
      <c r="L60" s="6" t="n">
        <v>81573</v>
      </c>
    </row>
    <row r="61" spans="1:12">
      <c r="A61" s="4" t="s">
        <v>134</v>
      </c>
      <c r="J61" s="6" t="n">
        <v>73274</v>
      </c>
      <c r="K61" s="6" t="n">
        <v>76899</v>
      </c>
      <c r="L61" s="6" t="n">
        <v>54418</v>
      </c>
    </row>
    <row r="62" spans="1:12">
      <c r="A62" s="4" t="s">
        <v>136</v>
      </c>
      <c r="J62" s="6" t="n">
        <v>38358</v>
      </c>
      <c r="K62" s="6" t="n">
        <v>39638</v>
      </c>
      <c r="L62" s="6" t="n">
        <v>25813</v>
      </c>
    </row>
    <row r="63" spans="1:12">
      <c r="A63" s="4" t="s">
        <v>137</v>
      </c>
      <c r="J63" s="6" t="n">
        <v>0</v>
      </c>
      <c r="K63" s="6" t="n">
        <v>554</v>
      </c>
      <c r="L63" s="6" t="n">
        <v>-63</v>
      </c>
    </row>
    <row r="64" spans="1:12">
      <c r="A64" s="4" t="s">
        <v>138</v>
      </c>
      <c r="J64" s="6" t="n">
        <v>177</v>
      </c>
      <c r="K64" s="6" t="n">
        <v>-3307</v>
      </c>
      <c r="L64" s="6" t="n">
        <v>1405</v>
      </c>
    </row>
    <row r="65" spans="1:12">
      <c r="A65" s="4" t="s">
        <v>139</v>
      </c>
      <c r="J65" s="6" t="n">
        <v>-678</v>
      </c>
      <c r="K65" s="6" t="n">
        <v>-545</v>
      </c>
      <c r="L65" s="6" t="n">
        <v>-104</v>
      </c>
    </row>
    <row r="66" spans="1:12">
      <c r="A66" s="4" t="s">
        <v>140</v>
      </c>
      <c r="J66" s="6" t="n">
        <v>-501</v>
      </c>
      <c r="K66" s="6" t="n">
        <v>-3852</v>
      </c>
      <c r="L66" s="6" t="n">
        <v>1301</v>
      </c>
    </row>
    <row r="67" spans="1:12">
      <c r="A67" s="4" t="s">
        <v>798</v>
      </c>
      <c r="J67" s="6" t="n">
        <v>-204</v>
      </c>
      <c r="K67" s="6" t="n">
        <v>-1136</v>
      </c>
      <c r="L67" s="6" t="n">
        <v>222</v>
      </c>
    </row>
    <row r="68" spans="1:12">
      <c r="A68" s="4" t="s">
        <v>142</v>
      </c>
      <c r="J68" s="6" t="n">
        <v>-297</v>
      </c>
      <c r="K68" s="6" t="n">
        <v>-2716</v>
      </c>
      <c r="L68" s="6" t="n">
        <v>1079</v>
      </c>
    </row>
    <row r="69" spans="1:12">
      <c r="A69" s="4" t="s">
        <v>799</v>
      </c>
      <c r="J69" s="6" t="n">
        <v>435</v>
      </c>
      <c r="K69" s="6" t="n">
        <v>589</v>
      </c>
      <c r="L69" s="6" t="n">
        <v>35</v>
      </c>
    </row>
    <row r="70" spans="1:12">
      <c r="A70" s="4" t="s">
        <v>144</v>
      </c>
      <c r="J70" s="6" t="n">
        <v>-732</v>
      </c>
      <c r="K70" s="6" t="n">
        <v>-3305</v>
      </c>
      <c r="L70" s="6" t="n">
        <v>1044</v>
      </c>
    </row>
    <row r="71" spans="1:12">
      <c r="A71" s="4" t="s">
        <v>83</v>
      </c>
      <c r="B71" s="6" t="n">
        <v>91337</v>
      </c>
      <c r="F71" s="6" t="n">
        <v>70261</v>
      </c>
      <c r="J71" s="6" t="n">
        <v>91337</v>
      </c>
      <c r="K71" s="6" t="n">
        <v>70261</v>
      </c>
      <c r="L71" s="6" t="n">
        <v>55871</v>
      </c>
    </row>
    <row r="72" spans="1:12">
      <c r="A72" s="4" t="s">
        <v>561</v>
      </c>
    </row>
    <row r="73" spans="1:12">
      <c r="A73" s="3" t="s">
        <v>797</v>
      </c>
    </row>
    <row r="74" spans="1:12">
      <c r="A74" s="4" t="s">
        <v>133</v>
      </c>
      <c r="J74" s="6" t="n">
        <v>29662</v>
      </c>
      <c r="K74" s="6" t="n">
        <v>33103</v>
      </c>
      <c r="L74" s="6" t="n">
        <v>0</v>
      </c>
    </row>
    <row r="75" spans="1:12">
      <c r="A75" s="4" t="s">
        <v>134</v>
      </c>
      <c r="J75" s="6" t="n">
        <v>14584</v>
      </c>
      <c r="K75" s="6" t="n">
        <v>15801</v>
      </c>
      <c r="L75" s="6" t="n">
        <v>0</v>
      </c>
    </row>
    <row r="76" spans="1:12">
      <c r="A76" s="4" t="s">
        <v>136</v>
      </c>
      <c r="J76" s="6" t="n">
        <v>15157</v>
      </c>
      <c r="K76" s="6" t="n">
        <v>18754</v>
      </c>
      <c r="L76" s="6" t="n">
        <v>0</v>
      </c>
    </row>
    <row r="77" spans="1:12">
      <c r="A77" s="4" t="s">
        <v>137</v>
      </c>
      <c r="J77" s="6" t="n">
        <v>0</v>
      </c>
      <c r="K77" s="6" t="n">
        <v>2139</v>
      </c>
      <c r="L77" s="6" t="n">
        <v>0</v>
      </c>
    </row>
    <row r="78" spans="1:12">
      <c r="A78" s="4" t="s">
        <v>138</v>
      </c>
      <c r="J78" s="6" t="n">
        <v>-79</v>
      </c>
      <c r="K78" s="6" t="n">
        <v>-3591</v>
      </c>
      <c r="L78" s="6" t="n">
        <v>0</v>
      </c>
    </row>
    <row r="79" spans="1:12">
      <c r="A79" s="4" t="s">
        <v>139</v>
      </c>
      <c r="J79" s="6" t="n">
        <v>-334</v>
      </c>
      <c r="K79" s="6" t="n">
        <v>-469</v>
      </c>
      <c r="L79" s="6" t="n">
        <v>0</v>
      </c>
    </row>
    <row r="80" spans="1:12">
      <c r="A80" s="4" t="s">
        <v>140</v>
      </c>
      <c r="J80" s="6" t="n">
        <v>-413</v>
      </c>
      <c r="K80" s="6" t="n">
        <v>-4060</v>
      </c>
      <c r="L80" s="6" t="n">
        <v>0</v>
      </c>
    </row>
    <row r="81" spans="1:12">
      <c r="A81" s="4" t="s">
        <v>798</v>
      </c>
      <c r="J81" s="6" t="n">
        <v>-83</v>
      </c>
      <c r="K81" s="6" t="n">
        <v>-823</v>
      </c>
      <c r="L81" s="6" t="n">
        <v>0</v>
      </c>
    </row>
    <row r="82" spans="1:12">
      <c r="A82" s="4" t="s">
        <v>142</v>
      </c>
      <c r="J82" s="6" t="n">
        <v>-330</v>
      </c>
      <c r="K82" s="6" t="n">
        <v>-3237</v>
      </c>
      <c r="L82" s="6" t="n">
        <v>0</v>
      </c>
    </row>
    <row r="83" spans="1:12">
      <c r="A83" s="4" t="s">
        <v>799</v>
      </c>
      <c r="J83" s="6" t="n">
        <v>-33</v>
      </c>
      <c r="K83" s="6" t="n">
        <v>-90</v>
      </c>
      <c r="L83" s="6" t="n">
        <v>0</v>
      </c>
    </row>
    <row r="84" spans="1:12">
      <c r="A84" s="4" t="s">
        <v>144</v>
      </c>
      <c r="J84" s="6" t="n">
        <v>-297</v>
      </c>
      <c r="K84" s="6" t="n">
        <v>-3147</v>
      </c>
      <c r="L84" s="6" t="n">
        <v>0</v>
      </c>
    </row>
    <row r="85" spans="1:12">
      <c r="A85" s="4" t="s">
        <v>83</v>
      </c>
      <c r="B85" s="7" t="n">
        <v>69317</v>
      </c>
      <c r="F85" s="7" t="n">
        <v>75714</v>
      </c>
      <c r="J85" s="7" t="n">
        <v>69317</v>
      </c>
      <c r="K85" s="7" t="n">
        <v>75714</v>
      </c>
      <c r="L85" s="7"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131</v>
      </c>
    </row>
    <row r="3" spans="1:4">
      <c r="A3" s="3" t="s">
        <v>463</v>
      </c>
    </row>
    <row r="4" spans="1:4">
      <c r="A4" s="4" t="s">
        <v>801</v>
      </c>
      <c r="B4" s="6" t="n">
        <v>35</v>
      </c>
    </row>
    <row r="5" spans="1:4">
      <c r="A5" s="4" t="s">
        <v>802</v>
      </c>
    </row>
    <row r="6" spans="1:4">
      <c r="A6" s="3" t="s">
        <v>463</v>
      </c>
    </row>
    <row r="7" spans="1:4">
      <c r="A7" s="4" t="s">
        <v>464</v>
      </c>
      <c r="B7" s="4" t="s">
        <v>803</v>
      </c>
      <c r="C7" s="4" t="s">
        <v>804</v>
      </c>
      <c r="D7" s="4" t="s">
        <v>8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125</v>
      </c>
      <c r="J1" s="2" t="s">
        <v>1</v>
      </c>
    </row>
    <row r="2" spans="1:12">
      <c r="B2" s="2" t="s">
        <v>2</v>
      </c>
      <c r="C2" s="2" t="s">
        <v>126</v>
      </c>
      <c r="D2" s="2" t="s">
        <v>4</v>
      </c>
      <c r="E2" s="2" t="s">
        <v>127</v>
      </c>
      <c r="F2" s="2" t="s">
        <v>65</v>
      </c>
      <c r="G2" s="2" t="s">
        <v>128</v>
      </c>
      <c r="H2" s="2" t="s">
        <v>129</v>
      </c>
      <c r="I2" s="2" t="s">
        <v>130</v>
      </c>
      <c r="J2" s="2" t="s">
        <v>2</v>
      </c>
      <c r="K2" s="2" t="s">
        <v>65</v>
      </c>
      <c r="L2" s="2" t="s">
        <v>131</v>
      </c>
    </row>
    <row r="3" spans="1:12">
      <c r="A3" s="3" t="s">
        <v>263</v>
      </c>
    </row>
    <row r="4" spans="1:12">
      <c r="A4" s="4" t="s">
        <v>133</v>
      </c>
      <c r="B4" s="7" t="n">
        <v>531315</v>
      </c>
      <c r="C4" s="7" t="n">
        <v>528499</v>
      </c>
      <c r="D4" s="7" t="n">
        <v>517842</v>
      </c>
      <c r="E4" s="7" t="n">
        <v>502585</v>
      </c>
      <c r="F4" s="7" t="n">
        <v>509842</v>
      </c>
      <c r="G4" s="7" t="n">
        <v>507043</v>
      </c>
      <c r="H4" s="7" t="n">
        <v>502024</v>
      </c>
      <c r="I4" s="7" t="n">
        <v>291054</v>
      </c>
      <c r="J4" s="7" t="n">
        <v>2080241</v>
      </c>
      <c r="K4" s="7" t="n">
        <v>1809963</v>
      </c>
      <c r="L4" s="7" t="n">
        <v>1062602</v>
      </c>
    </row>
    <row r="5" spans="1:12">
      <c r="A5" s="4" t="s">
        <v>135</v>
      </c>
      <c r="B5" s="6" t="n">
        <v>188048</v>
      </c>
      <c r="C5" s="6" t="n">
        <v>193731</v>
      </c>
      <c r="D5" s="6" t="n">
        <v>191982</v>
      </c>
      <c r="E5" s="6" t="n">
        <v>181593</v>
      </c>
      <c r="F5" s="6" t="n">
        <v>185303</v>
      </c>
      <c r="G5" s="6" t="n">
        <v>184847</v>
      </c>
      <c r="H5" s="6" t="n">
        <v>181020</v>
      </c>
      <c r="I5" s="6" t="n">
        <v>102436</v>
      </c>
      <c r="J5" s="6" t="n">
        <v>755354</v>
      </c>
      <c r="K5" s="6" t="n">
        <v>653606</v>
      </c>
      <c r="L5" s="6" t="n">
        <v>386792</v>
      </c>
    </row>
    <row r="6" spans="1:12">
      <c r="A6" s="4" t="s">
        <v>807</v>
      </c>
      <c r="B6" s="7" t="n">
        <v>21803</v>
      </c>
      <c r="C6" s="7" t="n">
        <v>30067</v>
      </c>
      <c r="D6" s="7" t="n">
        <v>25000</v>
      </c>
      <c r="E6" s="7" t="n">
        <v>18856</v>
      </c>
      <c r="F6" s="7" t="n">
        <v>20552</v>
      </c>
      <c r="G6" s="7" t="n">
        <v>21230</v>
      </c>
      <c r="H6" s="7" t="n">
        <v>16797</v>
      </c>
      <c r="I6" s="7" t="n">
        <v>4995</v>
      </c>
      <c r="J6" s="7" t="n">
        <v>95726</v>
      </c>
      <c r="K6" s="7" t="n">
        <v>63574</v>
      </c>
      <c r="L6" s="7" t="n">
        <v>50112</v>
      </c>
    </row>
    <row r="7" spans="1:12">
      <c r="A7" s="3" t="s">
        <v>808</v>
      </c>
    </row>
    <row r="8" spans="1:12">
      <c r="A8" s="4" t="s">
        <v>809</v>
      </c>
      <c r="B8" s="8" t="n">
        <v>0.7</v>
      </c>
      <c r="C8" s="8" t="n">
        <v>0.97</v>
      </c>
      <c r="D8" s="8" t="n">
        <v>0.8100000000000001</v>
      </c>
      <c r="E8" s="8" t="n">
        <v>0.61</v>
      </c>
      <c r="F8" s="8" t="n">
        <v>0.67</v>
      </c>
      <c r="G8" s="8" t="n">
        <v>0.6899999999999999</v>
      </c>
      <c r="H8" s="8" t="n">
        <v>0.55</v>
      </c>
      <c r="I8" s="8" t="n">
        <v>0.28</v>
      </c>
      <c r="J8" s="8" t="n">
        <v>3.09</v>
      </c>
      <c r="K8" s="8" t="n">
        <v>2.31</v>
      </c>
      <c r="L8" s="8" t="n">
        <v>2.83</v>
      </c>
    </row>
    <row r="9" spans="1:12">
      <c r="A9" s="4" t="s">
        <v>810</v>
      </c>
      <c r="B9" s="8" t="n">
        <v>0.7</v>
      </c>
      <c r="C9" s="8" t="n">
        <v>0.96</v>
      </c>
      <c r="D9" s="8" t="n">
        <v>0.8</v>
      </c>
      <c r="E9" s="8" t="n">
        <v>0.6</v>
      </c>
      <c r="F9" s="8" t="n">
        <v>0.66</v>
      </c>
      <c r="G9" s="8" t="n">
        <v>0.68</v>
      </c>
      <c r="H9" s="8" t="n">
        <v>0.55</v>
      </c>
      <c r="I9" s="8" t="n">
        <v>0.28</v>
      </c>
      <c r="J9" s="8" t="n">
        <v>3.07</v>
      </c>
      <c r="K9" s="8" t="n">
        <v>2.29</v>
      </c>
      <c r="L9" s="8" t="n">
        <v>2.79</v>
      </c>
    </row>
    <row r="10" spans="1:12">
      <c r="A10" s="3" t="s">
        <v>148</v>
      </c>
    </row>
    <row r="11" spans="1:12">
      <c r="A11" s="4" t="s">
        <v>149</v>
      </c>
      <c r="B11" s="6" t="n">
        <v>30977812</v>
      </c>
      <c r="C11" s="6" t="n">
        <v>30970589</v>
      </c>
      <c r="D11" s="6" t="n">
        <v>30960468</v>
      </c>
      <c r="E11" s="6" t="n">
        <v>30837290</v>
      </c>
      <c r="F11" s="6" t="n">
        <v>30777556</v>
      </c>
      <c r="G11" s="6" t="n">
        <v>30750227</v>
      </c>
      <c r="H11" s="6" t="n">
        <v>30497501</v>
      </c>
      <c r="I11" s="6" t="n">
        <v>17789863</v>
      </c>
      <c r="J11" s="6" t="n">
        <v>30932607</v>
      </c>
      <c r="K11" s="6" t="n">
        <v>27498351</v>
      </c>
      <c r="L11" s="6" t="n">
        <v>17715992</v>
      </c>
    </row>
    <row r="12" spans="1:12">
      <c r="A12" s="4" t="s">
        <v>150</v>
      </c>
      <c r="B12" s="6" t="n">
        <v>31270149</v>
      </c>
      <c r="C12" s="6" t="n">
        <v>31247196</v>
      </c>
      <c r="D12" s="6" t="n">
        <v>31200930</v>
      </c>
      <c r="E12" s="6" t="n">
        <v>31187098</v>
      </c>
      <c r="F12" s="6" t="n">
        <v>31142061</v>
      </c>
      <c r="G12" s="6" t="n">
        <v>31083815</v>
      </c>
      <c r="H12" s="6" t="n">
        <v>30742293</v>
      </c>
      <c r="I12" s="6" t="n">
        <v>18039345</v>
      </c>
      <c r="J12" s="6" t="n">
        <v>31209824</v>
      </c>
      <c r="K12" s="6" t="n">
        <v>27773396</v>
      </c>
      <c r="L12" s="6" t="n">
        <v>1796101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11</v>
      </c>
      <c r="B1" s="2" t="s">
        <v>492</v>
      </c>
    </row>
    <row r="2" spans="1:2">
      <c r="A2" s="4" t="s">
        <v>265</v>
      </c>
    </row>
    <row r="3" spans="1:2">
      <c r="A3" s="3" t="s">
        <v>812</v>
      </c>
    </row>
    <row r="4" spans="1:2">
      <c r="A4" s="4" t="s">
        <v>813</v>
      </c>
      <c r="B4" s="5" t="n">
        <v>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6:12Z</dcterms:created>
  <dcterms:modified xmlns:dcterms="http://purl.org/dc/terms/" xmlns:xsi="http://www.w3.org/2001/XMLSchema-instance" xsi:type="dcterms:W3CDTF">2020-02-27T16:26:12Z</dcterms:modified>
</cp:coreProperties>
</file>